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Marketable Debt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and Other Current Liabi" sheetId="15" state="visible" r:id="rId15"/>
    <sheet xmlns:r="http://schemas.openxmlformats.org/officeDocument/2006/relationships" name="Term Loan" sheetId="16" state="visible" r:id="rId16"/>
    <sheet xmlns:r="http://schemas.openxmlformats.org/officeDocument/2006/relationships" name="Regeneron License and Collabora" sheetId="17" state="visible" r:id="rId17"/>
    <sheet xmlns:r="http://schemas.openxmlformats.org/officeDocument/2006/relationships" name="License Funding and Other Agree" sheetId="18" state="visible" r:id="rId18"/>
    <sheet xmlns:r="http://schemas.openxmlformats.org/officeDocument/2006/relationships" name="Commitments and Contingences" sheetId="19" state="visible" r:id="rId19"/>
    <sheet xmlns:r="http://schemas.openxmlformats.org/officeDocument/2006/relationships" name="Redeemable Convertible Preferre" sheetId="20" state="visible" r:id="rId20"/>
    <sheet xmlns:r="http://schemas.openxmlformats.org/officeDocument/2006/relationships" name="Redeemable Convertible Prefer_2" sheetId="21" state="visible" r:id="rId21"/>
    <sheet xmlns:r="http://schemas.openxmlformats.org/officeDocument/2006/relationships" name="Redeemable Convertible Prefer_3" sheetId="22" state="visible" r:id="rId22"/>
    <sheet xmlns:r="http://schemas.openxmlformats.org/officeDocument/2006/relationships" name="Common Stock" sheetId="23" state="visible" r:id="rId23"/>
    <sheet xmlns:r="http://schemas.openxmlformats.org/officeDocument/2006/relationships" name="At-the-Market (ATM) Offering" sheetId="24" state="visible" r:id="rId24"/>
    <sheet xmlns:r="http://schemas.openxmlformats.org/officeDocument/2006/relationships" name="Stock-Based Compensation" sheetId="25" state="visible" r:id="rId25"/>
    <sheet xmlns:r="http://schemas.openxmlformats.org/officeDocument/2006/relationships" name="Net Loss Per Share" sheetId="26" state="visible" r:id="rId26"/>
    <sheet xmlns:r="http://schemas.openxmlformats.org/officeDocument/2006/relationships" name="Income Taxes" sheetId="27" state="visible" r:id="rId27"/>
    <sheet xmlns:r="http://schemas.openxmlformats.org/officeDocument/2006/relationships" name="Defined Contribution Pla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Business Combination (Tables)" sheetId="32" state="visible" r:id="rId32"/>
    <sheet xmlns:r="http://schemas.openxmlformats.org/officeDocument/2006/relationships" name="Fair Value Measurements (Tables" sheetId="33" state="visible" r:id="rId33"/>
    <sheet xmlns:r="http://schemas.openxmlformats.org/officeDocument/2006/relationships" name="Marketable Debt Securities (Tab"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Accrued and Other Current Lia_2" sheetId="37" state="visible" r:id="rId37"/>
    <sheet xmlns:r="http://schemas.openxmlformats.org/officeDocument/2006/relationships" name="Regeneron License and Collabo_2" sheetId="38" state="visible" r:id="rId38"/>
    <sheet xmlns:r="http://schemas.openxmlformats.org/officeDocument/2006/relationships" name="Commitments and Contingences (T" sheetId="39" state="visible" r:id="rId39"/>
    <sheet xmlns:r="http://schemas.openxmlformats.org/officeDocument/2006/relationships" name="Redeemable Convertible Prefer_4" sheetId="40" state="visible" r:id="rId40"/>
    <sheet xmlns:r="http://schemas.openxmlformats.org/officeDocument/2006/relationships" name="Redeemable Convertible Prefer_5" sheetId="41" state="visible" r:id="rId41"/>
    <sheet xmlns:r="http://schemas.openxmlformats.org/officeDocument/2006/relationships" name="Redeemable Convertible Prefer_6" sheetId="42" state="visible" r:id="rId42"/>
    <sheet xmlns:r="http://schemas.openxmlformats.org/officeDocument/2006/relationships" name="Common Stock (Tables)" sheetId="43" state="visible" r:id="rId43"/>
    <sheet xmlns:r="http://schemas.openxmlformats.org/officeDocument/2006/relationships" name="Stock-Based Compensation (Table" sheetId="44" state="visible" r:id="rId44"/>
    <sheet xmlns:r="http://schemas.openxmlformats.org/officeDocument/2006/relationships" name="Net Loss Per Share (Tables)" sheetId="45" state="visible" r:id="rId45"/>
    <sheet xmlns:r="http://schemas.openxmlformats.org/officeDocument/2006/relationships" name="Income Taxes (Tables)" sheetId="46" state="visible" r:id="rId46"/>
    <sheet xmlns:r="http://schemas.openxmlformats.org/officeDocument/2006/relationships" name="Organization and Nature of the " sheetId="47" state="visible" r:id="rId47"/>
    <sheet xmlns:r="http://schemas.openxmlformats.org/officeDocument/2006/relationships" name="Summary of Significant Accoun_3" sheetId="48" state="visible" r:id="rId48"/>
    <sheet xmlns:r="http://schemas.openxmlformats.org/officeDocument/2006/relationships" name="Business Combination - Addition" sheetId="49" state="visible" r:id="rId49"/>
    <sheet xmlns:r="http://schemas.openxmlformats.org/officeDocument/2006/relationships" name="Business Combination - Schedule" sheetId="50" state="visible" r:id="rId50"/>
    <sheet xmlns:r="http://schemas.openxmlformats.org/officeDocument/2006/relationships" name="Business Combination - Schedu_2" sheetId="51" state="visible" r:id="rId51"/>
    <sheet xmlns:r="http://schemas.openxmlformats.org/officeDocument/2006/relationships" name="Business Combination - Schedu_3" sheetId="52" state="visible" r:id="rId52"/>
    <sheet xmlns:r="http://schemas.openxmlformats.org/officeDocument/2006/relationships" name="Business Combination - Schedu_4" sheetId="53" state="visible" r:id="rId53"/>
    <sheet xmlns:r="http://schemas.openxmlformats.org/officeDocument/2006/relationships" name="Business Combination - Schedu_5" sheetId="54" state="visible" r:id="rId54"/>
    <sheet xmlns:r="http://schemas.openxmlformats.org/officeDocument/2006/relationships" name="Business Combination - Schedu_6"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Addit" sheetId="58" state="visible" r:id="rId58"/>
    <sheet xmlns:r="http://schemas.openxmlformats.org/officeDocument/2006/relationships" name="Marketable Debt Securities - Sc" sheetId="59" state="visible" r:id="rId59"/>
    <sheet xmlns:r="http://schemas.openxmlformats.org/officeDocument/2006/relationships" name="Marketable Securities - Schedul" sheetId="60" state="visible" r:id="rId60"/>
    <sheet xmlns:r="http://schemas.openxmlformats.org/officeDocument/2006/relationships" name="Marketable Debt Securities - Su" sheetId="61" state="visible" r:id="rId61"/>
    <sheet xmlns:r="http://schemas.openxmlformats.org/officeDocument/2006/relationships" name="Prepaid Expenses and Other Cu_3"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Accrued and Other Current Lia_3" sheetId="65" state="visible" r:id="rId65"/>
    <sheet xmlns:r="http://schemas.openxmlformats.org/officeDocument/2006/relationships" name="Term Loan - Additional Informat" sheetId="66" state="visible" r:id="rId66"/>
    <sheet xmlns:r="http://schemas.openxmlformats.org/officeDocument/2006/relationships" name="Regeneron License and Collabo_3" sheetId="67" state="visible" r:id="rId67"/>
    <sheet xmlns:r="http://schemas.openxmlformats.org/officeDocument/2006/relationships" name="Regeneron License and Collabo_4" sheetId="68" state="visible" r:id="rId68"/>
    <sheet xmlns:r="http://schemas.openxmlformats.org/officeDocument/2006/relationships" name="License Funding and Other Agr_2" sheetId="69" state="visible" r:id="rId69"/>
    <sheet xmlns:r="http://schemas.openxmlformats.org/officeDocument/2006/relationships" name="Commitment and Contingencies - " sheetId="70" state="visible" r:id="rId70"/>
    <sheet xmlns:r="http://schemas.openxmlformats.org/officeDocument/2006/relationships" name="Commitment and Contingencies _2" sheetId="71" state="visible" r:id="rId71"/>
    <sheet xmlns:r="http://schemas.openxmlformats.org/officeDocument/2006/relationships" name="Commitment and Contingencies _3" sheetId="72" state="visible" r:id="rId72"/>
    <sheet xmlns:r="http://schemas.openxmlformats.org/officeDocument/2006/relationships" name="Commitment and Contingencies _4" sheetId="73" state="visible" r:id="rId73"/>
    <sheet xmlns:r="http://schemas.openxmlformats.org/officeDocument/2006/relationships" name="Commitment and Contingencies _5" sheetId="74" state="visible" r:id="rId74"/>
    <sheet xmlns:r="http://schemas.openxmlformats.org/officeDocument/2006/relationships" name="Redeemable Convertible Prefer_7" sheetId="75" state="visible" r:id="rId75"/>
    <sheet xmlns:r="http://schemas.openxmlformats.org/officeDocument/2006/relationships" name="Redeemable Convertible Prefer_8" sheetId="76" state="visible" r:id="rId76"/>
    <sheet xmlns:r="http://schemas.openxmlformats.org/officeDocument/2006/relationships" name="Redeemable Convertible Prefer_9" sheetId="77" state="visible" r:id="rId77"/>
    <sheet xmlns:r="http://schemas.openxmlformats.org/officeDocument/2006/relationships" name="Redeemable Convertible Prefe_10" sheetId="78" state="visible" r:id="rId78"/>
    <sheet xmlns:r="http://schemas.openxmlformats.org/officeDocument/2006/relationships" name="Redeemable Convertible Prefe_11" sheetId="79" state="visible" r:id="rId79"/>
    <sheet xmlns:r="http://schemas.openxmlformats.org/officeDocument/2006/relationships" name="Redeemable Convertible Prefe_12" sheetId="80" state="visible" r:id="rId80"/>
    <sheet xmlns:r="http://schemas.openxmlformats.org/officeDocument/2006/relationships" name="Redeemable Convertible Prefe_13" sheetId="81" state="visible" r:id="rId81"/>
    <sheet xmlns:r="http://schemas.openxmlformats.org/officeDocument/2006/relationships" name="Redeemable Convertible Prefe_14" sheetId="82" state="visible" r:id="rId82"/>
    <sheet xmlns:r="http://schemas.openxmlformats.org/officeDocument/2006/relationships" name="Redeemable Convertible Prefe_15" sheetId="83" state="visible" r:id="rId83"/>
    <sheet xmlns:r="http://schemas.openxmlformats.org/officeDocument/2006/relationships" name="Common Stock - Additional Infor" sheetId="84" state="visible" r:id="rId84"/>
    <sheet xmlns:r="http://schemas.openxmlformats.org/officeDocument/2006/relationships" name="Common Stock - Schedule of Numb" sheetId="85" state="visible" r:id="rId85"/>
    <sheet xmlns:r="http://schemas.openxmlformats.org/officeDocument/2006/relationships" name="At-The-Market (ATM) Offering - " sheetId="86" state="visible" r:id="rId86"/>
    <sheet xmlns:r="http://schemas.openxmlformats.org/officeDocument/2006/relationships" name="Stock-Based Compensation - Addi"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Stock-Based Compensation - Sche" sheetId="91" state="visible" r:id="rId91"/>
    <sheet xmlns:r="http://schemas.openxmlformats.org/officeDocument/2006/relationships" name="Net Loss Per Share - Schedule o" sheetId="92" state="visible" r:id="rId92"/>
    <sheet xmlns:r="http://schemas.openxmlformats.org/officeDocument/2006/relationships" name="Net Loss Per Share - Schedule_2" sheetId="93" state="visible" r:id="rId93"/>
    <sheet xmlns:r="http://schemas.openxmlformats.org/officeDocument/2006/relationships" name="Income Taxes - Additional Infor" sheetId="94" state="visible" r:id="rId94"/>
    <sheet xmlns:r="http://schemas.openxmlformats.org/officeDocument/2006/relationships" name="Income Taxes - Schedule of Comp" sheetId="95" state="visible" r:id="rId95"/>
    <sheet xmlns:r="http://schemas.openxmlformats.org/officeDocument/2006/relationships" name="Income Taxes - Schedule of (Pro" sheetId="96" state="visible" r:id="rId96"/>
    <sheet xmlns:r="http://schemas.openxmlformats.org/officeDocument/2006/relationships" name="Income Taxes - Schedule of Defe" sheetId="97" state="visible" r:id="rId97"/>
    <sheet xmlns:r="http://schemas.openxmlformats.org/officeDocument/2006/relationships" name="Income Taxes - Schedule of Reco" sheetId="98" state="visible" r:id="rId98"/>
    <sheet xmlns:r="http://schemas.openxmlformats.org/officeDocument/2006/relationships" name="Defined Contribution Plan - Add" sheetId="99" state="visible" r:id="rId99"/>
    <sheet xmlns:r="http://schemas.openxmlformats.org/officeDocument/2006/relationships" name="Related Party Transactions - Ad"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Entity Registrant Name</t>
        </is>
      </c>
      <c r="B9" s="4" t="inlineStr">
        <is>
          <t>Adicet Bio, Inc.</t>
        </is>
      </c>
    </row>
    <row r="10">
      <c r="A10" s="4" t="inlineStr">
        <is>
          <t>Entity Central Index Key</t>
        </is>
      </c>
      <c r="B10" s="4" t="inlineStr">
        <is>
          <t>0001720580</t>
        </is>
      </c>
    </row>
    <row r="11">
      <c r="A11" s="4" t="inlineStr">
        <is>
          <t>Entity File Number</t>
        </is>
      </c>
      <c r="B11" s="4" t="inlineStr">
        <is>
          <t>001-38359</t>
        </is>
      </c>
    </row>
    <row r="12">
      <c r="A12" s="4" t="inlineStr">
        <is>
          <t>Trading Symbol</t>
        </is>
      </c>
      <c r="B12" s="4" t="inlineStr">
        <is>
          <t>ACET</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Shell Company</t>
        </is>
      </c>
      <c r="B17" s="4" t="inlineStr">
        <is>
          <t>false</t>
        </is>
      </c>
    </row>
    <row r="18">
      <c r="A18" s="4" t="inlineStr">
        <is>
          <t>Entity Public Float</t>
        </is>
      </c>
      <c r="D18" s="5" t="n">
        <v>40</v>
      </c>
    </row>
    <row r="19">
      <c r="A19" s="4" t="inlineStr">
        <is>
          <t>Entity Common Stock, Shares Outstanding</t>
        </is>
      </c>
      <c r="C19" s="6" t="n">
        <v>31780347</v>
      </c>
    </row>
    <row r="20">
      <c r="A20" s="4" t="inlineStr">
        <is>
          <t>Document Annual Report</t>
        </is>
      </c>
      <c r="B20" s="4" t="inlineStr">
        <is>
          <t>true</t>
        </is>
      </c>
    </row>
    <row r="21">
      <c r="A21" s="4" t="inlineStr">
        <is>
          <t>Document Transition Report</t>
        </is>
      </c>
      <c r="B21" s="4" t="inlineStr">
        <is>
          <t>false</t>
        </is>
      </c>
    </row>
    <row r="22">
      <c r="A22" s="4" t="inlineStr">
        <is>
          <t>Entity Tax Identification Number</t>
        </is>
      </c>
      <c r="B22" s="4" t="inlineStr">
        <is>
          <t>81-3305277</t>
        </is>
      </c>
    </row>
    <row r="23">
      <c r="A23" s="4" t="inlineStr">
        <is>
          <t>Entity Incorporation, State or Country Code</t>
        </is>
      </c>
      <c r="B23" s="4" t="inlineStr">
        <is>
          <t>DE</t>
        </is>
      </c>
    </row>
    <row r="24">
      <c r="A24" s="4" t="inlineStr">
        <is>
          <t>Security Exchange Name</t>
        </is>
      </c>
      <c r="B24" s="4" t="inlineStr">
        <is>
          <t>NASDAQ</t>
        </is>
      </c>
    </row>
    <row r="25">
      <c r="A25" s="4" t="inlineStr">
        <is>
          <t>Title of 12(b) Security</t>
        </is>
      </c>
      <c r="B25" s="4" t="inlineStr">
        <is>
          <t>Common Stock, par value $0.0001 per share</t>
        </is>
      </c>
    </row>
    <row r="26">
      <c r="A26" s="4" t="inlineStr">
        <is>
          <t>Entity Address, Address Line One</t>
        </is>
      </c>
      <c r="B26" s="4" t="inlineStr">
        <is>
          <t>500 Boylston Street</t>
        </is>
      </c>
    </row>
    <row r="27">
      <c r="A27" s="4" t="inlineStr">
        <is>
          <t>Entity Address, Address Line Two</t>
        </is>
      </c>
      <c r="B27" s="4" t="inlineStr">
        <is>
          <t>13th Floor</t>
        </is>
      </c>
    </row>
    <row r="28">
      <c r="A28" s="4" t="inlineStr">
        <is>
          <t>Entity Address, City or Town</t>
        </is>
      </c>
      <c r="B28" s="4" t="inlineStr">
        <is>
          <t>Boston</t>
        </is>
      </c>
    </row>
    <row r="29">
      <c r="A29" s="4" t="inlineStr">
        <is>
          <t>Entity Address, State or Province</t>
        </is>
      </c>
      <c r="B29" s="4" t="inlineStr">
        <is>
          <t>MA</t>
        </is>
      </c>
    </row>
    <row r="30">
      <c r="A30" s="4" t="inlineStr">
        <is>
          <t>City Area Code</t>
        </is>
      </c>
      <c r="B30" s="4" t="inlineStr">
        <is>
          <t>857</t>
        </is>
      </c>
    </row>
    <row r="31">
      <c r="A31" s="4" t="inlineStr">
        <is>
          <t>Local Phone Number</t>
        </is>
      </c>
      <c r="B31" s="4" t="inlineStr">
        <is>
          <t xml:space="preserve"> 315-5528</t>
        </is>
      </c>
    </row>
    <row r="32">
      <c r="A32" s="4" t="inlineStr">
        <is>
          <t>Entity Address, Postal Zip Code</t>
        </is>
      </c>
      <c r="B32" s="4" t="inlineStr">
        <is>
          <t>02116</t>
        </is>
      </c>
    </row>
    <row r="33">
      <c r="A33" s="4" t="inlineStr">
        <is>
          <t>Entity Small Business</t>
        </is>
      </c>
      <c r="B33" s="4" t="inlineStr">
        <is>
          <t>true</t>
        </is>
      </c>
    </row>
    <row r="34">
      <c r="A34" s="4" t="inlineStr">
        <is>
          <t>Entity Emerging Growth Company</t>
        </is>
      </c>
      <c r="B34" s="4" t="inlineStr">
        <is>
          <t>true</t>
        </is>
      </c>
    </row>
    <row r="35">
      <c r="A35" s="4" t="inlineStr">
        <is>
          <t>Entity Ex Transition Period</t>
        </is>
      </c>
      <c r="B35" s="4" t="inlineStr">
        <is>
          <t>false</t>
        </is>
      </c>
    </row>
    <row r="36">
      <c r="A36" s="4" t="inlineStr">
        <is>
          <t>Entity Interactive Data Current</t>
        </is>
      </c>
      <c r="B36" s="4" t="inlineStr">
        <is>
          <t>Yes</t>
        </is>
      </c>
    </row>
    <row r="37">
      <c r="A37" s="4" t="inlineStr">
        <is>
          <t>Entity Filer Category</t>
        </is>
      </c>
      <c r="B37" s="4" t="inlineStr">
        <is>
          <t>Non-accelerated Filer</t>
        </is>
      </c>
    </row>
    <row r="38">
      <c r="A38" s="4" t="inlineStr">
        <is>
          <t>ICFR Auditor Attestation Flag</t>
        </is>
      </c>
      <c r="B38" s="4" t="inlineStr">
        <is>
          <t>false</t>
        </is>
      </c>
    </row>
    <row r="39">
      <c r="A39" s="4" t="inlineStr">
        <is>
          <t>Documents Incorporated by Reference</t>
        </is>
      </c>
      <c r="B39" s="4" t="inlineStr">
        <is>
          <t>Part III of this Annual Report on Form 10-K incorporates by reference certain information from the registrant’s definitive Proxy Statement for its 2021 annual meeting of shareholders, scheduled to be held on April 27, 2021 which the registrant intends to file pursuant to Regulation 14A with the Securities and Exchange Commission not later than 120 days after the registrant’s fiscal year end of December 31, 2020. Except with respect to information specifically incorporated by reference in this Form 10-K, the Proxy Statement is not deemed to be filed as part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3. Business Combination On September 15, 2020, Former Adicet completed its merger with resTORbio. Based on the Exchange Ratio of 0.1240, immediately following the Merger, resTORbio stockholders and holders of resTORbio restricted stock units and options to acquire resTORbio common stock owned approximately 25.0% of the outstanding capital stock of the combined company on a fully diluted basis, and Former Adicet stockholders, holders of options or warrants to acquire Former Adicet capital stock owned approximately 75.0% of the outstanding capital stock of the combined company on a fully diluted basis. resTORbio’s stockholders continued to own and hold their existing shares of the Company’s common stock (after giving effect to the 1-for-7 reverse stock split). Pursuant to the terms of the Merger, the vesting of all outstanding resTORbio stock options was accelerated in full as of immediately prior to the Effective Time. All out-of-the-money resTORbio stock options were cancelled for no consideration. All in-the-money resTORbio stock options remained outstanding after the completion of the Merger in accordance with their terms. For accounting purposes, the Company assumed 81,370 in-the-money resTORbio stock options after giving effect to reverse stock split. In addition, 91,309 unvested resTORbio restricted stock units outstanding and unsettled, after giving effect to reverse stock split, as of immediately prior to the Effective Time of the Merger, were accelerated in full and the holders of such restricted stock units received 54,553 shares of the Company’s common stock (after reduction by the number of shares of resTORbio common stock necessary to satisfy applicable tax withholding obligations at the maximum statutory rate). The fair value of these modified stock options and restricted stock units attributable to pre-combination services was recorded as a component of consideration transferred and the fair value of these modified stock options and restricted stock units attributable to post-combination services was recognized as stock compensation expense in the Company’s consolidated statements of operations and comprehensive loss. At the closing of the Merger, all shares of Former Adicet common stock and Former Adicet redeemable convertible preferred stock then outstanding were converted to Former Adicet’s common stock under their original terms and were then exchanged for the Company’s common stock. In connection with the Merger, the Company entered into a Contingent Value Rights Agreement (the CVR Agreement) with Computershare Inc. and Computershare Trust Company, N.A. as joint rights agent. Per the terms of the Merger, each holder of resTORbio common stock as of immediately prior to the completion of the Merger is entitled to one contractual contingent value right, subject to and in accordance with the terms and conditions of the CVR Agreement, for each share of resTORbio common stock held by such holder as of immediately prior to the Effective Time. The CVR holders are entitled to receive net proceeds from the commercialization, if any, from a third-party commercial partner of RTB101, resTORbio’s small molecule product candidate that is a potent inhibitor of target of rapamycin complex 1 (TORC1), for a COVID-19 related indication. The total purchase price was allocated to the tangible and intangible assets acquired and liabilities assumed of resTORbio based on their fair values as of the completion of the Merger, with the excess allocated to goodwill. The purchase price is calculated based on the fair value of resTORbio common stock that the resTORbio stockholders owned as of the closing date of the Merger because, with no active trading market for shares of Former Adicet, the fair value of the resTORbio’s common stock represented a more reliable measure of the fair value of consideration transferred in the Merger. The following summarizes the purchase price in the Merger (in thousands, except share and per share amounts):
Fair value of common stock shares of the combined company owned by resTORbio stockholders (1)
$
84,142
Fair value of contingent consideration liability with respect to CVR (2)
2,880
Purchase price
$
87,022
(1)
Represents the share consideration of the combined company that the resTORbio stockholders own as of the closing of the Merger calculated as follows:
Number of shares of the combined company owned by resTORbio stockholders (a)
5,207,695
Multiplied by the fair value per share of resTORbio common stock (b)
$
16.59
Acquisition date fair value of resTORbio common shares
86,396
Acceleration of 54,553 shares of restricted stock units upon merger (3)
626
Less: portion of the fair value to be distributed as CVR (c)
(2,880
)
Fair value of shares of the combined company owned by resTORbio stockholders
$
84,142
a.
Represents the number of shares of common stock of the combined company that the resTORbio stockholders owned as of the closing of the Merger. This amount is calculated as 5,207,695 shares (post-reverse stock split) of resTORbio common stock outstanding as of September 15, 2020.
b.
The fair value of shares of the combined company owned by resTORbio stockholders is based on the closing price of resTORbio common stock on September 14, 2020.
c.
The fair value of resTORbio common stock was further adjusted to remove the estimated fair value of the CVR embedded within the closing price, as each holder of resTORbio stock received one contractual CVR immediately prior to the Merger.
(2)
Each holder of resTORbio common stock as of immediately prior to the completion of the Merger was entitled to one CVR issued by resTORbio, subject to and in accordance with the terms and conditions of the CVR Agreement, for each share of resTORbio common stock held by such holder as of immediately prior to the Effective Time of the Merger.
(3)
Based on the capitalization of resTORbio as of September 15, 2020, 91,309 outstanding unvested resTORbio restricted stock units were accelerated in connection with the Merger and holders of the restricted stock units were issued approximately 54,553 shares of resTORbio common stock on a net settlement basis. Similarly, in connection with the Merger, vesting of outstanding resTORbio stock options was accelerated in full and the stock options that were not in the in-the-money on the close of the Merger were canceled, resulting in approximately 81,370 surviving stock options. The acquisition date fair value of these modified resTORbio restricted stock units and resTORbio stock options attributable to the pre-combination services is included in the estimated purchase price. The Merger was accounted for as a business combination which requires that assets acquired, and liabilities assumed be recognized at their fair value as of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During the fourth quarter of 2020, the Company identified and recorded measurement period adjustments of $0.7 million to its preliminary purchase price allocation that was disclosed in prior periods based on the facts and circumstances existing as of the acquisition date. The following summarizes the allocation of the purchase price to the net tangible and intangible assets acquired at the date of acquisition both as disclosed in the Company’s quarterly report on Form 10-Q as of September 30, 2020 and as adjusted for measurement period adjustments identified during the fourth quarter of 2020 (in thousands):
As of September 15, 2020 (preliminary)
Measurement Period Adjustments
As of December 31, 2020 (as adjusted)
Net assets acquired:
Cash and cash equivalents
$
63,869
$
—
$
63,869
Prepaid expenses and other current assets
2,505
554
3,059
Property and equipment
318
—
318
IPR&amp;D
3,490
—
3,490
Restricted cash
245
—
245
Accounts payable
(1,316
)
—
(1,316
)
Accrued and other current liabilities
(2,421
)
56
(2,365
)
Other liabilities
(40
)
40
—
Deferred tax liability
(367
)
—
(367
)
Goodwill
20,739
(650
)
20,089
Purchase price
$
87,022
$
—
$
87,022
The goodwill of $20.1 million is not tax deductible and represents the excess of the consideration paid over the fair value of assets acquired and liabilities assumed. Goodwill is mainly attributable to the enhanced value of the combined company, as reflected in the increase in market value of the resTORbio common shares following the announcement of the Merger with Former Adicet. The fair value of acquired IPR&amp;D related to the research and development of RTB101 for a COVID-19 related indication. The RTB101 compound IPR&amp;D project was valued using an income approach, specifically a projected discounted cash flow method, adjusted for the probability of technical success (PTS). The projected discounted cash flow models used to estimate the Company’s IPR&amp;D reflect significant assumptions regarding the estimates a market participant would make in order to evaluate a drug development asset, including the following:
•
Estimates of potential cash flows to be generated by the project and resulting asset, which was developed utilizing estimates of total patient population, market penetration rates, demand risk adjustment factors, and product pricing;
•
Estimates regarding the timing of and the expected costs of goods sold, research and development expenses, selling, general and administrative expenses to advance the clinical programs to commercialization, cash flow adjustments and partner profit split;
•
The projected cash flows were then adjusted using PTS factors that were selected considering both the current state of clinical development and the nature of the proposed indication, (i.e., respiratory therapeutics); and
•
Finally, the resulting probability adjusted cash flows were discounted to a present value using a risk-adjusted discount rate, developed considering the market risk present in the forecast and the size of the asset. This IPR&amp;D intangible asset is not amortized, but rather are reviewed for impairment on an annual basis or more frequently if indicators of impairment are present, until the project is completed, abandoned, or transferred to a third party. The contingent consideration for the CVR was valued using an income approach, leveraging the probability adjusted discounted cash flow used in the valuation of the IPR&amp;D and then deducting the administrative fee to be retained by the combined company and other permitted deductions in order to arrive at the net cash expected to be paid out to the CVR holders. The probability adjusted cash flow includes significant estimates and assumptions pertaining to commercialization events and cash consideration received by the Company for the grant of rights to commercialize RTB101 during the term of the CVR Agreement (as discussed above). These cash flows were then discounted to present value using the same discount rate applied in the valuation of the IPR&amp;D. Transaction costs for the Merger were $7.1 million for the year ended December 31, 2020 and were expensed as incurred in general and administrative expenses in the consolidated statements of operations and comprehensive loss. The following supplemental unaudited pro forma information represents the Company’s financial results as if the acquisition of resTORbio had occurred on January 1, 2019 (in thousands).
For the Year Ended December 31,
2020
2019
Revenue - related party
$
17,903
$
995
Net loss
$
(35,757
)
$
(113,151
) The above unaudited pro forma information was determined based on the historical GAAP results of the Company and resTORbio. The unaudited pro forma consolidated results are not necessarily indicative of what the Company’s consolidated results of operations would have been if the acquisition was completed on January 1, 2019. The unaudited pro forma consolidated net loss includes pro forma adjustments of $15.6 million primarily relating to the reclassification of transaction costs, severance payments and stock-based compensation expense directly related to the closing of the Merger from the year ended December 31, 2020 to the year ended December 31, 2019. The unaudited proforma information include proforma adjustments to eliminate the impact of the change in the fair value of the TRDF liability during the year ended December 31, 2019, and the redeemable convertible preferred stock tranche liability and redeemable convertible warrant liability during the years ended December 31, 2020 as the redeemable convertible preferred stock tranche liability, TRDF liability, and redeemable convertible warrant liability did not exist once the redeemable convertible preferred stock were converted to common stock in the Merger. The unaudited proforma information also includes proforma adjustments to reclassify stock compensation expense related to the conversion of resTORbio stock options and restricted stock units and the modification of stock option awards to Former Adicet CEO in connection with the Merger to January 1, 2019. Further, stock compensation expense related to resTORbio stock options and restricted stock units recognized in the books of resTORbio prior to the Merger in 2019 and 2020 was reversed in the proforma information. Former Chief Executive Officer’s Transition Agreement On April 28, 2020, in connection with the Merger the Company entered into a transition agreement with Anil Singhal, Former Adicet’s Chief Executive Officer and President, pursuant to which Dr. Singhal transitioned from his role as Chief Executive Officer and President to an advisory role immediately after the closing of the Merger. In accordance with such agreement, Dr. Singhal was entitled to the following compensation: (1) cash payments of (i) $470,000 within 60 days following the closing of the Merger, (ii) an amount equal to his pro-rated bonus of $ 212,000 for the 2020 calendar year payable within 60 days following the closing of the Merger, (iii) $ 250,000 payable in one lump sum on January 1, 2021 and (iv) $ 24,000 payable within 60 days following the closing of the Merger, (2) 12 months’ of accelerated vesting of his unvested options to purchase the Company’s common stock upon completion of the Merger, and (3) a 12-month post-termination exercise period following termination of his independent contractor services agreement, dated April 28, 2020 (the ICSA), subject to any earlier expiration of the options to purchase the Company’s common stock by their terms. In addition, Dr. Singhal is entitled to reimbursement of up to $ 15,000 of his reasonable and documented legal expenses incurred in connection with such transition agreement. Pursuant to such agreement, subject to Dr. Singhal’s continued service through the completion of the Merger and contingent on completion of the Merger, Dr. Singhal’s continued service for purposes of vesting of his options to purchase the Company’s common stock will continue until the earlier of (i) May 7, 2021 or (ii) termination of the ICSA, provided, however, if the ICSA is terminated early without cause, Dr. Singhal is entitled to accelerated vesting of unvested options that would have vested from the date of such termination through May 7, 2021. In addition, Dr. Singhal’s existing options acceleration provisions will terminate. Pursuant to the ICSA, Dr. Singhal will provide certain advisory services to the Company for a term of 12 months following the closing of the Merger and is entitled to payments of $ 12,500 per month for such services. The ICSA was terminated without cause in February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Additional Information (Details) - USD ($) $ in Thousand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Common stock, shares issued</t>
        </is>
      </c>
      <c r="C4" s="6" t="n">
        <v>19677249</v>
      </c>
      <c r="D4" s="6" t="n">
        <v>2155578</v>
      </c>
    </row>
    <row r="5">
      <c r="A5" s="4" t="inlineStr">
        <is>
          <t>Redeemable convertible preferred stock</t>
        </is>
      </c>
      <c r="C5" s="6" t="n">
        <v>0</v>
      </c>
      <c r="D5" s="6" t="n">
        <v>0</v>
      </c>
    </row>
    <row r="6">
      <c r="A6" s="4" t="inlineStr">
        <is>
          <t>Convertible Preferred Stock converted into common stock upon merger</t>
        </is>
      </c>
      <c r="B6" s="4" t="inlineStr">
        <is>
          <t>[1]</t>
        </is>
      </c>
      <c r="D6" s="6" t="n">
        <v>12048671</v>
      </c>
    </row>
    <row r="7">
      <c r="A7" s="4" t="inlineStr">
        <is>
          <t>Revenue—related party</t>
        </is>
      </c>
      <c r="C7" s="5" t="n">
        <v>17903</v>
      </c>
      <c r="D7" s="5" t="n">
        <v>995</v>
      </c>
      <c r="E7" s="5" t="n">
        <v>8181</v>
      </c>
    </row>
    <row r="8">
      <c r="A8" s="4" t="inlineStr">
        <is>
          <t>Regeneron Pharmaceuticals, Inc.</t>
        </is>
      </c>
    </row>
    <row r="9">
      <c r="A9" s="3" t="inlineStr">
        <is>
          <t>Related Party Transaction [Line Items]</t>
        </is>
      </c>
    </row>
    <row r="10">
      <c r="A10" s="4" t="inlineStr">
        <is>
          <t>Common stock, shares issued</t>
        </is>
      </c>
      <c r="C10" s="6" t="n">
        <v>883568</v>
      </c>
    </row>
    <row r="11">
      <c r="A11" s="4" t="inlineStr">
        <is>
          <t>Convertible Preferred Stock converted into common stock upon merger</t>
        </is>
      </c>
      <c r="C11" s="6" t="n">
        <v>883568</v>
      </c>
    </row>
    <row r="12">
      <c r="A12" s="4" t="inlineStr">
        <is>
          <t>Revenue—related party</t>
        </is>
      </c>
      <c r="C12" s="5" t="n">
        <v>17900</v>
      </c>
      <c r="D12" s="5" t="n">
        <v>1000</v>
      </c>
      <c r="E12" s="5" t="n">
        <v>8200</v>
      </c>
    </row>
    <row r="13">
      <c r="A13" s="4" t="inlineStr">
        <is>
          <t>Accounts receivable</t>
        </is>
      </c>
      <c r="C13" s="6" t="n">
        <v>0</v>
      </c>
    </row>
    <row r="14">
      <c r="A14" s="4" t="inlineStr">
        <is>
          <t>Deferred Revenue</t>
        </is>
      </c>
      <c r="C14" s="5" t="n">
        <v>14000</v>
      </c>
    </row>
    <row r="15">
      <c r="A15" s="4" t="inlineStr">
        <is>
          <t>Regeneron Pharmaceuticals, Inc. | Series B Convertible Preferred Stock [ Member ]</t>
        </is>
      </c>
    </row>
    <row r="16">
      <c r="A16" s="3" t="inlineStr">
        <is>
          <t>Related Party Transaction [Line Items]</t>
        </is>
      </c>
    </row>
    <row r="17">
      <c r="A17" s="4" t="inlineStr">
        <is>
          <t>Redeemable convertible preferred stock</t>
        </is>
      </c>
      <c r="D17" s="6" t="n">
        <v>7125552</v>
      </c>
    </row>
    <row r="18"/>
    <row r="19">
      <c r="A19" s="4" t="inlineStr">
        <is>
          <t>[1]</t>
        </is>
      </c>
      <c r="B19" s="4" t="inlineStr">
        <is>
          <t>(1)</t>
        </is>
      </c>
    </row>
  </sheetData>
  <mergeCells count="4">
    <mergeCell ref="A1:B2"/>
    <mergeCell ref="C1:E1"/>
    <mergeCell ref="A18:D18"/>
    <mergeCell ref="B19:D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s) - Subsequent Event - Initial Public Offering $ / shares in Units, $ in Millions</t>
        </is>
      </c>
      <c r="B1" s="2" t="inlineStr">
        <is>
          <t>1 Months Ended</t>
        </is>
      </c>
    </row>
    <row r="2">
      <c r="B2" s="2" t="inlineStr">
        <is>
          <t>Feb. 28, 2021USD ($)$ / sharesshares</t>
        </is>
      </c>
    </row>
    <row r="3">
      <c r="A3" s="3" t="inlineStr">
        <is>
          <t>Subsequent Event [Line Items]</t>
        </is>
      </c>
    </row>
    <row r="4">
      <c r="A4" s="4" t="inlineStr">
        <is>
          <t>Number of common stock shares sold | shares</t>
        </is>
      </c>
      <c r="B4" s="6" t="n">
        <v>10575513</v>
      </c>
    </row>
    <row r="5">
      <c r="A5" s="4" t="inlineStr">
        <is>
          <t>Issuance price per shares | $ / shares</t>
        </is>
      </c>
      <c r="B5" s="5" t="n">
        <v>13</v>
      </c>
    </row>
    <row r="6">
      <c r="A6" s="4" t="inlineStr">
        <is>
          <t>Underwriting discounts and commissions and other offering expenses | $</t>
        </is>
      </c>
      <c r="B6" s="10" t="n">
        <v>137.5</v>
      </c>
    </row>
    <row r="7">
      <c r="A7" s="4" t="inlineStr">
        <is>
          <t>Net proceeds received from offering | $</t>
        </is>
      </c>
      <c r="B7" s="5" t="n">
        <v>15</v>
      </c>
    </row>
    <row r="8">
      <c r="A8" s="4" t="inlineStr">
        <is>
          <t>Maximum</t>
        </is>
      </c>
    </row>
    <row r="9">
      <c r="A9" s="3" t="inlineStr">
        <is>
          <t>Subsequent Event [Line Items]</t>
        </is>
      </c>
    </row>
    <row r="10">
      <c r="A10" s="4" t="inlineStr">
        <is>
          <t>Option to purchase of common stock at public offering price | shares</t>
        </is>
      </c>
      <c r="B10" s="6" t="n">
        <v>134474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4. Fair Value Measurements The Company determines the fair value of financial and non-financial assets and liabilities using the fair value hierarchy which establishes three level of inputs that may be used to measure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and liabilities measured at fair value on a recurring basis and indicate the level of the fair value hierarchy utilized to determine such fair values (in thousands):
December 31, 2020
Level 1
Level 2
Level 3
Total
Assets:
Money market funds (1)
$
63,817
$
—
$
—
$
63,817
Marketable debt securities
Asset-backed securities
—
7,522
—
7,522
Corporate debt securities
—
1,762
—
1,762
Commercial paper
—
1,000
—
1,000
Marketable debt securities
—
10,284
—
10,284
Total fair value of assets
$
63,817
$
10,284
$
—
$
74,101
Liabilities:
Contingent consideration
$
—
$
—
$
980
$
980
Total fair value of liabilities
$
—
$
—
$
980
$
980
December 31, 2019
Level 1
Level 2
Level 3
Total
Assets:
Money market funds (1)
$
7,232
$
—
$
—
$
7,232
Marketable debt securities
Asset-backed securities
—
19,598
—
19,598
Corporate debt securities
—
19,394
—
19,394
Commercial paper
—
17,892
—
17,892
U.S. Government agency bonds
—
5,497
—
5,497
Marketable debt securities
—
62,381
—
62,381
Total fair value of assets
$
7,232
$
62,381
$
—
$
69,613
Liabilities:
Redeemable convertible preferred stock warrant liability
$
—
$
—
$
1,881
$
1,881
Total fair value of liabilities
$
—
$
—
$
1,881
$
1,881
(1)
Included in cash and cash equivalents in the consolidated balance sheets Money market funds are included within Level 1 of the fair value hierarchy because they are valued using quoted market prices. Corporate debt securities, U.S. government agency bonds, commercial paper and asset-backed securities are classified within Level 2 of the fair value hierarchy as they take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The following table presents a summary of the changes in the fair value of the Company’s Level 3 financial instrument (in thousands):
Redeemable Convertible Preferred Stock Tranche Liability
TRDF Liability
Redeemable Convertible Preferred Stock Warrant Liability
Contingent Consideration Liability
Fair value as of January 1, 2018
$
8,557
$
136
$
—
$
—
Change in the fair value included in other income (expense), net
(4,542
)
6
—
—
Exercise
(902
)
—
—
—
Fair value as of December 31, 2018
3,113
142
—
—
Recognition of preferred stock warrant liabilities
—
—
2,131
—
Settlement
—
(88
)
—
—
Change in the fair value included in other income (expense), net
(1,970
)
(54
)
(250
)
—
Termination
(1,143
)
—
—
—
Fair value as of December 31, 2019
—
—
1,881
—
Recognition of preferred stock warrant liability
—
—
144
—
Recognition of contingent consideration liability
—
—
—
2,880
Change in the fair value included in other income (expense), net
—
—
897
—
Change in the fair value included in research and development expense
—
—
—
(1,900
)
Conversion of convertible preferred stock warrant into common stock warrant in connection with Merger
—
—
(2,922
)
—
Fair value as of December 31, 2020
$
—
$
—
$
—
$
980
The fair value of the redeemable convertible preferred stock tranche liability, TRDF Liability, the redeemable convertible preferred stock warrant liability is based on significant unobservable inputs, which represent Level 3 measurements within the fair value hierarchy. The Company determined that the obligations to issue additional shares of Series A redeemable convertible preferred stock at the Milestone Closing and Additional Closing were freestanding instruments that are required to be accounted as a liability initially recorded and subsequently remeasured at fair value until such instruments are exercised or expire. The Milestone Closing liability and Additional Closing liability were initially recorded at $6.2 million and $5.0 million, respectively. The Milestone Closing liability was settled in November 2018 upon the Milestone Closing and the related TRDF liability was settled in March 2019. In July 2019, as part of the Series B redeemable convertible preferred stock purchase agreement the Additional Closing liability and the related TRDF liability were terminated. The Company recorded $2.0 million gain from the remeasurement of the redeemable convertible preferred stock tranche liability associated with the Additional Closing and termination in other income (expense), net in its consolidated statements of operations and comprehensive loss during the year ended December 31, 2019. There were no warrants outstanding for the purchase of redeemable convertible preferred stock as of December 31, 2020, as all such warrants were converted to warrants for the purchase of shares of common stock upon the Merger. The fair value of the TDRF Liability was determined based on the fair value of the Company’s Series A redeemable Preferred stock. As part of the acquisition of resTORbio, the Company entered into a CVR Agreement and recorded the fair value of the CVR as part of consideration transferred. The Company considers the contingent consideration liability a Level 3 instrument (one with significant unobservable inputs) in the fair value hierarchy. In November 2020, management terminated the nursing home study due to poor enrollment and consequently lowered the probability of finding a partner due to the delay in time to commercialization of RTB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Debt Securities</t>
        </is>
      </c>
      <c r="B1" s="2" t="inlineStr">
        <is>
          <t>12 Months Ended</t>
        </is>
      </c>
    </row>
    <row r="2">
      <c r="B2" s="2" t="inlineStr">
        <is>
          <t>Dec. 31, 2020</t>
        </is>
      </c>
    </row>
    <row r="3">
      <c r="A3" s="3" t="inlineStr">
        <is>
          <t>Investments Debt And Equity Securities [Abstract]</t>
        </is>
      </c>
    </row>
    <row r="4">
      <c r="A4" s="4" t="inlineStr">
        <is>
          <t>Marketable Debt Securities</t>
        </is>
      </c>
      <c r="B4" s="4" t="inlineStr">
        <is>
          <t>5. Marketable Debt Securities The following tables summarize the Company’s marketable debt securities (in thousands):
December 31, 2020
Amortized Cost
Unrealized Losses
Unrealized Gains
Fair Value
Asset-backed securities
$
7,507
$
—
$
15
$
7,522
Corporate debt securities
1,754
—
8
1,762
Commercial paper
999
—
1
1,000
Total
$
10,260
$
—
$
24
$
10,284
December 31, 2019
Amortized Cost
Unrealized Losses
Unrealized Gains
Fair Value
Asset-backed securities
$
19,589
$
(1
)
$
10
$
19,598
Corporate debt securities
19,387
(3
)
9
19,393
Commercial paper
17,882
—
11
17,893
U.S. Government agency bonds
5,500
(3
)
—
5,497
Total
$
62,358
$
(7
)
$
30
$
62,381
The following table summarizes the Company’s marketable debt securities by contractual maturity (in thousands):
December 31, 2020
Amortized Cost
Fair Value
Within one year
$
10,260
$
10,284
After one year through five years
—
—
After five years
—
—
Total
$
10,260
$
10,284
The following table summarizes the classification of the Company’s marketable debt securities in the consolidated balance sheets (in thousands):
December 31
2020
2019
Short-term marketable debt securities
$
10,284
$
51,793
Long-term marketable debt securities
—
10,588
Total
$
10,284
$
62,3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6. Prepaid Expenses and Other Current Assets Prepaid expenses and other current assets consisted of the following (in thousands):
December 31
2020
2019
Prepaid maintenance and other
$
1,185
$
615
Prepaid insurance
1,443
57
Tax receivable
2,711
722
Interest receivable
20
213
Other current assets
363
179
Total
$
5,722
$
1,7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7. Property and Equipment, net Property and equipment, net consisted of the following (in thousands):
As of December 31,
Useful life (years)
2020
2019
Laboratory equipment
3
$
4,350
$
3,872
Leasehold improvements
Lesser of useful life or lease term
1,427
1,327
Furniture and fixtures
3
524
68
Construction in progress
—
1,090
300
Computer equipment
3
93
42
Software
3
170
150
7,654
5,759
Less: Accumulated depreciation and amortization
(4,864
)
(3,638
)
Property and equipment, net
$
2,790
$
2,121
Depreciation and amortization expense for each of the years ended December 31, 2020, 2019 and 2018 was $ 1.2 million . All of the Company’s property and equipment as of December 31, 20 20 and 2019 is located in the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8. Accrued and Other Current Liabilities Accrued and other current liabilities consisted of the following (in thousands):
December 31
2020
2019
Accrued compensation
$
3,833
$
1,359
Accrued research and development expenses
1,187
450
Accrued professional services
386
301
Accrued other liabilities
326
710
Total
$
5,732
$
2,8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Loan</t>
        </is>
      </c>
      <c r="B1" s="2" t="inlineStr">
        <is>
          <t>12 Months Ended</t>
        </is>
      </c>
    </row>
    <row r="2">
      <c r="B2" s="2" t="inlineStr">
        <is>
          <t>Dec. 31, 2020</t>
        </is>
      </c>
    </row>
    <row r="3">
      <c r="A3" s="3" t="inlineStr">
        <is>
          <t>Term Loan [Abstract]</t>
        </is>
      </c>
    </row>
    <row r="4">
      <c r="A4" s="4" t="inlineStr">
        <is>
          <t>Term Loan</t>
        </is>
      </c>
      <c r="B4" s="4" t="inlineStr">
        <is>
          <t>9. Term Loan On April 28, 2020, the Company entered into a Loan and Security Agreement with Pacific Western Bank for a term loan not exceeding $12.0 million (the Loan Agreement) to finance leasehold improvements for the facilities in Redwood City, CA and other purposes permitted under the Loan Agreement, with an interest rate equal to the greater of 0.25% above the Prime Rate (as defined in the Loan Agreement) or 5.00%. The Loan Agreement granted to Pacific Western Bank a security interest on substantially all of the Company’s assets other than intellectual property to secure the performance of the Company’s obligations under the Loan Agreement, and contains a variety of affirmative and negative covenants, including required financial reporting, limitations on certain dispositions of assets or distributions, limitations on the incurrence of additional debt or liens and other customary requirements. As of December 31, 2020, the Company was in compliance with such covenants and had no indebtedness outstanding under the Loan Agreement. In connection with the entrance into the Loan Agreement, the Company issued Pacific Western Bank a warrant to purchase shares of its Series B redeemable convertible preferred stock at an exercise price of $1.4034 per share (the Existing PacWest Warrant). The Existing PacWest Warrant was initially exercisable for 42,753 shares of the Company’s Series B redeemable convertible preferred stock (not adjusted for the Exchange Ratio). Pursuant to the terms of the Existing PacWest Warrant and the Merger agreement (see Note 3), at the Effective Time of the Merger, the Company issued a new common stock warrant to Pacific Western Bank (the New PacWest Warrant) which replaced the Existing PacWest Warrant. The New PacWest Warrant is initially exercisable solely for 5,301 shares of the Company’s common stock and will be exercisable for an additional number of shares of the Company’s common stock equal to 1.00% of the aggregate original principal amount of all term loans made pursuant to the Loan Agreement (up to an aggregate maximum of 15,903 shares of the Company’s common stock). Any restriction on the exercise set forth in the Existing PacWest Warrant are in full force and effect in the New PacWest Warrant and the term, exercisability, vesting schedule and other provisions of the Existing PacWest warrant otherwise remain unchanged in the New PacWest Warrant. Further, the New PacWest Warrant to purchase 5,301 shares of the Company’s common stock is immediately exercisable. See Note 15 for further discussion regarding terms of warrants. The New PacWest Warrant was exercised in February 2021. The Company may request to draw upon the term loan at any time through the date eighteen months after the date of the Loan Agreement (Availability End Date), which is October 28, 2021. As of December 31, 2020, no amounts have been drawn under the Loan Agreement. At issuance, the Company accounted for the fair value of the Existing PacWest Warrant, determined to be $0.1 million, as a liability and as a corresponding deferred debt issuance cost which was amortized on a straight-line basis until the Availability End Date in interest expenses. The liability was adjusted to fair value each reporting period through earnings. Upon issuance of the New PacWest Warrant, the liability was reclassified to additional paid-in capital and is no longer subject to remeasurement at fair value. The fair value of the New PacWest Warrant was equal to the fair value of the Existing PacWest Warrant on the Merger date. Accordingly, no incremental expense was recognized at the Merger date. Upon each draw of the term loan, the Company will derecognize the proportionate unamortized amount of the deferred asset and account for it as a debt discount to the drawn term loan. The debt discount will be presented in the consolidated balance sheet as a direct adjustment to the carrying value of the term loan. The debt discount will be amortized using the effective interest rate method over the term of the debt and recorded as an interest expense. As of December 31, 2020, the deferred debt issuance costs were $ 0.2 million and are included in other non-current assets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eneron License and Collaboration Arrangement</t>
        </is>
      </c>
      <c r="B1" s="2" t="inlineStr">
        <is>
          <t>12 Months Ended</t>
        </is>
      </c>
    </row>
    <row r="2">
      <c r="B2" s="2" t="inlineStr">
        <is>
          <t>Dec. 31, 2020</t>
        </is>
      </c>
    </row>
    <row r="3">
      <c r="A3" s="3" t="inlineStr">
        <is>
          <t>Revenue Recognition And Deferred Revenue [Abstract]</t>
        </is>
      </c>
    </row>
    <row r="4">
      <c r="A4" s="4" t="inlineStr">
        <is>
          <t>Regeneron License and Collaboration Arrangement</t>
        </is>
      </c>
      <c r="B4" s="4" t="inlineStr">
        <is>
          <t>10. Regeneron License and Collaboration Arrangement Agreement Terms On July 29, 2016, the Company entered into a license and collaboration agreement with Regeneron Pharmaceuticals, Inc. (Regeneron), which was amended in April 2019, with such amendment becoming effective in connection with Regeneron’s investment in the Company’s Series B redeemable convertible preferred stock private placement transaction in July 2019 (as amended, the Regeneron Agreement). Agreement Structure . The Regeneron Agreement has two principal components: (a) a research collaboration component under which the parties will research, develop, and commercialize next-generation engineered gamma delta immune cell therapeutics (ICPs), namely engineered gamma delta immune cells with CARs and TCRs directed to disease-specific cell surface antigens, which includes the grant of certain licenses to intellectual property between the two parties, and (b) for a certain period following the effective date, a license to the Company to use certain of Regeneron’s proprietary mice to develop and commercialize ICPs generated by the Company, with certain limitations relating to targets under the Regeneron Agreement. Research Collaboration . Research activities under the collaboration are governed by research plans, which include the strategy, goals, activities, and responsibilities of the parties with respect to a target. The Company is primarily responsible for generating, validating, and optimizing ICPs, developing processes for manufacture of ICPs, and certain preclinical and clinical manufacturing activities for ICPs; Regeneron’s key responsibility is generating, validating, and optimizing CARs and TCRs that bind to the applicable target. The parties have formed a joint research committee to monitor and govern the research and development efforts during the research program term. Rights to Research Targets . Under the terms of the five-year research collaboration, the parties will conduct research on mutually agreed upon targets. Regeneron may obtain exclusive rights for the targets that it chooses in accordance with the target selection mechanism set forth in the Regeneron Agreement, and the Company similarly may obtain exclusive rights for targets it chooses in accordance with such target selection mechanism. The Company has the right to develop and commercialize ICPs to the first collaboration target to come out of the research program. In connection with an IND submission, Regeneron has an option to exercise exclusive rights for ADI-002 and potentially for additional targets to be mutually agreed upon. For those targets it does not have an option to license, Regeneron has a right of first negotiation for up to two targets. Regeneron has the right to terminate the research program in its entirety (a) for convenience on six months prior written notice given at any time after December 31, 2019, or (b) following a change of control (as defined in the Regeneron Agreement) of the Company. The parties mutually agreed to their first product declaration criteria for collaboration ICP, CD20, in 2018. Rights to Company-Developed Targets . Regeneron has an exclusive license to use targeting moieties generated by the Company by its use of Regeneron’s proprietary mice to develop and commercialize non-ICPs. Exclusivity . During the five-year target selection period, the Company may not directly or indirectly research, develop, manufacture or commercialize an ICP, or grant a license to do the foregoing, except pursuant to the agreement. For so long as either party is researching or developing an ICP to a target under the research program, neither party may research, develop, manufacture or commercialize any other ICP to such target, or grant a license to do the foregoing. And for so long as a party is researching, developing or commercializing an ICP to target that is licensed to it (and royalty bearing) under the agreement, neither party may research, develop, manufacture or commercialize any other ICP to such target, or grant a license to permit another party to do the foregoing. These exclusivity obligations are limited to engineered gamma delta immune cells to targets reasonably considered to have therapeutic relevance in oncology. The Regeneron Agreement includes certain exceptions to the exclusivity obligations of the parties, including with respect to targets that are rejected by one party in the target selection process, as well as protections in the event of a change of control of a party where the acquirer has a competing program. Co-Funding and Profit Sharing . The Company has an option to co-fund specified portions of the future development costs for, and to co-promote, ICPs to a target for which Regeneron has exercised an option, and to participate in the profits for such target. The Company has the right to exercise this right in various geographic regions, including on a worldwide basis. In the event the Company exercises such right, the parties will share further development costs and revenues proportionally to their co-funding percentages. Financial Terms . The Company received a non-refundable upfront payment of $25.0 million from Regeneron upon execution of the Regeneron Agreement, has received an aggregate of $20.0 million of additional payments for research funding from Regeneron as of December 31, 2020. In addition, Regeneron may have to pay the Company additional amounts in the future consisting of up to an aggregate of $100.0 million of option exercise fees, as specified in the Regeneron Agreement. Regeneron must also pay the Company high single digit royalties as a percentage of net sales for ICPs to targets for which it has exclusive rights, and low single digit royalties as a percentage of net sales on any non-ICP product comprising a targeting moiety generated by the Company through the use of Regeneron’s proprietary mice. The Company must pay Regeneron mid-single to low double digit, but less than teens, of royalties as a percentage of net sales of ICPs to targets for which the Company has exercised exclusive rights, and low to mid-single digit of royalties as a percentage of net sales of targeting moieties generated from the Company’s license to use Regeneron’s proprietary mice. Royalties are payable until the longer of the expiration or invalidity of the licensed patent rights or twelve (12) years from first commercial sale. Other Terms . The Regeneron Agreement contains customary representations, warranties and covenants by the Company and Regeneron and includes (i) an obligation of the Company to use commercially reasonable efforts to develop and commercialize at least one product based on a collaboration ICP that is not an optioned collaboration ICP for each collaboration target and (ii) an obligation of Regeneron to use commercially reasonable efforts to develop and commercialize at least one product based on an optioned collaboration ICP for each collaboration target. The Company and Regeneron are required to indemnify the other party against all losses and expenses related to breaches of its representations, warranties and covenants under the Regeneron Agreement. Term and Termination . The term of the Regeneron Agreement expires, on a product-by-product basis, on the expiration of the obligation to pay royalties for such product. The Regeneron Agreement is subject to early termination by either party upon uncured material breach by the other party. The licenses to develop and commercialize an ICP to a target that one party has exclusively licensed may be terminated by such party for convenience. Equity Investments . In connection with its collaboration, Regeneron and the Company entered into a side letter pursuant to which, among other matters, Regeneron was granted certain stockholder rights and investment rights in connection with the Company’s next equity financing that met certain criteria and in connection with an initial public offering by the Company. Regeneron exercised its investment right and purchased approximately $10.0 million of the Company’s Series B redeemable convertible preferred stock in a private placement transaction in July 2019. The remaining obligations under the side letter agreement terminated immediately prior to the Effective Time of the Merger. Revenue Recognition The Company identified the following material promises under the Regeneron Agreement: (1) a research license, (2) a collaboration invention license, (3) a trademark license, (4) research and development services during the research term, (5) manufacturing services to manufacture collaboration ICPs for the research programs, (6) participation in the joint research committee, and (7) information sharing during the research term. The Company considered that the licenses granted under the Regeneron Agreement are not capable of being distinct and are not distinct from the research and development and manufacturing services within the context of the Regeneron Agreement, because 1) such licenses are for the research and development effort during the research term, unless Regeneron exercises its option under the Regeneron Agreement, 2) the research and development services significantly increase the utility of such licenses, and 3) research and development services require collaboration ICPs being manufactured. Specifically, the Company’s granted licenses can only provide benefit to Regeneron in combination with the Company’s research and development and manufacturing services to discover the collaboration ICPs. Similarly, the participation in the joint research committee and information sharing are not capable of being distinct and are not distinct from the research and development and manufacturing services within the context of the agreement, because the participation in the joint research committee is for monitoring and governing of the research and development efforts and the information sharing is for sharing results of such research and development efforts. Therefore, all of the promises above are combined into a single performance obligation. The Company also evaluated whether the option provided to Regeneron represents a material right that would require separate deferral and recognition. The option exercise will provide Regeneron with a development and commercial license to develop and commercialize the optioned collaboration ICPs. The Company concluded that the $25.0 million upfront payment to the Company was not negotiated to provide incremental discount for the future option fees payable upon Regeneron’s exercise of the option. Regeneron could decide not to exercise the option at its own discretion. The exercise of the option by Regeneron is not certain and is dependent on many factors, such as progress made on the specific option-eligible collaboration ICP, Regeneron’s overall assessment of commercial feasibility of the further research, development and commercialization of the Option products, availability and cost of alternative programs and products. The option provides Regeneron with a license for intellectual property that will be improved from the inception of the Regeneron Agreement. In addition, the option fee is significant compared to the sum total of the upfront payment and research funding fees in the original Regeneron Agreement. Therefore, the Company determined that the option provided to Regeneron does not represent a material right and that any potential exercise of the option should be accounted as a separate contract. Hence, upon the option exercise by Regeneron the option fee would be allocated to the development and commercial license which would be the only performance obligation in that separate contract and recognized as revenue when control of the license rights is transferred to Regeneron. For revenue recognition purposes, the Company determined that the duration of the contract is the same as the research term of five years At contract inception, the Company determined a transaction price of the Regeneron Agreement consisting of the $25.0 million upfront payment and the aggregate research funding fees payable over the research term. In order to determine the transaction price, the Company evaluated all the payments to be received during the duration of the contract. Per the terms of the original Regeneron Agreement prior to the amendment effective from July 2019, the research funding fees were payable merely due to the passage of time and therefore did not represent a variable consideration. After the amendment became effective in July 2019, certain of these fees became contingent upon meeting certain development and regulatory milestones. Therefore, the Company concluded that after the amendment such potential payments became variable consideration. The receipt of the variable consideration was subject to substantial uncertainty and was therefore excluded from the transaction price upon the effective date of the amendment. As a result, during the three months ended September 30, 2019, the Company recorded $6.6 million as a reduction to cumulative revenue recognized prior to the amendment effective date. The Company will re-evaluate the transaction price if there is a significant change in facts and circumstances at least at the end of each reporting period. The Company increased the transaction price by $10.0 million in June 2020 when it achieved the milestone for the selection of a clinical candidate to the second collaboration target under the Regeneron Agreement, resulting in the recognition of an additional $5.0 million in revenue during the three months ended June 30, 2020. The Company also considered the existence of any significant financing component within the Regeneron Agreement given its upfront payment structure. Based upon this assessment, the Company concluded that the up-front payment was provided for valid business reasons and not for the purpose of providing financing. The reason for the initial advance payment at the beginning of the contract is not to provide financing to the Company, but to ensure Regeneron’s commitment to the contract and to provide assurance that the customer will perform its obligations under the contract. Accordingly, the Company has concluded that the upfront payment structure of the Regeneron Agreement does not result in the existence of a significant financing component. The royalty payments will be recognized when the related sales occur as they were determined to relate predominantly to the intellectual property licenses granted to Regeneron and therefore have also been excluded from the transaction price. The Company has determined that the combined performance obligation is satisfied over time. ASC 606 requires the Company to select a single revenue recognition method for the performance obligation that depicts the Company’s performance in transferring control of the services. Accordingly, the Company utilizes a cost-based input method to measure proportional performance and to calculate the corresponding amount of revenue to recognize. The Company believes this is the best measure of progress because it reflects how the Company transfers its performance obligation to Regeneron. In applying the cost-based input method of revenue recognition, the Company uses actual costs incurred relative to budgeted costs to fulfill the combined performance obligation. These costs consist primarily of internal full-time equivalent effort and third-party contract costs. Revenue is recognized based on actual costs incurred as a percentage of total budgeted costs as the Company completes its performance obligations over the research term of five year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The following table presents changes in the Company’s contract liabilities (in thousands):
Year ended December 31, 2020
Balance at beginning of period
Additions
Additions (Deductions) (1)
Balance at end of period
Contract asset
$
—
$
10,000
$
(10,000
)
$
—
Contract liability
$
21,883
$
10,000
$
(17,903
)
$
13,980
Year ended December 31, 2019
Balance at beginning of period
Additions
Additions (Deductions) (1)
Balance at end of period
Contract liability
$
22,878
$
—
$
(995
)
$
21,883
(1)
Deductions to contract liabilities relate to deferred revenue recognized as revenue during the reporting period. Contract assets are reflected as accounts receivable—related party on the consolidated balance sheet. The Company achieved the milestone for the selection of a clinical candidate to the second collaboration target under the Regeneron Agreement in June 2020 and was entitled to receive a payment of $10.0 million from Regeneron. The Company received the payment from Regeneron in July 2020. Contract liabilities related to the Regeneron Agreement of $14.0 million and $21.9 million as of December 31, 2020 and 2019, respectively, which was comprised of the $25.0 million upfront payment and additional $5.0 million research funding fees in each of 2017 and 2018, and $10.0 million for achievement of the milestone for the selection of a clinical candidate to the second collaboration target in June 2020, less $31.0 million and $13.1 million of license and collaboration revenue recognized from the inception of the Regeneron Agreement as of December 31, 2020 and 2019, respectively, will be recognized as the combined performance obligation is satisfied. During the years ended December 31, 2020, 2019 and 2018, the Company recognized $17.9 million, $1.0 million and $8.2 million of license and collaboration revenue, respectively, from amounts included in the contract liability balances at the beginning of the period. There were no costs to obtain or fulfill the contract that meet the criteria to be capit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Funding and Other Agreements Related to the CVR</t>
        </is>
      </c>
      <c r="B1" s="2" t="inlineStr">
        <is>
          <t>12 Months Ended</t>
        </is>
      </c>
    </row>
    <row r="2">
      <c r="B2" s="2" t="inlineStr">
        <is>
          <t>Dec. 31, 2020</t>
        </is>
      </c>
    </row>
    <row r="3">
      <c r="A3" s="3" t="inlineStr">
        <is>
          <t>License Funding And Other Agreements [Abstract]</t>
        </is>
      </c>
    </row>
    <row r="4">
      <c r="A4" s="4" t="inlineStr">
        <is>
          <t>License, Funding and Other Agreements Related to the CVR</t>
        </is>
      </c>
      <c r="B4" s="4" t="inlineStr">
        <is>
          <t>11. License, Funding and Other Agreements Related to the CVR Contingent Value Rights Agreement As discussed in Note 3, in connection with the Merger, the Company entered into the CVR Agreement with Computershare Inc. and Computershare Trust Company, N.A. as joint rights agent. The CVR holders are entitled to receive net proceeds from the commercialization, if any, received from a third-party commercial partner of RTB101 for a COVID-19 related indication. The total fees and expenses of the Company’s clinical trials for a COVID-19 related indication of RTB101 is limited to $3.0 million under the CVR Agreement. Through October 31, 2020, the Company’s total accumulated spend was $1.1 million of expenses. In November 2020, management terminated the nursing home study due to poor enrollment and as a consequence lowered the probability of finding a partner due to the delay in time to commercialization of RTB101. Novartis License Agreement On March 23, 2017, resTORbio entered into an exclusive license agreement with Novartis International Pharmaceutical Ltd. (Novartis). Under the agreement, Novartis granted resTORbio an exclusive, field-restricted, worldwide license, to certain intellectual property rights owned or controlled by Novartis, to develop, commercialize and sell one or more therapeutic products comprising RTB101 or RTB101 in combination with everolimus in a fixed dose combination. The exclusive field under the license agreement is for the treatment, prevention and diagnosis of disease and other conditions in all indications in humans and animals. The agreement may be terminated by either party upon a material breach of obligation by the other party that is not cured with 60 days after written notice. resTORbio may terminate the agreement in its entirety or on a product-by-product or country-by-country basis with or without cause with 60 days’ prior written notice. As consideration for the license, resTORbio is required to pay up to an aggregate of $4.3 million upon the satisfaction of clinical milestones, up to an aggregate of $24 million upon the satisfaction of regulatory milestones for the first indication approved, and up to an aggregate of $18 million upon the satisfaction of regulatory milestones for the second indication approved. In addition, resTORbio is required to pay up to an aggregate of $125 million upon the satisfaction of commercial milestones, based on the amount of annual net sales. resTORbio is also required to pay tiered royalties ranging from a mid-single digit percentage to a low-teen digit percentage on annual net sales of products. These royalty obligations last on a product-by-product and country-by-country basis until the latest of (i) the expiration of the last valid claim of a Novartis patent covering a subject product, (ii) the expiration of any regulatory exclusivity for the subject product in a country, or (iii) the 10 th As of December 31, 2020, none of the remaining clinical milestones, regulatory milestones, sales milestones, or royalties had been reached or were probable of achievement. National Institute of Health In May 2019, resTORbio was awarded a 5-year grant for up to $1.5 million from the National Institutes of Health (the NIH) to study RTB101 and the regulation of antiviral immunity in the elderly. resTORbio is entitled to use the award solely to conduct the research and is solely responsible for commencing and conducting the research and will furnish periodic progress updates to the NIH throughout the term of the award. After completing the research, resTORbio must provide the NIH with a formal report describing the work performed and the results of the research. For funds received under the NIH funding agreement, resTORbio recognizes a reduction in research and development expenses in an amount equal to the qualifying expenses incurred in each period up to the amount funded by the NIH. Qualifying expenses incurred by resTORbio in advance of funding by the NIH are recorded in the consolidated balance sheets as other current assets. For the year ended December 31, 2020, $0.7 million qualifying expenses have been incurred and $0.6 million have been funded by the NI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12 Months Ended</t>
        </is>
      </c>
    </row>
    <row r="2">
      <c r="B2" s="2" t="inlineStr">
        <is>
          <t>Dec. 31, 2020</t>
        </is>
      </c>
    </row>
    <row r="3">
      <c r="A3" s="3" t="inlineStr">
        <is>
          <t>Commitments And Contingencies Disclosure [Abstract]</t>
        </is>
      </c>
    </row>
    <row r="4">
      <c r="A4" s="4" t="inlineStr">
        <is>
          <t>Commitments and Contingences</t>
        </is>
      </c>
      <c r="B4" s="4" t="inlineStr">
        <is>
          <t>12. Commitments and Contingencies Operating Leases On September 30, 2015, the Company entered into a lease agreement (the Menlo Park Lease) to lease approximately 17,352 square feet of office and laboratory space located in Menlo Park, CA. The total base lease payments over the life of the lease are $3.4 million, offset by $0.8 million in tenant improvement allowances. The lease expires on March 31, 2022. The landlord maintains responsibility for maintenance and risk of loss throughout the term of the lease agreement. The lease is recorded as an operating lease. On September 30, 2019 and October 19, 2020, the Company entered into amendments to the Menlo Park lease agreement for the office and laboratory space in Menlo Park to lease from the same landlord additional nearby buildings with approximately 7,973 and 4,862 square feet of office and laboratory space, respectively. The leases commenced on October 1, 2019 and October 1, 2020, respectively, and both amendment leases expire on March 31, 2022. The total base lease payments over the life of the lease amendments are $0.4 million and $0.3 million, respectively. On October 28, 2018, the Company entered into a new lease agreement to lease approximately 50,305 square feet of office and laboratory space located in Redwood City, CA. The total base lease payments over the life of the lease are $29.5 million, offset by $3.0 million in tenant improvement allowances. On December 30, 2020, the Company entered an amendment to the Redwood City lease to change the manner in which tenant improvements will be constructed at the premises. The lease has not commenced as the office and laboratory space is not available for use by the Company. The lease expires on February 28, 2030. In April 2019, the Company amended its multi-year lease agreement to relocate its office space in Boston, MA under an operating lease agreement. The amended lease term is for a period of seven years from the date of relocation on August 1, 2019. The total base lease payments over the remaining lease term are $3.5 million. The Company recognized rent expense of $0.9 million, $0.7 million and $0.5 million for the years ended December 31, 2020, 2019 and 2018, respectively. As a result of adopting ASC 842 in 2020, the Company recorded lease right-of-use, (ROU) asset of $1.4 million and lease liabilities of $1.8 million as of January 1, 2020, primarily related to office leases based on the present value of future lease payments. There was no impact to retained earnings upon the adoption of ASC 842. As of December 31, 2020, the Company had no finance lease. The adoption of ASC 842 resulted in the recognition of an operating lease ROU asset and corresponding liability in 2020 based on the present value of remaining lease payments discounted at the Company’s estimated IBR. The IBR and the remaining lease terms of our facilities and their weighted average IBR and remaining terms are as follows as of December 31, 2020:
Lease Locations
IBR
Remaining Terms (in years)
Redwood City, CA
6.90%
9.2
Boston, MA
9.30%
5.6
Menlo Park, CA
6.80%
1.3
Weighted Average
7.20%
8.4 The following table contains a summary of the lease costs recognized under ASC 842 and other information pertaining to the Company’s operating leases for the year ended December 31, 2020:
For the Year Ended December 31, 2020
Lease Cost
(in thousands)
Operating lease cost
$
894
Short-term lease cost
56
Variable lease cost
—
Total lease cost
$
950
Other Information
Operating cash flows used for lease payments
$
3,168
Operating cash flows used for lease liabilities
$
859
Operating lease right of use asset obtained in exchange of operating lease liability
$
22,367
As of December 31, 2020, operating lease assets were $23.1 million and operating lease liabilities were $21.6 million. The Company has no finance leases.
2021
$
2,505
2022
2,818
2023
3,429
2024
3,525
2025
3,624
2026 and thereafter
13,747
Total undiscounted lease payments
29,648
Less: imputed interest
8,009
Total operating lease liability
21,639
Less: current portion
1,215
Operating lease liability, net of current maturities
$
20,424
The future minimum lease payments under all non-cancelable operating lease obligations as of December 31, 2019 under ASC 840 were as follows (in thousands):
2020
$
2,721
2021
3,518
2022
2,942
2023
2,798
2024
2,882
2025 and thereafter
16,328
Total
$
31,189
In conjunction with the Menlo Park lease agreement, the Company issued a cash-collateralized letter of credit in lieu of security deposit of $0.2 million. In addition, the Company issued a cash-collateralized letter of credit for $4.1 million in 2018 for the new office lease in Redwood City, CA. The Company also maintains a letter of credit of $0.2 million for the benefit of the landlord in connection with the Company’s office lease in Boston, MA. All cash amounts are recorded as restricted cash on the consolidated balance sheet as of December 31, 2020 and 2019.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has directors’ and officers’ liability insurance. Legal Proceedings In connection with the Merger, seven lawsuits were filed against the Company, its directors, Former Adicet, and/or Merger Sub. which were either dismissed or settled for of $0.2 million in the fourth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4330</v>
      </c>
      <c r="C3" s="5" t="n">
        <v>10607</v>
      </c>
    </row>
    <row r="4">
      <c r="A4" s="4" t="inlineStr">
        <is>
          <t>Short-term marketable debt securities</t>
        </is>
      </c>
      <c r="B4" s="6" t="n">
        <v>10284</v>
      </c>
      <c r="C4" s="6" t="n">
        <v>51793</v>
      </c>
    </row>
    <row r="5">
      <c r="A5" s="4" t="inlineStr">
        <is>
          <t>Prepaid expenses and other current assets</t>
        </is>
      </c>
      <c r="B5" s="6" t="n">
        <v>5722</v>
      </c>
      <c r="C5" s="6" t="n">
        <v>1786</v>
      </c>
    </row>
    <row r="6">
      <c r="A6" s="4" t="inlineStr">
        <is>
          <t>Total current assets</t>
        </is>
      </c>
      <c r="B6" s="6" t="n">
        <v>100336</v>
      </c>
      <c r="C6" s="6" t="n">
        <v>64186</v>
      </c>
    </row>
    <row r="7">
      <c r="A7" s="4" t="inlineStr">
        <is>
          <t>Property and equipment, net</t>
        </is>
      </c>
      <c r="B7" s="6" t="n">
        <v>2790</v>
      </c>
      <c r="C7" s="6" t="n">
        <v>2121</v>
      </c>
    </row>
    <row r="8">
      <c r="A8" s="4" t="inlineStr">
        <is>
          <t>Operating lease right-of-use asset</t>
        </is>
      </c>
      <c r="B8" s="6" t="n">
        <v>23066</v>
      </c>
    </row>
    <row r="9">
      <c r="A9" s="4" t="inlineStr">
        <is>
          <t>Goodwill</t>
        </is>
      </c>
      <c r="B9" s="6" t="n">
        <v>20089</v>
      </c>
    </row>
    <row r="10">
      <c r="A10" s="4" t="inlineStr">
        <is>
          <t>In-process research and development</t>
        </is>
      </c>
      <c r="B10" s="6" t="n">
        <v>1190</v>
      </c>
    </row>
    <row r="11">
      <c r="A11" s="4" t="inlineStr">
        <is>
          <t>Restricted cash</t>
        </is>
      </c>
      <c r="B11" s="6" t="n">
        <v>4527</v>
      </c>
      <c r="C11" s="6" t="n">
        <v>4282</v>
      </c>
    </row>
    <row r="12">
      <c r="A12" s="4" t="inlineStr">
        <is>
          <t>Long-term marketable debt securities</t>
        </is>
      </c>
      <c r="C12" s="6" t="n">
        <v>10588</v>
      </c>
    </row>
    <row r="13">
      <c r="A13" s="4" t="inlineStr">
        <is>
          <t>Other non-current assets</t>
        </is>
      </c>
      <c r="B13" s="6" t="n">
        <v>1837</v>
      </c>
      <c r="C13" s="6" t="n">
        <v>410</v>
      </c>
    </row>
    <row r="14">
      <c r="A14" s="4" t="inlineStr">
        <is>
          <t>Total assets</t>
        </is>
      </c>
      <c r="B14" s="6" t="n">
        <v>153835</v>
      </c>
      <c r="C14" s="6" t="n">
        <v>81587</v>
      </c>
    </row>
    <row r="15">
      <c r="A15" s="3" t="inlineStr">
        <is>
          <t>Current liabilities:</t>
        </is>
      </c>
    </row>
    <row r="16">
      <c r="A16" s="4" t="inlineStr">
        <is>
          <t>Accounts payable</t>
        </is>
      </c>
      <c r="B16" s="6" t="n">
        <v>1552</v>
      </c>
      <c r="C16" s="6" t="n">
        <v>1052</v>
      </c>
    </row>
    <row r="17">
      <c r="A17" s="4" t="inlineStr">
        <is>
          <t>Contract liabilities—related party, current</t>
        </is>
      </c>
      <c r="B17" s="6" t="n">
        <v>13980</v>
      </c>
      <c r="C17" s="6" t="n">
        <v>10993</v>
      </c>
    </row>
    <row r="18">
      <c r="A18" s="4" t="inlineStr">
        <is>
          <t>Accrued and other current liabilities</t>
        </is>
      </c>
      <c r="B18" s="6" t="n">
        <v>5732</v>
      </c>
      <c r="C18" s="6" t="n">
        <v>2820</v>
      </c>
    </row>
    <row r="19">
      <c r="A19" s="4" t="inlineStr">
        <is>
          <t>Operating lease liability</t>
        </is>
      </c>
      <c r="B19" s="6" t="n">
        <v>1215</v>
      </c>
    </row>
    <row r="20">
      <c r="A20" s="4" t="inlineStr">
        <is>
          <t>Total current liabilities</t>
        </is>
      </c>
      <c r="B20" s="6" t="n">
        <v>22479</v>
      </c>
      <c r="C20" s="6" t="n">
        <v>14865</v>
      </c>
    </row>
    <row r="21">
      <c r="A21" s="4" t="inlineStr">
        <is>
          <t>Contract liabilities—related party, net of current portion</t>
        </is>
      </c>
      <c r="C21" s="6" t="n">
        <v>10890</v>
      </c>
    </row>
    <row r="22">
      <c r="A22" s="4" t="inlineStr">
        <is>
          <t>Deferred rent, net of current portion</t>
        </is>
      </c>
      <c r="C22" s="6" t="n">
        <v>234</v>
      </c>
    </row>
    <row r="23">
      <c r="A23" s="4" t="inlineStr">
        <is>
          <t>Operating lease liability, net of current portion</t>
        </is>
      </c>
      <c r="B23" s="6" t="n">
        <v>20424</v>
      </c>
    </row>
    <row r="24">
      <c r="A24" s="4" t="inlineStr">
        <is>
          <t>Redeemable convertible preferred stock warrant liability</t>
        </is>
      </c>
      <c r="C24" s="6" t="n">
        <v>1881</v>
      </c>
    </row>
    <row r="25">
      <c r="A25" s="4" t="inlineStr">
        <is>
          <t>Contingent consideration liability</t>
        </is>
      </c>
      <c r="B25" s="6" t="n">
        <v>980</v>
      </c>
    </row>
    <row r="26">
      <c r="A26" s="4" t="inlineStr">
        <is>
          <t>Deferred tax liability</t>
        </is>
      </c>
      <c r="B26" s="6" t="n">
        <v>125</v>
      </c>
    </row>
    <row r="27">
      <c r="A27" s="4" t="inlineStr">
        <is>
          <t>Total liabilities</t>
        </is>
      </c>
      <c r="B27" s="6" t="n">
        <v>44008</v>
      </c>
      <c r="C27" s="6" t="n">
        <v>27870</v>
      </c>
    </row>
    <row r="28">
      <c r="A28" s="4" t="inlineStr">
        <is>
          <t>Commitments and contingencies (Note 12)</t>
        </is>
      </c>
      <c r="B28" s="4" t="inlineStr">
        <is>
          <t xml:space="preserve"> </t>
        </is>
      </c>
      <c r="C28" s="4" t="inlineStr">
        <is>
          <t xml:space="preserve"> </t>
        </is>
      </c>
    </row>
    <row r="29">
      <c r="A29" s="3" t="inlineStr">
        <is>
          <t>Stockholders’ equity (deficit):</t>
        </is>
      </c>
    </row>
    <row r="30">
      <c r="A30" s="4" t="inlineStr">
        <is>
          <t>Preferred stock, value</t>
        </is>
      </c>
      <c r="B30" s="4" t="inlineStr">
        <is>
          <t xml:space="preserve"> </t>
        </is>
      </c>
      <c r="C30" s="4" t="inlineStr">
        <is>
          <t xml:space="preserve"> </t>
        </is>
      </c>
    </row>
    <row r="31">
      <c r="A31" s="4" t="inlineStr">
        <is>
          <t>Common stock, $0.0001 par value; 150,000,000 and 140,200,938 shares authorized as of December 31, 2020 and 2019, respectively; 19,677,249 and 2,155,578 shares issued and outstanding as of December 31, 2020 and 2019, respectively</t>
        </is>
      </c>
      <c r="B31" s="6" t="n">
        <v>2</v>
      </c>
    </row>
    <row r="32">
      <c r="A32" s="4" t="inlineStr">
        <is>
          <t>Additional paid-in capital</t>
        </is>
      </c>
      <c r="B32" s="6" t="n">
        <v>216126</v>
      </c>
      <c r="C32" s="6" t="n">
        <v>9258</v>
      </c>
    </row>
    <row r="33">
      <c r="A33" s="4" t="inlineStr">
        <is>
          <t>Accumulated deficit</t>
        </is>
      </c>
      <c r="B33" s="6" t="n">
        <v>-106325</v>
      </c>
      <c r="C33" s="6" t="n">
        <v>-69647</v>
      </c>
    </row>
    <row r="34">
      <c r="A34" s="4" t="inlineStr">
        <is>
          <t>Accumulated other comprehensive income</t>
        </is>
      </c>
      <c r="B34" s="6" t="n">
        <v>24</v>
      </c>
      <c r="C34" s="6" t="n">
        <v>23</v>
      </c>
    </row>
    <row r="35">
      <c r="A35" s="4" t="inlineStr">
        <is>
          <t>Total stockholders’ equity (deficit)</t>
        </is>
      </c>
      <c r="B35" s="6" t="n">
        <v>109827</v>
      </c>
      <c r="C35" s="6" t="n">
        <v>-60366</v>
      </c>
    </row>
    <row r="36">
      <c r="A36" s="4" t="inlineStr">
        <is>
          <t>Total liabilities, redeemable convertible preferred stock, and stockholders’ equity (deficit)</t>
        </is>
      </c>
      <c r="B36" s="5" t="n">
        <v>153835</v>
      </c>
      <c r="C36" s="6" t="n">
        <v>81587</v>
      </c>
    </row>
    <row r="37">
      <c r="A37" s="4" t="inlineStr">
        <is>
          <t>Redeemable Convertible Preferred Stock</t>
        </is>
      </c>
    </row>
    <row r="38">
      <c r="A38" s="3" t="inlineStr">
        <is>
          <t>Stockholders’ equity (deficit):</t>
        </is>
      </c>
    </row>
    <row r="39">
      <c r="A39" s="4" t="inlineStr">
        <is>
          <t>Preferred stock, value</t>
        </is>
      </c>
      <c r="C39" s="5" t="n">
        <v>114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13. Redeemable Convertible Preferred Stock As of December 31, 2019, redeemable convertible preferred stock consists of the following (in thousands, except per share and share amounts):
Shares Authorized
Original Issue Price
Shares Issued and Outstanding
Carrying Value
Liquidation Preference
Common Stock Issued Upon Conversion (1)
Series A
37,104,185
$
1.20
37,104,185
$
35,960
$
44,525
4,600,920
Series A-1
629,633
1.20
629,633
447
756
78,074
Series A-2
2,428,688
1.20
2,428,688
1,749
2,914
301,157
Series B
59,200,938
1.40
57,004,415
75,927
80,000
7,068,520
99,363,444
97,166,921
$
114,083
$
128,195
12,048,671
(1) Following the closing of the Merger, all outstanding shares of the redeemable convertible preferred stock converted into 12,048,671 shares of common stock and the related carrying value was reclassified to common stock and additional paid-in capital. There were no shares of redeemable convertible preferred stock outstanding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onvertible Preferred Stock Tranche Liability</t>
        </is>
      </c>
      <c r="B1" s="2" t="inlineStr">
        <is>
          <t>12 Months Ended</t>
        </is>
      </c>
    </row>
    <row r="2">
      <c r="B2" s="2" t="inlineStr">
        <is>
          <t>Dec. 31, 2020</t>
        </is>
      </c>
    </row>
    <row r="3">
      <c r="A3" s="3" t="inlineStr">
        <is>
          <t>Temporary Equity Disclosure [Abstract]</t>
        </is>
      </c>
    </row>
    <row r="4">
      <c r="A4" s="4" t="inlineStr">
        <is>
          <t>Redeemable Convertible Preferred Stock Tranche Liability</t>
        </is>
      </c>
      <c r="B4" s="4" t="inlineStr">
        <is>
          <t xml:space="preserve">14. Redeemable Convertible Preferred Stock Tranche Liability The Company determined that the obligations to issue additional shares of Series A redeemable convertible preferred stock at the Milestone Closing and Additional Closing were freestanding instruments that are required to be accounted as a liability initially recorded and subsequently remeasured at fair value until such instruments are exercised or expire. The Milestone Closing liability and Additional Closing liability were initially recorded at $6.2 million and $5.0 million, respectively. The Milestone Closing liability was settled in November 2018 upon the Milestone Closing and the related TRDF liability was settled in March 2019. In July 2019, as part of the Series B redeemable convertible preferred stock purchase agreement the Additional Closing liability and the related TRDF liability were terminated. The Company recorded $2.0 million gain from the remeasurement of the redeemable convertible preferred stock tranche liability in other income (expense), net in its consolidated statements of operations and comprehensive loss during the years ended December 31, 2019. The Additional Closing liability was valued using the following assumptions under the option-pricing method:
Fair Value of Series A Preferred Stock
Term
Interest rate
Volatility
December 31, 2018
$
10.48
1.88 years
2.50
%
69.80
%
July 25, 2019
$
7.18
1.31 years
1.95
%
69.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Warrants and Common Stock Warrants</t>
        </is>
      </c>
      <c r="B1" s="2" t="inlineStr">
        <is>
          <t>12 Months Ended</t>
        </is>
      </c>
    </row>
    <row r="2">
      <c r="B2" s="2" t="inlineStr">
        <is>
          <t>Dec. 31, 2020</t>
        </is>
      </c>
    </row>
    <row r="3">
      <c r="A3" s="3" t="inlineStr">
        <is>
          <t>Liabilities And Stockholders Equity [Abstract]</t>
        </is>
      </c>
    </row>
    <row r="4">
      <c r="A4" s="4" t="inlineStr">
        <is>
          <t>Redeemable Convertible Preferred Stock Warrants and Common Stock Warrants</t>
        </is>
      </c>
      <c r="B4" s="4" t="inlineStr">
        <is>
          <t>15. Redeemable Convertible Preferred Stock Warrants and Common Stock Warrants In connection with Series B redeemable convertible preferred stock financing transactions, the Company issued to its financial advisor warrants to purchase 1,781,387 shares of our Series B redeemable convertible preferred stock at an exercise price of at $1.4034 per share. These warrants will terminate at the earlier of seven-year anniversary from the issuance date and a liquidation of the company. Additionally, in connection with the entrance into the Loan Agreement, the Company issued Pacific Western Bank a warrant to purchase shares of its Series B redeemable convertible preferred stock (see Note 9). These warrants together are referred to as Series B Warrants. Prior to the Merger, the Company classified the Series B Warrants as a liability on its consolidated balance sheet because the warrants are freestanding financial instruments that may have required the Company to transfer assets upon exercise. The liability associated with each of these warrants was initially recorded at fair value upon the issuance date of each warrant and was subsequently remeasured to fair value as a component of other income (expense), net in the consolidated statement of operations and comprehensive loss. Upon the closing of the Merger (see Note 3), pursuant to the Merger Agreement, all of the Series B Warrants converted to warrants for the purchase of the shares of the Company’s common stock. The Company assessed the features of the warrants and determined that they qualify for classification as permanent equity upon the closing of the Merger. Accordingly, the Company remeasured the warrants to fair value upon the closing of the Merger, which was $2.9 million on September 15, 2020. Upon the closing of the Merger, the warrant liability was reclassified to additional paid-in capital. The fair value of the warrants to purchase shares of the Company’s common stock was equal to the fair value of the Series B Warrants on the Merger date. Accordingly, no incremental expense was recognized at the Merger date. The Series B Warrants had a fair value of $1.9 million as of December 31, 2019. The change in fair value of $0.8 and $0.2 million during the years ended December 31, 2020 and 2019, respectively, was recorded as a component of other income (expense), net in the consolidated statements of operations and comprehensive loss. The redeemable convertible preferred stock warrant liability was valued using the following assumptions under the Black-Scholes option-pricing model:
September 14, 2020 (Conversion Date)
April 28, 2020 (Issuance Date of PacWest Warrants)
December 31, 2019
Stock price
$
16.59
$
11.61
$
11.32
Expected term (years)
5.86 - 6.62
7.00
6.57 - 6.74
Expected volatility
81.1% - 82.1%
91.17
%
82.1% - 93.3%
Risk-free interest rate
0.35% - 0.42%
0.52
%
1.53% - 1.93%
Dividend yield
0
%
0
%
0
% The following table provides a roll forward of outstanding warrants:
Number of Warrants
Weighted Average Exercise Price
Weighted Average Contractual Term (Years)
Outstanding and exercisable warrants to purchase preferred shares as of December 31, 2019
1,781,387
$
1.4034
Issued
128,260
Impact of converting to warrants for the purchase of common stock and adjusted for the Exchange Ratio and Reverse Stock Split
(1,683,456
)
Outstanding and exercisable warrants to purchase common stock as of December 31, 2020
226,191
$
11.3177
5.66
As of December 31, 2020, the Company’s outstanding warrants to purchase shares of common stock, including the New PacWest Warrant, consisted of the following:
Issuance Date
Number of Shares of Common Stock Issuable
Exercise Price
Classification
Expiration Date
September 15, 2020
101,610
$
11.3177
Equity
July 25, 2026
September 15, 2020
30,924
$
11.3177
Equity
August 21, 2026
September 15, 2020
77,312
$
11.3177
Equity
September 19, 2026
September 15, 2020
11,044
$
11.3177
Equity
September 26, 2026
September 15, 2020
5,301
$
11.3177
Equity
April 28, 2027
226,191
As of December 31, 2019, the Company’s outstanding warrants to purchase shares of redeemable convertible preferred stock (which converted into warrants to purchase common stock upon close of the Merger) consisted of the following (not adjusted for the Exchange Ratio):
Warrant Name
Issuance Date
Number of Shares of Preferred Stock Issuable
Exercise Price
Exercisable for
Classification
Expiration Date
Series B warrants
July 25, 2019
819,438
$
1.4034
Series B
Liability
July 25, 2026
Series B warrants
August 21, 2019
249,394
$
1.4034
Series B
Liability
August 21, 2026
Series B warrants
September 19, 2019
623,486
$
1.4034
Series B
Liability
September 19, 2026
Series B warrants
September 26, 2019
89,069
$
1.4034
Series B
Liability
September 26, 2026
1,781,3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16. Common Stock The Company’s Certificate of Incorporation, as amended, authorized the Company to issue 150,000,000 shares of $0.0001 par value common stock as of December 31, 2020. Common stockholders are entitled to dividends if and when declared by the Board of Directors subject to the prior rights of the preferred stockholders. As of December 31, 2020 and 2019, no dividends on common stock had been declared by the Board of Directors. The Company has the following shares of common stock reserved for future issuance:
December 31
2020
2019
Conversion of redeemable convertible preferred stock (as converted to common stock)
—
12,048,671
Conversion of additional authorized and unissued redeemable convertible preferred stock
—
51,506
Stock options available for future grant
1,739,621
653,136
Stock options issued and outstanding
3,706,945
1,860,646
Redeemable convertible preferred stock warrants issued and outstanding
—
220,890
Common stock warrants issued and outstanding
226,191
—
Total common stock reserved
5,672,757
14,834,8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t-the-Market (ATM) Offering</t>
        </is>
      </c>
      <c r="B1" s="2" t="inlineStr">
        <is>
          <t>12 Months Ended</t>
        </is>
      </c>
    </row>
    <row r="2">
      <c r="B2" s="2" t="inlineStr">
        <is>
          <t>Dec. 31, 2020</t>
        </is>
      </c>
    </row>
    <row r="3">
      <c r="A3" s="3" t="inlineStr">
        <is>
          <t>Stockholders Equity Note [Abstract]</t>
        </is>
      </c>
    </row>
    <row r="4">
      <c r="A4" s="4" t="inlineStr">
        <is>
          <t>At-the-Market (ATM) Offering</t>
        </is>
      </c>
      <c r="B4" s="4" t="inlineStr">
        <is>
          <t>17. At-the-Market (ATM) Offering On December 1, 2020, the Company entered into a Sales Agreement (the 2020 Sales Agreement) with Evercore Group L.L.C. and H.C. Wainwright &amp; Co., LLC (collectively, the Agents), pursuant to which the Company may sell, from time to time, at its option, up to an aggregate of $ million of shares of the Company’s common stock, through the Agents, as its sales agents. N o sales of Shares have been made under the 2020 Sales Agreement. The ATM offering was terminated in February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8. Stock-Based Compensation Summary of Plans Upon completion of the Merger with resTORbio on September 15, 2020, Former Adicet’s 2014 Share Option Plan (the 2014 Plan), Former Adicet’s 2015 Stock Incentive Plan (the 2015 Plan), resTORbio’s 2017 Stock Incentive Plan (the 2017 Plan), resTORbio’s 2018 Stock Incentive Plan (the 2018 Plan) and resTORbio’s 2018 Employee Stock Purchase Plan (the 2018 ESPP, and, collectively with the 2014 Plan, the 2015 Plan, the 2017 Plan and the 2018 Plan, the Plans) were assumed by the Company. The Plans are administered by the Board of Directors or, at the discretion of the Board of Directors, by a committee of the Board of Directors. No further shares will be issued from the 2014 Plan or 2017 Plan.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 Shares that are expired, terminated, surrendered or canceled under the Plans without having been fully exercised will be available for future awards. In addition, shares of common stock that are tendered to the Company by a participant to exercise an award are added to the number of shares of common stock available for the grant of awards. The 2017 Plan and 2018 Plan In 2017, resTORbio adopted the 2017 Plan. In connection with resTORbio’s initial public offering completed in January 2018, the resTORbio Board adopted and resTORbio’s stockholders approved the 2018 Plan. The 2018 Plan provides that the number of shares reserved and available for issuance under the plan will automatically increase each January 1, beginning on January 1, 2019, by 4% of the outstanding number of shares of resTORbio’s common stock on the immediately preceding December 31 or such lesser number of shares as determined by the Board. On January 1, 2021, the number of shares reserved and available for issuance under the 2018 Plan automatically increased by 787,089 shares of Common Stock equal to 4% of the number of shares of Common Stock issued and outstanding on December 31, 2020. Since the date of effectiveness of the 2018 Plan, resTORbio has not and the Company will not grant any further awards under the 2017 Plan. However, any shares of common stock subject to awards under the 2017 Plan that expire, terminate, or otherwise are surrendered, canceled, forfeited or repurchased without having been fully exercised or resulting in any common stock being issued will become available for issuance under the 2018 Plan. As of December 31, 2020, the number of shares of common stock available for grant under the 2017 and 2018 Plan is 1,456,492. The 2014 Plan and 2015 Plan At the Effective Time of the Merger, each outstanding and unexercised option to purchase Former Adicet’s common stock, whether vested or unvested, pursuant to the 2015 Plan and a subset of options issued pursuant to the 2014 Plan were converted into options to purchase a number of shares of the Company’s common stock based on the Exchange Ratio. As of December 31, 2020, the number of shares of common stock available for grant under the 2014 and 2015 Plan is 283,129. As of December 31, 2020, an aggregate of 1,957,536 shares of common stock were issuable upon the exercise of outstanding stock options under the 2015 plan at a weighted average exercise price of $7.43 per share and an aggregate of 69,014 shares of common stock were issuable upon the exercise of outstanding stock options under the 2014 Plan at a weighted average exercise price of $1.27 per share. Since the date of effectiveness of the Merger, the Company has not and will not grant any further awards under the 2014 Plan. 2018 Employee Stock Purchase Plan The resTORbio Board adopted and resTORbio’s stockholders approved the 2018 ESPP, which became effective on the date immediately preceding the date on which resTORbio’s registration statement on Form S-1 became effective. As a result of the Merger, the 2018 ESPP enables eligible employees to purchase shares of the Company’s common stock at a discount. Prior to the Merger, the number of shares of common stock originally reserved for issuance under the 2018 ESPP were 39,290 shares. The 2018 ESPP provides that the number of shares reserved and available for issuance will automatically increase each January 1, beginning on January 1, 2019 and increasing each January 1 thereafter through January 1, 2028, by the least of (i) 1% of the outstanding number of shares of the Company’s common stock on the immediately preceding December 31; (ii) 77,703 shares or (iii) such number of shares as determined by the ESPP administrator. On January 1, 2019, as a result of the foregoing evergreen provision, the number of shares of common stock available for issuance under the 2018 ESPP automatically increased from 39,290 to 79,369 shares. On January 1, 2020, as a result of the foregoing evergreen provision, the number of shares of common stock available for issuance under the 2018 ESPP automatically increased from 79,369 to 131,432 shares. No shares have been issued under the 2018 ESPP during the year ended December 31, 2020. Inducement Grants As of December 31, 2020, an aggregate of 362,503 shares were issuable upon the exercise of inducement grants of stock options approved by the Company in accordance with Nasdaq listing Rule 5635(c)(4) at a weighted average exercise price of $14.33 per share. Former CEO’s Stock Option Modification In connection with the Merger, the stock options granted to Dr. Singhal were modified (see Note 3), which resulted in acceleration and recognition of the stock compensation expense of $0.6 million during the quarter ended September 30, 2020. The modification also resulted in incremental stock compensation expense of $0.1 million that will be recognized through May 7, 2021 as the Company determined that Dr. Singhal will be providing substantial services under the ICSA through that date. The ICSA was terminated in February 2021. Former CEO’s Performance Option On July 14, 2020, the Company’s Board of Directors confirmed that the conditions for Dr. Singhal’s Second Target Milestone Option (as defined in Dr. Singhal’s amendment to his employment agreement with the Company , dated October 15, 2019 ) had been fulfilled as the Company achieved the milestone for the selection of a clinical candidate to the second collaboration target under the Regeneron Agreement. According to Dr. Singhal’s employment agreement, Dr. Singhal would be granted an option to purchase 22,574 shares of the Company’s common stock related to the achievement of this milestone option. However, as this milestone option was earned during his transition from Chief Executive Officer to an advisory role, only 75 % of this option vested. As a result, following the Merger, on September 17, 2020, the Company’s Board of Directors granted this option to Dr. Singhal to purchase 16,931 shares of the Company’s common stock at an exercise price of $ 16.11 per share, (i) one-third of the shares vesting on the first anniversary of May 6, 2019, (ii) one-third of the shares vesting in 12 equal monthly installments following such first anniversary , and (iii) one-third of the shares vesting in accordance with the terms of his Transition Agreement which consisted of 12 months’ of accelerated vesting of his unvested options to purchase the Company’s common stock upon completion of the Merger . The Company recognized $ 0.1 million in stock compensation expense associated with this reward during the year ended December 31, 2020. Options A summary of stock option activity is set forth below (in thousands, except share and per share data):
Outstanding Awards
Number of Shares Available for Grant
Number of Shares Underlying Outstanding Options
Weighted Average Exercise Price
Weighted Average Remaining Contractual Term (in years)
Aggregate Intrinsic Value
Outstanding, January 1, 2018
38,055
963,435
$
2.02
9.27
$
4,977
Options authorized
837,000
Options granted
(210,452
)
210,452
$
2.26
Options exercised
—
(123,949
)
$
1.92
Options forfeited or cancelled
153,399
(153,399
)
$
2.25
Outstanding, December 31, 2018
818,002
896,539
$
2.04
8.57
$
2,436
Options authorized
814,184
Options granted
(1,124,430
)
1,124,430
$
5.39
Options exercised
—
(14,791
)
$
(2.12
)
Options forfeited or cancelled
145,380
(145,532
)
$
2.17
Outstanding, December 31, 2019
653,136
1,860,646
$
4.05
8.53
$
5,812
Assumed as part of the Merger
2,707,144
81,370
$
8.39
Options granted
(1,914,142
)
2,276,645
$
15.14
Options exercised
(210,752
)
$
2.18
Options forfeited or cancelled
293,483
(300,964
)
$
6.04
Outstanding, December 31, 2020
1,739,621
3,706,945
$
10.90
7.98
$
15,126
Shares exercisable December 31, 2020
1,219,904
$
4.64
5.11
$
11,563
Vested and expected to vest, December 31, 2020
3,706,945
$
10.90
7.98
$
15,126
The aggregate intrinsic value is calculated as the difference between the exercise price of the underlying stock options and the fair value of the Company’s common stock for stock options that were in-the-money at December 31, 2020, 2019 and 2018. The aggregate intrinsic value of stock options exercised during the years ended on December 31, 2020, 2019 and 2018 was $2.5 million, $0.1 million and $0.4 million, respectively. The total fair value of options that vested during the years ended December 31, 2020, 2019 and 2018 was $ 2.4 million, $ 0.9 million and $ 1.8 million, respectively. The options granted during the years ended December 31, 2020, 2019 and 2018 had a weighted-average per share grant-date fair value of $ 9.96 per share, $ 2.98 per share and $ 3.95 per share, respectively. As of December 31, 2020, the total unrecognized stock-based compensation expense related to unvested stock options was $ 21.6 million, which is expected to be recognized over the remaining weighted-average vesting period of 3.6 years . Restricted Stock Activity with respect to restricted stock was as follows:
Number of Shares Underlying Outstanding Restricted Stock
Weighted Average Grant Date Fair Value
Unvested, January 1, 2018
165,699
$
4.19
Vested
(134,516
)
$
4.19
Unvested, December 31, 2018
31,183
$
4.19
Vested
(31,183
)
$
4.19
Unvested, December 31, 2019
—
$
—
As of December 31, 2020, there was no unrecognized compensation cost related to restricted stock. The fair value of restricted stock vested during the years ended December 31, 2020, 2019 and 2018 was $0, $0.1 million and $0.6 million, respectively. Stock-Based Compensation Associated with Awards to Employees and Non-Employees Total stock-based compensation expense recognized was as follows (in thousands):
Year Ended December 31,
2020
2019
2018
Research and development
$
1,674
$
274
$
285
General and administrative
3,589
901
2,194
Total stock-based compensation
$
5,263
$
1,175
$
2,479
The Company estimated the fair value of stock options using the Black Scholes option-pricing model. The fair value of stock options is being amortized on a straight-line basis over the requisite service period of the awards. The fair value of stock options was estimated using the following weighted-average assumptions:
Year Ended December 31,
2020
2019
2018
Expected volatility
72.6%-96.3%
71.5%-86.5%
73.3%-74%
Risk-free interest rate
0.1%-1.7%
1.6%-2.5%
2.7%-2.8%
Dividend yield
0%
0%
0%
Expected term
1.00-6.08 years
5.15-6.08 years
6.02-6.08 years
The assumptions are as follows:
•
Expected volatility. The expected volatility was determined by examining the historical volatilities for comparable publicly traded companies within the biotechnology and pharmaceutical industry using an average of historical volatilities of the Company’s industry peers.
•
Risk-free interest rate. The risk-free interest rate is based on the U.S. Treasury yield with a maturity equal to the expected term of the option in effect at the time of grant.
•
Dividend yield. The expected dividend is assumed to be zero as dividends have never been paid and there are no current plans to pay dividends on common stock.
•
Expected term. The expected term represents the period that the stock-based awards are expected to be outstanding. The expected term is calculated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In addition to the assumptions used in the Black-Scholes option-pricing model, the Company recognizes the actual forfeitures by reducing the employee stock-based compensation expense in the same period the forfeiture occurs. The Company will continue to use judgment in evaluating the expected volatility, risk-free interest rates, dividend yield and expected term, utilized for stock-based compensation on a prospectiv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9. Net Loss Per Share The following table sets forth the computation of basic and diluted net loss per share attributable to common stockholders, which excludes unvested restricted shares and shares which are legally outstanding, but subject to repurchase by the Company (in thousands, except share and per share data):
Year Ended December 31,
2020
2019
2018
Numerator:
Net loss attributable to common stockholders
$
(36,678
)
$
(28,138
)
$
(9,299
)
Denominator:
Weighted-average shares outstanding
7,319,977
2,148,317
2,049,680
Less: weighted-average unvested restricted shares and shares subject to repurchase
—
(9,344
)
(102,704
)
Weighted-average shares used in computing net loss per share attributable to common stockholders, basic and diluted
7,319,977
2,138,973
1,946,976
Net loss per share attributable to common stockholders, basic and diluted
$
(5.01
)
$
(13.15
)
$
(4.78
) The following outstanding shares of potentially dilutive securities were excluded from the computation of diluted net loss per share attributable to common stockholders for the period presented because including them would have been antidilutive:
December 31,
2020
2019
2018
Redeemable convertible preferred stock (as converted to common stock)
—
12,048,671
4,971,762
Options to purchase common stock
3,706,945
1,860,646
896,539
Redeemable convertible preferred stock warrants
—
220,890
—
Common stock warrants
226,191
—
—
Unvested early exercised common stock options
—
—
27,709
Unvested restricted stock awards
—
—
31,183
Redeemable convertible preferred stock tranche liability and TRDF obligation
—
—
743,317
Total
3,933,136
14,130,207
6,670,5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0. Income Taxes The components of the provision for (benefit from) income taxes are as follows (in thousands):
Year Ended December 31,
2020
2019
2018
Current:
Federal
$
(2,678
)
$
—
$
—
State
105
1
(589
)
Foreign
—
18
—
Total current
(2,573
)
19
(589
)
Deferred:
Federal
(242
)
—
—
State
—
—
—
Foreign
—
—
—
Total deferred
(242
)
—
—
Provision for (benefit from) income taxes
$
(2,815
)
$
19
$
(589
) On March 27, 2020, the Coronavirus Aid, Relief and Economic Security Act (“CARES Act”) was enacted in response to the COVID-19 Pandemic. The tax relief measures under the CARES Act for businesses include a five-year The Company recognized income tax benefit of $2.8 million for the year ended December 31, 2020 due to the net operating loss carryback under the CARES Act which generated a refund of income taxes paid in 2017 and revaluation of IPR&amp;D at year-end. The state tax expense for the year ended December 31, 2020 is due to state minimum and franchise taxes, and true-up of state tax refund. For the rate table below the (provision for) benefit from income taxes differ from the amount expected by applying the federal statutory rate to the loss before taxes as follows:
Year Ended December 31,
2020
2019
2018
Federal statutory income tax rate
21.0
%
21.0
%
21.0
%
Other permanent differences
(0.5
)%
(0.1
)%
(0.1
)%
State income taxes
6.1
%
5.1
%
3.8
%
Foreign rate differential
0.0
%
0.0
%
0.2
%
Foreign loss
0.0
%
(0.2
)%
(2.2
)%
Federal benefit from NOL carryback
6.7
%
0.0
%
0.0
%
Change in valuation allowance
(25.8
)%
(27.7
)%
(20.0
)%
Change in fair value of redeemable convertible preferred stock tranche liability and TRDF liability
(0.5
)%
1.7
%
8.7
%
Stock-based compensation
0.1
%
0.1
%
(6.0
)%
Benefit from (provision for) income taxes
7.1
%
(0.1
)%
5.4
% The tax effects of temporary differences and carryforwards of the deferred tax assets are presented below (in thousands):
December 31,
2020
2019
2018
Deferred Tax Assets:
Net operating loss carryforwards
$
51,796
$
12,510
$
5,233
Operating lease right-of-use asset liability
5,686
—
—
Deferred revenue
2,857
5,719
5,125
Stock-based compensation
1,750
509
274
Intangible assets
1,195
609
804
Accruals and reserves
654
446
431
Research and development credit carryforwards
26
26
26
Gross deferred tax assets
63,964
19,819
11,893
Less: Valuation allowance
(57,715
)
(19,815
)
(11,739
)
Deferred tax assets, net of valuation allowance
6,249
4
154
Deferred tax liabilities:
Fixed assets
—
(4
)
(154
)
Basis Difference IPR&amp;D
(313
)
—
—
Operating lease right-of-use asset
(6,061
)
—
—
Net deferred tax liability
$
(125
)
$
—
$
—
On September 15, 2020 Adicet Bio and resTORbio completed the Merger upon which Adicet Bio became the parent company of the consolidated group. The Merger did not create a step up in basis for tax basis of the asset as it was considered a tax-free merger. The above deferred tax table includes deferred related to resTORbio. The Company has established a valuation allowance against its deferred tax assets due to the uncertainty surrounding the realization of such asset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37.9 million during 2020 and $8.1 million during 2019. As of December 31, 2020, the Company had net operating loss carryforwards of $211.4 million, $82.2 million and $16.7 million to reduce future taxable income, if any, for federal, state and foreign income tax purposes, respectively. Of the federal net operating loss carryforwards, $7.6 million will begin to expire in 2037 if not utilized, and $203.8 million can be carried forward indefinitely. The state carryforwards will begin to expire in 2035. The Company also had California research and development credit carryforwards of less than $0.1 million as of December 31, 2020. The California research credit can be carried forward indefinitely. Utilization of the net operating loss carryforwards and research and development tax credit carryforwards may be subject to an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liability related to uncertain tax positions is recorded in the consolidated financial statements. The Company does not expect its unrecognized tax benefit balance to change materially over the next 12 months. The Company files income tax returns in the U.S. federal jurisdiction, California, Massachusetts, New York and Israel. The tax years 2015 to 2020 remains open to U.S. federal and state examination to the extent of the utilization of net operating loss and credit carryovers. As of December 31, 2020, the Company had unrecognized tax benefits of $0.8 million related to the transfer of certain intellectual property from its Israeli subsidiary. A reconciliation of the beginning and ending unrecognized tax benefit amount is as follows (in thousands):
Year Ended December 31,
2020
2019
2018
Balance at the beginning of the year
$
797
$
797
$
866
Adjustment based on tax positions related to prior years
—
—
(69
)
Balance at the end of the year
$
797
$
797
$
797
The Company recognizes interest expense and penalties related to the above unrecognized tax benefits within income tax expense (benefit). Management determined that no accrual for interest and penalties was required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 [Abstract]</t>
        </is>
      </c>
    </row>
    <row r="4">
      <c r="A4" s="4" t="inlineStr">
        <is>
          <t>Defined Contribution Plan</t>
        </is>
      </c>
      <c r="B4" s="4" t="inlineStr">
        <is>
          <t>21. Defined Contribution Plan The Company maintains a defined contribution plan under Section 401(k) of the Internal Revenue Code covering substantially all full-time U.S. employees. Employee contributions are voluntary and are determined on an individual basis subject to the maximum allowable under federal tax regulations. The Company did not make contributions to the 401(k) plan during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2. Related Party Transaction As of December 31, 2020, Regeneron owned 883,568 shares of the Company’s common stock. As of December 31, 2019, Regeneron owned 7,125,552 shares (not adjusted for the Exchange Ratio) of the Company’s redeemable convertible preferred stock. Regeneron became a related party in July 2019 as a result of Series B redeemable convertible preferred stock financing. Upon closing the Merger 7,125,552 shares of the redeemable convertible preferred stock converted into 883,568 shares of the Company’s common stock. For the years ended December 31, 2020, 2019 and 2018, the Company recorded revenue of $17.9 million, $1.0 million and $8.2 million, respectively. As of December 31, 2020, the Company recorded no accounts receivable and has deferred revenue of $14.0 million related to the Regeneron Agreement (See Note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mmon stock, par value</t>
        </is>
      </c>
      <c r="B2" s="7" t="n">
        <v>0.0001</v>
      </c>
      <c r="C2" s="7" t="n">
        <v>0.0001</v>
      </c>
    </row>
    <row r="3">
      <c r="A3" s="4" t="inlineStr">
        <is>
          <t>Common stock, shares authorized</t>
        </is>
      </c>
      <c r="B3" s="6" t="n">
        <v>150000000</v>
      </c>
      <c r="C3" s="6" t="n">
        <v>140200938</v>
      </c>
    </row>
    <row r="4">
      <c r="A4" s="4" t="inlineStr">
        <is>
          <t>Common stock, shares issued</t>
        </is>
      </c>
      <c r="B4" s="6" t="n">
        <v>19677249</v>
      </c>
      <c r="C4" s="6" t="n">
        <v>2155578</v>
      </c>
    </row>
    <row r="5">
      <c r="A5" s="4" t="inlineStr">
        <is>
          <t>Common stock, shares outstanding</t>
        </is>
      </c>
      <c r="B5" s="6" t="n">
        <v>19677249</v>
      </c>
      <c r="C5" s="6" t="n">
        <v>2155578</v>
      </c>
    </row>
    <row r="6">
      <c r="A6" s="4" t="inlineStr">
        <is>
          <t>Preferred Stock, par value</t>
        </is>
      </c>
      <c r="B6" s="7" t="n">
        <v>0.0001</v>
      </c>
      <c r="C6" s="7" t="n">
        <v>0.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Redeemable Convertible Preferred Stock</t>
        </is>
      </c>
    </row>
    <row r="11">
      <c r="A11" s="4" t="inlineStr">
        <is>
          <t>Preferred Stock, par value</t>
        </is>
      </c>
      <c r="B11" s="7" t="n">
        <v>0.0001</v>
      </c>
      <c r="C11" s="7" t="n">
        <v>0.0001</v>
      </c>
    </row>
    <row r="12">
      <c r="A12" s="4" t="inlineStr">
        <is>
          <t>Preferred stock shares authorized</t>
        </is>
      </c>
      <c r="B12" s="6" t="n">
        <v>0</v>
      </c>
      <c r="C12" s="6" t="n">
        <v>99363444</v>
      </c>
    </row>
    <row r="13">
      <c r="A13" s="4" t="inlineStr">
        <is>
          <t>Preferred stock shares issued</t>
        </is>
      </c>
      <c r="B13" s="6" t="n">
        <v>0</v>
      </c>
      <c r="C13" s="6" t="n">
        <v>97166921</v>
      </c>
    </row>
    <row r="14">
      <c r="A14" s="4" t="inlineStr">
        <is>
          <t>Preferred stock shares outstanding</t>
        </is>
      </c>
      <c r="B14" s="6" t="n">
        <v>0</v>
      </c>
      <c r="C14" s="6" t="n">
        <v>97166921</v>
      </c>
    </row>
    <row r="15">
      <c r="A15" s="4" t="inlineStr">
        <is>
          <t>Preferred stock, liquidation preference, value</t>
        </is>
      </c>
      <c r="B15" s="5" t="n">
        <v>0</v>
      </c>
      <c r="C15" s="5" t="n">
        <v>128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3. Subsequent Events In February 2021, we completed an underwritten public offering of 10,575,513 shares of our common stock, including the exercise in full by the underwriters of their option to purchase up to an additional 1,344,743 shares of common stock at a public offering price of $13.00 per share. The aggregate gross proceeds from the offering, before deducting underwriting discounts and commissions and offering expenses were approximately $137.5 million. In connection with the offering, we also entered into a stock purchase agreement with certain existing investors for $15.0 million of shares of our common stock at a price per share equal to the public offering price, with an initial closing for certain investors held simultaneously with the closing of the offering and a subsequent closing for certain additional inves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nd related disclosures have been prepared in conformity with accounting principles generally accepted in the United States of America (U.S. GAAP or GAAP).</t>
        </is>
      </c>
    </row>
    <row r="5">
      <c r="A5" s="4" t="inlineStr">
        <is>
          <t>Principles of Consolidation</t>
        </is>
      </c>
      <c r="B5" s="4" t="inlineStr">
        <is>
          <t>Principles of Consolidation The consolidated financial statements include the accounts of the Company and its wholly owned subsidiaries. All intercompany accounts and transactions have been eliminated in consolidation. The U.S. dollar is the functional and reporting currency of the Company and its subsidiaries.</t>
        </is>
      </c>
    </row>
    <row r="6">
      <c r="A6" s="4" t="inlineStr">
        <is>
          <t>Reverse Stock Split</t>
        </is>
      </c>
      <c r="B6" s="4" t="inlineStr">
        <is>
          <t>Exchange Ratio At the Effective Time, each outstanding share of Former Adicet capital stock was converted into the right to receive 0.1240 (the Exchange Ratio) shares of Company’s common stock, as set forth in the merger agreement. Accordingly, all shares and per share amounts for all periods presented in the accompanying consolidated financial statements and notes thereto have been adjusted retroactively, where applicable, to reflect the Exchange Ratio.</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s well as the reported amounts of revenues and expenses during the reporting period. Such estimates include the valuation of the intangible assets acquired in business combinations, redeemable convertible preferred stock warrant liability, redeemable convertible preferred stock tranche liability, the Technion Research and Development Foundation liability (TRDF Liability), contingent consideration liability for contingent value right (CVR), deferred tax assets, useful lives of property and equipment, accruals for research and development activities, revenue recognition and stock-based compensation and the Company’s incremental borrowing rate. Actual results could differ from those estimates.</t>
        </is>
      </c>
    </row>
    <row r="8">
      <c r="A8" s="4" t="inlineStr">
        <is>
          <t>Business Combination</t>
        </is>
      </c>
      <c r="B8" s="4" t="inlineStr">
        <is>
          <t>Business Combination Business combinations are accounted for under the acquisition method.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Acquired in-process research and development (IPR&amp;D) is recognized at fair value and initially characterized as an indefinite-lived intangible asset, irrespective of whether the acquired IPR&amp;D has an alternative future use.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t>
        </is>
      </c>
    </row>
    <row r="9">
      <c r="A9" s="4" t="inlineStr">
        <is>
          <t>Contingent Consideration Liability (CVR)</t>
        </is>
      </c>
      <c r="B9" s="4" t="inlineStr">
        <is>
          <t xml:space="preserve">Contingent Consideration Liability (CVR) The estimated fair value of the CVR, initially measured and recorded on the acquisition date, is considered to be a Level 3 instrument. The contingent consideration liability is recorded at fair value at the end of each reporting period with changes in estimated fair values recorded in research and development expenses in the consolidated statements of operations and comprehensive loss. The Company performed a remeasurement of the fair value of the CVR as of December 31, 2020 and recognized a gain of $1.9 million in research and development expense in the statements of operations and comprehensive loss for the year ended December 31, 2020. </t>
        </is>
      </c>
    </row>
    <row r="10">
      <c r="A10" s="4" t="inlineStr">
        <is>
          <t>Goodwill</t>
        </is>
      </c>
      <c r="B10"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performed an annual test for goodwill impairment in the fourth quarter of the fiscal year ended December 31, 2020 and determined that goodwill was not impaired.</t>
        </is>
      </c>
    </row>
    <row r="11">
      <c r="A11" s="4" t="inlineStr">
        <is>
          <t>Intangible Assets</t>
        </is>
      </c>
      <c r="B11" s="4" t="inlineStr">
        <is>
          <t xml:space="preserve">Intangible Assets In connection with the Merger, the Company acquired certain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du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Company performed an annual review for impairment of IPR&amp;D in the fourth quarter of the year ended December 31, 2020 and recognized an impairment charge of $2.3 million as of December 31, 2020, which was recorded as research and development expenses in the consolidated statement of operations and comprehensive loss. </t>
        </is>
      </c>
    </row>
    <row r="12">
      <c r="A12" s="4" t="inlineStr">
        <is>
          <t>Segments</t>
        </is>
      </c>
      <c r="B12" s="4" t="inlineStr">
        <is>
          <t>Segments The Company operates and manages its business as one reportable and operating segment, which is the business of research and development of allogeneic immunotherapies for cancer and other diseases. The Company’s Chief Executive Officer, who is the chief operating decision maker, reviews financial information on an aggregate basis for purposes of allocating resources and evaluating financial performance.</t>
        </is>
      </c>
    </row>
    <row r="13">
      <c r="A13" s="4" t="inlineStr">
        <is>
          <t>Concentration of Credit Risk</t>
        </is>
      </c>
      <c r="B13" s="4" t="inlineStr">
        <is>
          <t>Concentration of Credit Risk Financial instruments, which potentially subject the Company to concentrations of credit risk, consist principally of cash and cash equivalents, and marketable debt securities. The Company’s cash and cash equivalents are held at two financial institutions in the U.S. and one financial institution in Israel and such amounts may, at times, exceed insured limits. The Company invests its cash equivalents and marketable debt securities in money market funds, U.S. government securities, commercial paper, corporate bonds, and asset-backed securities. The Company limits its credit risk associated with cash equivalents and marketable debt securities by placing them with banks and institutions it believes are highly creditworthy and in highly rated investments. The Company has not experienced any losses on its deposits of cash and cash equivalents and marketable debt securities to date. The Company has one customer, Regeneron Pharmaceuticals, Inc. (Regeneron), which represents 100% of the Company’s total revenue during the years ended December 31, 2020, 2019 and 2018 (see Note 10).</t>
        </is>
      </c>
    </row>
    <row r="14">
      <c r="A14" s="4" t="inlineStr">
        <is>
          <t>Risks and Uncertainties</t>
        </is>
      </c>
      <c r="B14"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The current COVID-19 (coronavirus)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approval of the INDs for clinical trials, the enrollment of any clinical trials that are approved, the availability of clinical trial materials and regulatory approval and commercialization of our products. COVID-19 may also impact the Company’s ability to access capital, which could negatively impact short-term and long-term liquidity.</t>
        </is>
      </c>
    </row>
    <row r="15">
      <c r="A15" s="4" t="inlineStr">
        <is>
          <t>Cash and Cash Equivalents</t>
        </is>
      </c>
      <c r="B15" s="4" t="inlineStr">
        <is>
          <t>Cash and Cash Equivalents The Company considers all highly liquid investments purchased with maturities of three months or less from the purchase date to be cash equivalents. As of December 31, 2020 and 2019, cash and cash equivalents consist of cash deposited with banks and investments in money market funds with maturities of three months or less from the date of purchase.</t>
        </is>
      </c>
    </row>
    <row r="16">
      <c r="A16" s="4" t="inlineStr">
        <is>
          <t>Marketable Securities</t>
        </is>
      </c>
      <c r="B16" s="4" t="inlineStr">
        <is>
          <t>Marketable Debt Securities Marketable debt securities are investments in marketable debt securities with maturities greater than three months at the time of purchase.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The Company classifies highly liquid securities with maturities beyond 12 months as long-term marketable debt securities in the consolidated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on the consolidated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 Company did not identify any of its marketable debt securities as other-than-temporarily impaired as of December 31, 2020 and 2019.</t>
        </is>
      </c>
    </row>
    <row r="17">
      <c r="A17" s="4" t="inlineStr">
        <is>
          <t>Restricted Cash</t>
        </is>
      </c>
      <c r="B17" s="4" t="inlineStr">
        <is>
          <t>Restricted Cash Restricted cash is comprised of cash that is restricted as to withdrawal or use under the terms of certain contractual agreements. Restricted cash for years ended December 31, 2020 and 2019 consists of collateral for letters of credit issued in connection with the real estate leases (see Note 12).</t>
        </is>
      </c>
    </row>
    <row r="18">
      <c r="A18" s="4" t="inlineStr">
        <is>
          <t>Fair Value of Financial Instruments</t>
        </is>
      </c>
      <c r="B18" s="4" t="inlineStr">
        <is>
          <t>Fair Value of Financial Instruments The carrying amounts of certain financial instruments of the Company, including cash equivalents, restricted cash, accounts payable and accrued and other current liabilities approximate fair value due to their relatively short maturities. The Company’s marketable debt securities, CVR, redeemable convertible preferred stock warrant liability, redeemable convertible preferred stock tranche liability and TRDF Liability are carried at fair value (see Notes 4 and 5).</t>
        </is>
      </c>
    </row>
    <row r="19">
      <c r="A19" s="4" t="inlineStr">
        <is>
          <t>Redeemable Convertible Preferred Stock</t>
        </is>
      </c>
      <c r="B19" s="4" t="inlineStr">
        <is>
          <t>Redeemable Convertible Preferred Stock The Company recorded all shares of redeemable convertible preferred stock at their respective fair values on the dates of issuance, net of issuance costs, if applicable. The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redeemable convertible preferred stock became redeemable at the option of the holders of at least a majority of the then outstanding shares. The Company has not adjusted the carrying values of the redeemable convertible preferred stock to its liquidation preference because a deemed liquidation event obligating the Company to pay the liquidation preferences to holders of shares of redeemable convertible preferred stock was not probable of occurring. All outstanding shares of redeemable convertible preferred stock converted into common stock upon Effective Time of the Merger.</t>
        </is>
      </c>
    </row>
    <row r="20">
      <c r="A20" s="4" t="inlineStr">
        <is>
          <t>Redeemable Convertible Preferred Stock Tranche Liability</t>
        </is>
      </c>
      <c r="B20" s="4" t="inlineStr">
        <is>
          <t>Redeemable Convertible Preferred Stock Tranche Liability The Company determined that its obligations to issue additional shares of redeemable convertible preferred stock upon the achievement of certain milestones or at the option of the respective holders of such shares represent freestanding financial instruments. These instruments were initially measured at fair value and were subject to remeasurement with changes in fair value recognized in other income (expense), net in the consolidated statements of operations and comprehensive loss until they were exercised, terminated, or settled (see Note 14).</t>
        </is>
      </c>
    </row>
    <row r="21">
      <c r="A21" s="4" t="inlineStr">
        <is>
          <t>Redeemable Convertible Preferred Stock Warrants</t>
        </is>
      </c>
      <c r="B21" s="4" t="inlineStr">
        <is>
          <t>Redeemable Convertible Preferred Stock Warrants The Company’s redeemable convertible preferred stock warrants required liability classification and accounting as the underlying redeemable convertible preferred stock was considered contingently redeemable and could have obligated the Company to transfer assets to the holders at a future date upon occurrence of a deemed liquidation event. The warrants were initially recorded at fair value upon issuance and were subject to remeasurement to fair value at each balance sheet date, with any changes in fair value recognized in other income (expense), net in the consolidated statements of operations and comprehensive loss. Upon the closing of the Merger, pursuant to the Merger Agreement, all of the outstanding redeemable convertible preferred stock was converted to shares of the Company’s common stock and the redeemable convertible preferred stock warrants converted to warrants for the purchase of the shares of the Company’s common stock. Upon the closing of the Merger, the warrant liability was reclassified to additional paid-in capital (see Note 1).</t>
        </is>
      </c>
    </row>
    <row r="22">
      <c r="A22" s="4" t="inlineStr">
        <is>
          <t>Property and Equipment, Net</t>
        </is>
      </c>
      <c r="B22" s="4" t="inlineStr">
        <is>
          <t>Property and Equipment, Net Property and equipment are stated at cost less accumulated depreciation and amortization. Depreciation is computed on a straight-line basis over the estimated useful lives of the related assets, generally three years. Leasehold improvements are amortized using the straight-line method over the shorter of the assets’ estimated useful lives or the remaining term of the lease. Maintenance and repairs are charged to operations as incurred. When assets are retired or otherwise disposed of, the cost and accumulated depreciation are removed from the consolidated balance sheet and any resulting gain or loss is reflected in the consolidated statements of operations and comprehensive loss in the period realized.</t>
        </is>
      </c>
    </row>
    <row r="23">
      <c r="A23" s="4" t="inlineStr">
        <is>
          <t>Impairment of Long-Lived Assets</t>
        </is>
      </c>
      <c r="B23" s="4" t="inlineStr">
        <is>
          <t>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s been no such impairment of long-lived assets during the years ended December 31, 2020 and 2019.</t>
        </is>
      </c>
    </row>
    <row r="24">
      <c r="A24" s="4" t="inlineStr">
        <is>
          <t>Revenue Recognition</t>
        </is>
      </c>
      <c r="B24" s="4" t="inlineStr">
        <is>
          <t>Revenue Recognition Under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once the contract is determined to be within the scope of ASC 606, the Company identifies the goods or services promised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 when (or as) the performance obligation is satisfied. All of the Company’s revenues are derived through a license and collaboration agreement (see Note 10). For revenue recognition purposes, the Company determines the term of its license or collaboration agreements by evaluating the period during which present and enforceable rights and obligations exist. This determination is impacted by the existence of substantive termination penalties, among other factors. The Company recognizes revenue under the Company’s license or collaboration agreements that are within the scope of ASC 606. These agreements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at specified future dates,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which it will be entitled for the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most likely to be achieved and estimates the amount to be included in the transaction price. Payments or reimbursements for the Company’s research and development efforts where such efforts are considered part of or a single performance obligation are recognized over time using a measure of progress that best reflects the Company’s performance in satisfying the obligation. Upfront payments are recorded as contract liabilities upon receipt or when due and may require deferral of revenue recognition to a future period until the Company performs its obligation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t>
        </is>
      </c>
    </row>
    <row r="25">
      <c r="A25" s="4" t="inlineStr">
        <is>
          <t>Research and Development Expenses</t>
        </is>
      </c>
      <c r="B25" s="4" t="inlineStr">
        <is>
          <t>Research and Development Expenses Research and development expenses include costs directly attributable to the conduct of research and development programs, including payroll and related expenses, costs for CMOs, costs for CROs, materials, supplies, depreciation on and maintenance of research equipment, consulting costs, and the allocated portions of facility costs, such as rent, utilities, insurance, repairs and maintenance, depreciation, information technology costs and general support services. All costs associated with research and development are expensed within the consolidated statements of operations and comprehensive loss as incurred. Costs incurred in obtaining technology licenses are charged to research and development expense as acquired in-process research and development if the technology licensed has not reached technological feasibility and has no alternative future use.</t>
        </is>
      </c>
    </row>
    <row r="26">
      <c r="A26" s="4" t="inlineStr">
        <is>
          <t>Accrued CRO, CMO, and Research and Development Expenses</t>
        </is>
      </c>
      <c r="B26" s="4" t="inlineStr">
        <is>
          <t>Accrued CRO, CMO, and Research and Development Expenses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on the consolidated balance sheets until the services are rendered. Through December 31, 2020 there had been no material adjustments to the Company’s prior period estimates of accrued research and development expenses.</t>
        </is>
      </c>
    </row>
    <row r="27">
      <c r="A27" s="4" t="inlineStr">
        <is>
          <t>Leases</t>
        </is>
      </c>
      <c r="B27" s="4" t="inlineStr">
        <is>
          <t>Leases Effective January 1, 2020, the Company adopted ASC Topic 842, “Leases” (ASC 842), using the modified retrospective approach and utilizing the effective date as its date of initial application, for which prior periods are presented in accordance with the previous guidance in ASC Topic 840, “Leases” (ASC 840). Prior to January 1, 2020, the Company met the requirements to account for these leases as operating leases under ASC 840. The Company recognized rent expense on a straight-line basis over the non-cancelable lease term. Where leases contained escalation clauses, rent abatements or concessions, such as rent holidays and landlord or tenant incentives or allowances, the Company applied them in the determination of straight-line rent expense over the lease term. As of December 31, 2019, the Company recorded the difference between the rent paid and the straight-line rent as a deferred rent liability. The leasehold improvements funded by landlord incentives or allowances were recorded as leasehold improvement assets and a corresponding deferred rent liability. The leasehold improvement asset was amortized over the lesser of the term of the lease or life of the asset. The deferred rent liability was amortized on a straight-line basis as a reduction to rent expense over the term of the lease agreement. Upon adoption of ASC 842, as described below under Recently Adopted Accounting Pronouncements, the Company determined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C 84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a fully collateralized borrowing equal to the total lease payments over the term of the lease, to determine the present value of future minimum lease payments. Lease expense for minimum lease payments is recognized on a straight-line basis over the lease term. For lease agreements entered into or reassessed after the adoption of ASC 84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Upon the adoption of ASC 842, the Company recognized an ROU asset of $1.4 million and lease liabilities of $1.8 million as of January 1, 2020, primarily related to office leases based on the present value of future lease payments. As of December 31, 2020, the Company has recorded an ROU asset of $23.1 million and lease liabilities of $21.6 million on its consolidated balance sheets . There was no impact to retained earnings upon the adoption of ASC 842. As of December 31, 2020, t he Company ha d no finance lease s .</t>
        </is>
      </c>
    </row>
    <row r="28">
      <c r="A28" s="4" t="inlineStr">
        <is>
          <t>Fair Value of Common Stock</t>
        </is>
      </c>
      <c r="B28" s="4" t="inlineStr">
        <is>
          <t>Fair Value of Common Stock Prior to the Merger the fair value of the Company’s common stock was determined by its Board of Directors with input from management and third-party valuation specialists. The Company’s approach to estimate the fair value of the Company’s common stock is consistent with the methods outlined in the American Institute of Certified Public Accountants Practice Aid, Valuation of Privately-Held- Equity Securities Issued as Compensation</t>
        </is>
      </c>
    </row>
    <row r="29">
      <c r="A29" s="4" t="inlineStr">
        <is>
          <t>Stock-Based Compensation</t>
        </is>
      </c>
      <c r="B29" s="4" t="inlineStr">
        <is>
          <t>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t>
        </is>
      </c>
    </row>
    <row r="30">
      <c r="A30" s="4" t="inlineStr">
        <is>
          <t>Income Taxes</t>
        </is>
      </c>
      <c r="B30" s="4" t="inlineStr">
        <is>
          <t>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The Company records interest and penalties related to uncertain tax positions, if applicable, as a component of income tax expense (benefit).</t>
        </is>
      </c>
    </row>
    <row r="31">
      <c r="A31" s="4" t="inlineStr">
        <is>
          <t>Comprehensive Income (Loss)</t>
        </is>
      </c>
      <c r="B31" s="4" t="inlineStr">
        <is>
          <t>Comprehensive Income (Loss) Comprehensive income (loss) is defined as a change in equity of a business enterprise during a period, resulting from transactions from non-owner sources. The other comprehensive loss disclosed in the Company’s consolidated statements of operations and comprehensive loss for the years ended December 31, 2020, 2019 and 2018 consists of changes in unrealized gains and losses on marketable debt securities.</t>
        </is>
      </c>
    </row>
    <row r="32">
      <c r="A32" s="4" t="inlineStr">
        <is>
          <t>Net Loss per Share Attributable to Common Stockholders</t>
        </is>
      </c>
      <c r="B32" s="4" t="inlineStr">
        <is>
          <t>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 average number of common stock and potentially dilutive securities outstanding for the period. For purposes of the diluted net loss per share calculation, the redeemable convertible preferred stock, redeemable convertible preferred stock warrants, redeemable convertible preferred stock tranche liability, common stock subject to repurchase and stock options are considered to be potentially dilutive securities. Basic and diluted net loss per share attributable to common stockholders is presented in conformity with the two-class method required for participating securities as the redeemable convertible preferred stock and early exercised stock options are considered to be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The Company’s participating securities do not have a contractual obligation to share in the Company’s losses. As such, the net loss is attributed entirely to common stockholders. Since the Company has reported a net loss for all periods presented, diluted net loss per common share is the same as basic net loss per common share for those periods.</t>
        </is>
      </c>
    </row>
    <row r="33">
      <c r="A33" s="4" t="inlineStr">
        <is>
          <t>Recent Accounting Pronouncements</t>
        </is>
      </c>
      <c r="B33" s="4" t="inlineStr">
        <is>
          <t>Recent Accounting Pronouncements From time to time, new accounting pronouncements are issued by the FASB under its ASC or other standard setting bodies and adopted by the Company as of the specified effective date, unless otherwise discussed below. Recently Adopted Accounting Pronouncements In February 2016, the FASB issued Accounting Standards Update (ASU) No. 2016-02, Leases Codification Improvements to Topic 842, Leases Leases Leases (Topic 842): Targeted Improvements, The Company adopted ASC 842 effective January 1, 2020, using the modified retrospective approach to recognize a cumulative-effect adjustment as of the adoption date. Results for reporting periods beginning after January 1, 2020 are presented under ASC 842, while prior period amounts are not adjusted and continue to be reported in accordance with the Company’s historical accounting under ASC 840. The Company elected the package of practical expedients permitted under the transition guidance within ASC 842, which allowed the Company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the Company’s lease agreements as a single lease component in determining lease assets and liabilities. In addition, the Company elected not to recognize the ROU assets and liabilities for leases with lease terms of 12 months or less. Upon the adoption of ASC 842, the Company recognized an ROU asset of $1.4 million and lease liabilities of $1.8 million as of January 1, 2020, primarily related to office leases based on the present value of future lease payments. The adoption of the new leasing standard during 2020 resulted in the recognition of ROU asset of $23.1 million and operating lease liability of $21.6 million and derecognition of deferred rent of $0.4 million related to the operating leases on the consolidated balance sheets as of December 31, 2020 with no material impact to the consolidated statements of operations and comprehensive loss, consolidated statements of redeemable convertible preferred stock and stockholder’s deficit or consolidated statements of cash flows. The additional disclosures required by the new standard have been included in Note 12, Commitments and Contingencies. In August 2018, the FASB issued ASU No. 2018-13, Fair Value Measurement (Topic 820): Disclosure Framework—Changes to the Disclosure Requirements for Fair Value Measurement included in other comprehensive income (loss) for recurring Level 3 fair value measurements held at the end of each reporting period and the explicit requirement to disclose the range and weighted-average of significant unobservable inputs used for Level 3 fair value measurements. This ASU removes the requirement to disclose: the amount of and reasons for transfers between Level 1 and Level 2 of the fair value hierarchy; the policy for timing of transfers between levels; and the valuation processes for Level 3 fair value measurements. For all entities, this ASU is effective for fiscal years beginning after December 15, 2019, and interim periods within those fiscal years. Early adoption is permitted. The Company adopted this ASU effective January 1, 2020. The adoption of this ASU did not have a material effect on the Company’s consolidated financial statements and related disclosures. Accounting Pronouncements Not Yet Adopted In June 2016, the FASB issued ASU No. 2016-13, Financial Instruments—Credit Losses (Topic 326): Measurement of Credit Losses on Financial Instruments In November 2018, FASB issued ASU 2018-18, Collaborative Arrangements (Topic 808): Clarifying the Interaction Between Topic 808 and Topic 606 In December 2019, the FASB issued ASU No. 2019-12, Income Taxes (Topic 740)—Simplifying the Accounting for Income Taxes In March 2020, the FASB issued ASU No. 2020-04, Reference Rate Refo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Summarizes the Purchase Price in the Merger</t>
        </is>
      </c>
      <c r="B4" s="4" t="inlineStr">
        <is>
          <t>The following summarizes the purchase price in the Merger (in thousands, except share and per share amounts):
Fair value of common stock shares of the combined company owned by resTORbio stockholders (1)
$
84,142
Fair value of contingent consideration liability with respect to CVR (2)
2,880
Purchase price
$
87,022</t>
        </is>
      </c>
    </row>
    <row r="5">
      <c r="A5" s="4" t="inlineStr">
        <is>
          <t>Schedule of Estimated Share Consideration of Combined Company</t>
        </is>
      </c>
      <c r="B5" s="4" t="inlineStr">
        <is>
          <t>(1)
Represents the share consideration of the combined company that the resTORbio stockholders own as of the closing of the Merger calculated as follows:
Number of shares of the combined company owned by resTORbio stockholders (a)
5,207,695
Multiplied by the fair value per share of resTORbio common stock (b)
$
16.59
Acquisition date fair value of resTORbio common shares
86,396
Acceleration of 54,553 shares of restricted stock units upon merger (3)
626
Less: portion of the fair value to be distributed as CVR (c)
(2,880
)
Fair value of shares of the combined company owned by resTORbio stockholders
$
84,142</t>
        </is>
      </c>
    </row>
    <row r="6">
      <c r="A6" s="4" t="inlineStr">
        <is>
          <t>Schedule of Summarizes the Allocation of the Purchase Price to the Net Tangible and Intangible Assets Acquired</t>
        </is>
      </c>
      <c r="B6" s="4" t="inlineStr">
        <is>
          <t>The following summarizes the allocation of the purchase price to the net tangible and intangible assets acquired at the date of acquisition both as disclosed in the Company’s quarterly report on Form 10-Q as of September 30, 2020 and as adjusted for measurement period adjustments identified during the fourth quarter of 2020 (in thousands):
As of September 15, 2020 (preliminary)
Measurement Period Adjustments
As of December 31, 2020 (as adjusted)
Net assets acquired:
Cash and cash equivalents
$
63,869
$
—
$
63,869
Prepaid expenses and other current assets
2,505
554
3,059
Property and equipment
318
—
318
IPR&amp;D
3,490
—
3,490
Restricted cash
245
—
245
Accounts payable
(1,316
)
—
(1,316
)
Accrued and other current liabilities
(2,421
)
56
(2,365
)
Other liabilities
(40
)
40
—
Deferred tax liability
(367
)
—
(367
)
Goodwill
20,739
(650
)
20,089
Purchase price
$
87,022
$
—
$
87,022</t>
        </is>
      </c>
    </row>
    <row r="7">
      <c r="A7" s="4" t="inlineStr">
        <is>
          <t>Schedule of Supplemental Unaudited Pro Forma Information</t>
        </is>
      </c>
      <c r="B7" s="4" t="inlineStr">
        <is>
          <t>The following supplemental unaudited pro forma information represents the Company’s financial results as if the acquisition of resTORbio had occurred on January 1, 2019 (in thousands).
For the Year Ended December 31,
2020
2019
Revenue - related party
$
17,903
$
995
Net loss
$
(35,757
)
$
(113,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on Recurring Basis</t>
        </is>
      </c>
      <c r="B4" s="4" t="inlineStr">
        <is>
          <t>The following tables present information about the Company’s financial assets and liabilities measured at fair value on a recurring basis and indicate the level of the fair value hierarchy utilized to determine such fair values (in thousands):
December 31, 2020
Level 1
Level 2
Level 3
Total
Assets:
Money market funds (1)
$
63,817
$
—
$
—
$
63,817
Marketable debt securities
Asset-backed securities
—
7,522
—
7,522
Corporate debt securities
—
1,762
—
1,762
Commercial paper
—
1,000
—
1,000
Marketable debt securities
—
10,284
—
10,284
Total fair value of assets
$
63,817
$
10,284
$
—
$
74,101
Liabilities:
Contingent consideration
$
—
$
—
$
980
$
980
Total fair value of liabilities
$
—
$
—
$
980
$
980
December 31, 2019
Level 1
Level 2
Level 3
Total
Assets:
Money market funds (1)
$
7,232
$
—
$
—
$
7,232
Marketable debt securities
Asset-backed securities
—
19,598
—
19,598
Corporate debt securities
—
19,394
—
19,394
Commercial paper
—
17,892
—
17,892
U.S. Government agency bonds
—
5,497
—
5,497
Marketable debt securities
—
62,381
—
62,381
Total fair value of assets
$
7,232
$
62,381
$
—
$
69,613
Liabilities:
Redeemable convertible preferred stock warrant liability
$
—
$
—
$
1,881
$
1,881
Total fair value of liabilities
$
—
$
—
$
1,881
$
1,881
(1)
Included in cash and cash equivalents in the consolidated balance sheets</t>
        </is>
      </c>
    </row>
    <row r="5">
      <c r="A5" s="4" t="inlineStr">
        <is>
          <t>Schedule of Changes in Fair Value of Level 3 Financial Instruments</t>
        </is>
      </c>
      <c r="B5" s="4" t="inlineStr">
        <is>
          <t>The following table presents a summary of the changes in the fair value of the Company’s Level 3 financial instrument (in thousands):
Redeemable Convertible Preferred Stock Tranche Liability
TRDF Liability
Redeemable Convertible Preferred Stock Warrant Liability
Contingent Consideration Liability
Fair value as of January 1, 2018
$
8,557
$
136
$
—
$
—
Change in the fair value included in other income (expense), net
(4,542
)
6
—
—
Exercise
(902
)
—
—
—
Fair value as of December 31, 2018
3,113
142
—
—
Recognition of preferred stock warrant liabilities
—
—
2,131
—
Settlement
—
(88
)
—
—
Change in the fair value included in other income (expense), net
(1,970
)
(54
)
(250
)
—
Termination
(1,143
)
—
—
—
Fair value as of December 31, 2019
—
—
1,881
—
Recognition of preferred stock warrant liability
—
—
144
—
Recognition of contingent consideration liability
—
—
—
2,880
Change in the fair value included in other income (expense), net
—
—
897
—
Change in the fair value included in research and development expense
—
—
—
(1,900
)
Conversion of convertible preferred stock warrant into common stock warrant in connection with Merger
—
—
(2,922
)
—
Fair value as of December 31, 2020
$
—
$
—
$
—
$
9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Debt Securities (Tables)</t>
        </is>
      </c>
      <c r="B1" s="2" t="inlineStr">
        <is>
          <t>12 Months Ended</t>
        </is>
      </c>
    </row>
    <row r="2">
      <c r="B2" s="2" t="inlineStr">
        <is>
          <t>Dec. 31, 2020</t>
        </is>
      </c>
    </row>
    <row r="3">
      <c r="A3" s="3" t="inlineStr">
        <is>
          <t>Investments Debt And Equity Securities [Abstract]</t>
        </is>
      </c>
    </row>
    <row r="4">
      <c r="A4" s="4" t="inlineStr">
        <is>
          <t>Schedule of Marketable Debt Securities</t>
        </is>
      </c>
      <c r="B4" s="4" t="inlineStr">
        <is>
          <t>The following tables summarize the Company’s marketable debt securities (in thousands):
December 31, 2020
Amortized Cost
Unrealized Losses
Unrealized Gains
Fair Value
Asset-backed securities
$
7,507
$
—
$
15
$
7,522
Corporate debt securities
1,754
—
8
1,762
Commercial paper
999
—
1
1,000
Total
$
10,260
$
—
$
24
$
10,284
December 31, 2019
Amortized Cost
Unrealized Losses
Unrealized Gains
Fair Value
Asset-backed securities
$
19,589
$
(1
)
$
10
$
19,598
Corporate debt securities
19,387
(3
)
9
19,393
Commercial paper
17,882
—
11
17,893
U.S. Government agency bonds
5,500
(3
)
—
5,497
Total
$
62,358
$
(7
)
$
30
$
62,381</t>
        </is>
      </c>
    </row>
    <row r="5">
      <c r="A5" s="4" t="inlineStr">
        <is>
          <t>Schedule of Company’s Marketable Debt Securities by Contractual Maturity</t>
        </is>
      </c>
      <c r="B5" s="4" t="inlineStr">
        <is>
          <t>The following table summarizes the Company’s marketable debt securities by contractual maturity (in thousands):
December 31, 2020
Amortized Cost
Fair Value
Within one year
$
10,260
$
10,284
After one year through five years
—
—
After five years
—
—
Total
$
10,260
$
10,284</t>
        </is>
      </c>
    </row>
    <row r="6">
      <c r="A6" s="4" t="inlineStr">
        <is>
          <t>Summary of Classification of Marketable Debt Securities in Consolidated Balance Sheets</t>
        </is>
      </c>
      <c r="B6" s="4" t="inlineStr">
        <is>
          <t>The following table summarizes the classification of the Company’s marketable debt securities in the consolidated balance sheets (in thousands):
December 31
2020
2019
Short-term marketable debt securities
$
10,284
$
51,793
Long-term marketable debt securities
—
10,588
Total
$
10,284
$
62,3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id Expenses and Other Current Assets</t>
        </is>
      </c>
      <c r="B4" s="4" t="inlineStr">
        <is>
          <t>Prepaid expenses and other current assets consisted of the following (in thousands):
December 31
2020
2019
Prepaid maintenance and other
$
1,185
$
615
Prepaid insurance
1,443
57
Tax receivable
2,711
722
Interest receivable
20
213
Other current assets
363
179
Total
$
5,722
$
1,7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ed of the following (in thousands):
As of December 31,
Useful life (years)
2020
2019
Laboratory equipment
3
$
4,350
$
3,872
Leasehold improvements
Lesser of useful life or lease term
1,427
1,327
Furniture and fixtures
3
524
68
Construction in progress
—
1,090
300
Computer equipment
3
93
42
Software
3
170
150
7,654
5,759
Less: Accumulated depreciation and amortization
(4,864
)
(3,638
)
Property and equipment, net
$
2,790
$
2,1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Summary of Accrued and Other Current Liabilities</t>
        </is>
      </c>
      <c r="B4" s="4" t="inlineStr">
        <is>
          <t>Accrued and other current liabilities consisted of the following (in thousands):
December 31
2020
2019
Accrued compensation
$
3,833
$
1,359
Accrued research and development expenses
1,187
450
Accrued professional services
386
301
Accrued other liabilities
326
710
Total
$
5,732
$
2,8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eneron License and Collaboration Arrangement (Tables)</t>
        </is>
      </c>
      <c r="B1" s="2" t="inlineStr">
        <is>
          <t>12 Months Ended</t>
        </is>
      </c>
    </row>
    <row r="2">
      <c r="B2" s="2" t="inlineStr">
        <is>
          <t>Dec. 31, 2020</t>
        </is>
      </c>
    </row>
    <row r="3">
      <c r="A3" s="3" t="inlineStr">
        <is>
          <t>Organization Consolidation And Presentation Of Financial Statements [Abstract]</t>
        </is>
      </c>
    </row>
    <row r="4">
      <c r="A4" s="4" t="inlineStr">
        <is>
          <t>Summary of Change in Company's Contract Liabilities</t>
        </is>
      </c>
      <c r="B4" s="4" t="inlineStr">
        <is>
          <t xml:space="preserve">The following table presents changes in the Company’s contract liabilities (in thousands):
Year ended December 31, 2020
Balance at beginning of period
Additions
Additions (Deductions) (1)
Balance at end of period
Contract asset
$
—
$
10,000
$
(10,000
)
$
—
Contract liability
$
21,883
$
10,000
$
(17,903
)
$
13,980
Year ended December 31, 2019
Balance at beginning of period
Additions
Additions (Deductions) (1)
Balance at end of period
Contract liability
$
22,878
$
—
$
(995
)
$
21,883
(1)
Deductions to contract liabilities relate to deferred revenue recognized as revenue during the reporting peri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es (Tables)</t>
        </is>
      </c>
      <c r="B1" s="2" t="inlineStr">
        <is>
          <t>12 Months Ended</t>
        </is>
      </c>
    </row>
    <row r="2">
      <c r="B2" s="2" t="inlineStr">
        <is>
          <t>Dec. 31, 2020</t>
        </is>
      </c>
    </row>
    <row r="3">
      <c r="A3" s="3" t="inlineStr">
        <is>
          <t>Commitments And Contingencies Disclosure [Abstract]</t>
        </is>
      </c>
    </row>
    <row r="4">
      <c r="A4" s="4" t="inlineStr">
        <is>
          <t>Schedule of Weighted Average IBR and Remaining Lease Term</t>
        </is>
      </c>
      <c r="B4" s="4" t="inlineStr">
        <is>
          <t xml:space="preserve">The IBR and the remaining lease terms of our facilities and their weighted average IBR and remaining terms are as follows as of December 31, 2020:
Lease Locations
IBR
Remaining Terms (in years)
Redwood City, CA
6.90%
9.2
Boston, MA
9.30%
5.6
Menlo Park, CA
6.80%
1.3
Weighted Average
7.20%
8.4 </t>
        </is>
      </c>
    </row>
    <row r="5">
      <c r="A5" s="4" t="inlineStr">
        <is>
          <t>Summary of Lease Costs and Other Information</t>
        </is>
      </c>
      <c r="B5" s="4" t="inlineStr">
        <is>
          <t>The following table contains a summary of the lease costs recognized under ASC 842 and other information pertaining to the Company’s operating leases for the year ended December 31, 2020:
For the Year Ended December 31, 2020
Lease Cost
(in thousands)
Operating lease cost
$
894
Short-term lease cost
56
Variable lease cost
—
Total lease cost
$
950
Other Information
Operating cash flows used for lease payments
$
3,168
Operating cash flows used for lease liabilities
$
859
Operating lease right of use asset obtained in exchange of operating lease liability
$
22,367</t>
        </is>
      </c>
    </row>
    <row r="6">
      <c r="A6" s="4" t="inlineStr">
        <is>
          <t>Maturities Of Operating Lease Liabilities</t>
        </is>
      </c>
      <c r="B6" s="4" t="inlineStr">
        <is>
          <t>The maturities of the operating lease liabilities as of December 31, 2020 were as follows (in thousands):
2021
$
2,505
2022
2,818
2023
3,429
2024
3,525
2025
3,624
2026 and thereafter
13,747
Total undiscounted lease payments
29,648
Less: imputed interest
8,009
Total operating lease liability
21,639
Less: current portion
1,215
Operating lease liability, net of current maturities
$
20,424</t>
        </is>
      </c>
    </row>
    <row r="7">
      <c r="A7" s="4" t="inlineStr">
        <is>
          <t>Schedule Of Future Minimum Rental Payments For Operating Leases</t>
        </is>
      </c>
      <c r="B7" s="4" t="inlineStr">
        <is>
          <t>The future minimum lease payments under all non-cancelable operating lease obligations as of December 31, 2019 under ASC 840 were as follows (in thousands):
2020
$
2,721
2021
3,518
2022
2,942
2023
2,798
2024
2,882
2025 and thereafter
16,328
Total
$
31,1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related party</t>
        </is>
      </c>
      <c r="B4" s="5" t="n">
        <v>17903</v>
      </c>
      <c r="C4" s="5" t="n">
        <v>995</v>
      </c>
      <c r="D4" s="5" t="n">
        <v>8181</v>
      </c>
    </row>
    <row r="5">
      <c r="A5" s="3" t="inlineStr">
        <is>
          <t>Operating expenses:</t>
        </is>
      </c>
    </row>
    <row r="6">
      <c r="A6" s="4" t="inlineStr">
        <is>
          <t>Research and development</t>
        </is>
      </c>
      <c r="B6" s="6" t="n">
        <v>34334</v>
      </c>
      <c r="C6" s="6" t="n">
        <v>23691</v>
      </c>
      <c r="D6" s="6" t="n">
        <v>14717</v>
      </c>
    </row>
    <row r="7">
      <c r="A7" s="4" t="inlineStr">
        <is>
          <t>General and administrative</t>
        </is>
      </c>
      <c r="B7" s="6" t="n">
        <v>22760</v>
      </c>
      <c r="C7" s="6" t="n">
        <v>8692</v>
      </c>
      <c r="D7" s="6" t="n">
        <v>8428</v>
      </c>
    </row>
    <row r="8">
      <c r="A8" s="4" t="inlineStr">
        <is>
          <t>Total operating expenses</t>
        </is>
      </c>
      <c r="B8" s="6" t="n">
        <v>57094</v>
      </c>
      <c r="C8" s="6" t="n">
        <v>32383</v>
      </c>
      <c r="D8" s="6" t="n">
        <v>23145</v>
      </c>
    </row>
    <row r="9">
      <c r="A9" s="4" t="inlineStr">
        <is>
          <t>Loss from operations</t>
        </is>
      </c>
      <c r="B9" s="6" t="n">
        <v>-39191</v>
      </c>
      <c r="C9" s="6" t="n">
        <v>-31388</v>
      </c>
      <c r="D9" s="6" t="n">
        <v>-14964</v>
      </c>
    </row>
    <row r="10">
      <c r="A10" s="4" t="inlineStr">
        <is>
          <t>Interest income</t>
        </is>
      </c>
      <c r="B10" s="6" t="n">
        <v>785</v>
      </c>
      <c r="C10" s="6" t="n">
        <v>938</v>
      </c>
      <c r="D10" s="6" t="n">
        <v>543</v>
      </c>
    </row>
    <row r="11">
      <c r="A11" s="4" t="inlineStr">
        <is>
          <t>Interest expense</t>
        </is>
      </c>
      <c r="B11" s="6" t="n">
        <v>-134</v>
      </c>
    </row>
    <row r="12">
      <c r="A12" s="4" t="inlineStr">
        <is>
          <t>Other income (expense), net</t>
        </is>
      </c>
      <c r="B12" s="6" t="n">
        <v>-953</v>
      </c>
      <c r="C12" s="6" t="n">
        <v>2331</v>
      </c>
      <c r="D12" s="6" t="n">
        <v>4533</v>
      </c>
    </row>
    <row r="13">
      <c r="A13" s="4" t="inlineStr">
        <is>
          <t>Loss before income tax benefit</t>
        </is>
      </c>
      <c r="B13" s="6" t="n">
        <v>-39493</v>
      </c>
      <c r="C13" s="6" t="n">
        <v>-28119</v>
      </c>
      <c r="D13" s="6" t="n">
        <v>-9888</v>
      </c>
    </row>
    <row r="14">
      <c r="A14" s="4" t="inlineStr">
        <is>
          <t>Income tax expense (benefit)</t>
        </is>
      </c>
      <c r="B14" s="6" t="n">
        <v>-2815</v>
      </c>
      <c r="C14" s="6" t="n">
        <v>19</v>
      </c>
      <c r="D14" s="6" t="n">
        <v>-589</v>
      </c>
    </row>
    <row r="15">
      <c r="A15" s="4" t="inlineStr">
        <is>
          <t>Net loss</t>
        </is>
      </c>
      <c r="B15" s="5" t="n">
        <v>-36678</v>
      </c>
      <c r="C15" s="5" t="n">
        <v>-28138</v>
      </c>
      <c r="D15" s="5" t="n">
        <v>-9299</v>
      </c>
    </row>
    <row r="16">
      <c r="A16" s="4" t="inlineStr">
        <is>
          <t>Net loss per share attributable to common stockholders, basic and diluted</t>
        </is>
      </c>
      <c r="B16" s="8" t="n">
        <v>-5.01</v>
      </c>
      <c r="C16" s="8" t="n">
        <v>-13.15</v>
      </c>
      <c r="D16" s="8" t="n">
        <v>-4.78</v>
      </c>
    </row>
    <row r="17">
      <c r="A17" s="4" t="inlineStr">
        <is>
          <t>Weighted-average shares used in computing net loss per share attributable to common stockholders, basic and diluted</t>
        </is>
      </c>
      <c r="B17" s="6" t="n">
        <v>7319977</v>
      </c>
      <c r="C17" s="6" t="n">
        <v>2138973</v>
      </c>
      <c r="D17" s="6" t="n">
        <v>1946976</v>
      </c>
    </row>
    <row r="18">
      <c r="A18" s="3" t="inlineStr">
        <is>
          <t>Other comprehensive income (loss):</t>
        </is>
      </c>
    </row>
    <row r="19">
      <c r="A19" s="4" t="inlineStr">
        <is>
          <t>Unrealized gain (loss) on marketable debt securities, net of tax</t>
        </is>
      </c>
      <c r="B19" s="5" t="n">
        <v>1</v>
      </c>
      <c r="C19" s="5" t="n">
        <v>36</v>
      </c>
      <c r="D19" s="5" t="n">
        <v>-13</v>
      </c>
    </row>
    <row r="20">
      <c r="A20" s="4" t="inlineStr">
        <is>
          <t>Total other comprehensive income (loss)</t>
        </is>
      </c>
      <c r="B20" s="6" t="n">
        <v>1</v>
      </c>
      <c r="C20" s="6" t="n">
        <v>36</v>
      </c>
      <c r="D20" s="6" t="n">
        <v>-13</v>
      </c>
    </row>
    <row r="21">
      <c r="A21" s="4" t="inlineStr">
        <is>
          <t>Comprehensive loss</t>
        </is>
      </c>
      <c r="B21" s="5" t="n">
        <v>-36677</v>
      </c>
      <c r="C21" s="5" t="n">
        <v>-28102</v>
      </c>
      <c r="D21" s="5" t="n">
        <v>-93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Disclosure [Abstract]</t>
        </is>
      </c>
    </row>
    <row r="4">
      <c r="A4" s="4" t="inlineStr">
        <is>
          <t>Summary of Redeemable Convertible Preferred Stock</t>
        </is>
      </c>
      <c r="B4" s="4" t="inlineStr">
        <is>
          <t>As of December 31, 2019, redeemable convertible preferred stock consists of the following (in thousands, except per share and share amounts):
Shares Authorized
Original Issue Price
Shares Issued and Outstanding
Carrying Value
Liquidation Preference
Common Stock Issued Upon Conversion (1)
Series A
37,104,185
$
1.20
37,104,185
$
35,960
$
44,525
4,600,920
Series A-1
629,633
1.20
629,633
447
756
78,074
Series A-2
2,428,688
1.20
2,428,688
1,749
2,914
301,157
Series B
59,200,938
1.40
57,004,415
75,927
80,000
7,068,520
99,363,444
97,166,921
$
114,083
$
128,195
12,048,671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ranche Liability (Tables)</t>
        </is>
      </c>
      <c r="B1" s="2" t="inlineStr">
        <is>
          <t>12 Months Ended</t>
        </is>
      </c>
    </row>
    <row r="2">
      <c r="B2" s="2" t="inlineStr">
        <is>
          <t>Dec. 31, 2020</t>
        </is>
      </c>
    </row>
    <row r="3">
      <c r="A3" s="3" t="inlineStr">
        <is>
          <t>Temporary Equity Disclosure [Abstract]</t>
        </is>
      </c>
    </row>
    <row r="4">
      <c r="A4" s="4" t="inlineStr">
        <is>
          <t>Schedule of Additional Closing Liability Assuming under The Option-Pricing Method</t>
        </is>
      </c>
      <c r="B4" s="4" t="inlineStr">
        <is>
          <t>The Additional Closing liability was valued using the following assumptions under the option-pricing method:
Fair Value of Series A Preferred Stock
Term
Interest rate
Volatility
December 31, 2018
$
10.48
1.88 years
2.50
%
69.80
%
July 25, 2019
$
7.18
1.31 years
1.95
%
69.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Warrants and Common Stock Warrants (Tables)</t>
        </is>
      </c>
      <c r="B1" s="2" t="inlineStr">
        <is>
          <t>12 Months Ended</t>
        </is>
      </c>
    </row>
    <row r="2">
      <c r="B2" s="2" t="inlineStr">
        <is>
          <t>Dec. 31, 2020</t>
        </is>
      </c>
    </row>
    <row r="3">
      <c r="A3" s="3" t="inlineStr">
        <is>
          <t>Liabilities And Stockholders Equity [Abstract]</t>
        </is>
      </c>
    </row>
    <row r="4">
      <c r="A4" s="4" t="inlineStr">
        <is>
          <t>Schedule of Redeemable Convertible Preferred Stock Warrant Liability using Black-Scholes Option-Pricing Model</t>
        </is>
      </c>
      <c r="B4" s="4" t="inlineStr">
        <is>
          <t>The redeemable convertible preferred stock warrant liability was valued using the following assumptions under the Black-Scholes option-pricing model:
September 14, 2020 (Conversion Date)
April 28, 2020 (Issuance Date of PacWest Warrants)
December 31, 2019
Stock price
$
16.59
$
11.61
$
11.32
Expected term (years)
5.86 - 6.62
7.00
6.57 - 6.74
Expected volatility
81.1% - 82.1%
91.17
%
82.1% - 93.3%
Risk-free interest rate
0.35% - 0.42%
0.52
%
1.53% - 1.93%
Dividend yield
0
%
0
%
0
%</t>
        </is>
      </c>
    </row>
    <row r="5">
      <c r="A5" s="4" t="inlineStr">
        <is>
          <t>Schedule of Outstanding Warrants</t>
        </is>
      </c>
      <c r="B5" s="4" t="inlineStr">
        <is>
          <t>The following table provides a roll forward of outstanding warrants:
Number of Warrants
Weighted Average Exercise Price
Weighted Average Contractual Term (Years)
Outstanding and exercisable warrants to purchase preferred shares as of December 31, 2019
1,781,387
$
1.4034
Issued
128,260
Impact of converting to warrants for the purchase of common stock and adjusted for the Exchange Ratio and Reverse Stock Split
(1,683,456
)
Outstanding and exercisable warrants to purchase common stock as of December 31, 2020
226,191
$
11.3177
5.66</t>
        </is>
      </c>
    </row>
    <row r="6">
      <c r="A6" s="4" t="inlineStr">
        <is>
          <t>Schedule of Outstanding Warrants to Purchase Shares of Common Stock</t>
        </is>
      </c>
      <c r="B6" s="4" t="inlineStr">
        <is>
          <t>As of December 31, 2020, the Company’s outstanding warrants to purchase shares of common stock, including the New PacWest Warrant, consisted of the following:
Issuance Date
Number of Shares of Common Stock Issuable
Exercise Price
Classification
Expiration Date
September 15, 2020
101,610
$
11.3177
Equity
July 25, 2026
September 15, 2020
30,924
$
11.3177
Equity
August 21, 2026
September 15, 2020
77,312
$
11.3177
Equity
September 19, 2026
September 15, 2020
11,044
$
11.3177
Equity
September 26, 2026
September 15, 2020
5,301
$
11.3177
Equity
April 28, 2027
226,191</t>
        </is>
      </c>
    </row>
    <row r="7">
      <c r="A7" s="4" t="inlineStr">
        <is>
          <t>Schedule of Outstanding Warrants to Purchase Shares of Redeemable Convertible Preferred Stock</t>
        </is>
      </c>
      <c r="B7" s="4" t="inlineStr">
        <is>
          <t>As of December 31, 2019, the Company’s outstanding warrants to purchase shares of redeemable convertible preferred stock (which converted into warrants to purchase common stock upon close of the Merger) consisted of the following (not adjusted for the Exchange Ratio):
Warrant Name
Issuance Date
Number of Shares of Preferred Stock Issuable
Exercise Price
Exercisable for
Classification
Expiration Date
Series B warrants
July 25, 2019
819,438
$
1.4034
Series B
Liability
July 25, 2026
Series B warrants
August 21, 2019
249,394
$
1.4034
Series B
Liability
August 21, 2026
Series B warrants
September 19, 2019
623,486
$
1.4034
Series B
Liability
September 19, 2026
Series B warrants
September 26, 2019
89,069
$
1.4034
Series B
Liability
September 26, 2026
1,781,3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Tables)</t>
        </is>
      </c>
      <c r="B1" s="2" t="inlineStr">
        <is>
          <t>12 Months Ended</t>
        </is>
      </c>
    </row>
    <row r="2">
      <c r="B2" s="2" t="inlineStr">
        <is>
          <t>Dec. 31, 2020</t>
        </is>
      </c>
    </row>
    <row r="3">
      <c r="A3" s="3" t="inlineStr">
        <is>
          <t>Stockholders Equity Note [Abstract]</t>
        </is>
      </c>
    </row>
    <row r="4">
      <c r="A4" s="4" t="inlineStr">
        <is>
          <t>Schedule of Number of Shares of Common Stock Reserved for Future Issuance</t>
        </is>
      </c>
      <c r="B4" s="4" t="inlineStr">
        <is>
          <t>The Company has the following shares of common stock reserved for future issuance:
December 31
2020
2019
Conversion of redeemable convertible preferred stock (as converted to common stock)
—
12,048,671
Conversion of additional authorized and unissued redeemable convertible preferred stock
—
51,506
Stock options available for future grant
1,739,621
653,136
Stock options issued and outstanding
3,706,945
1,860,646
Redeemable convertible preferred stock warrants issued and outstanding
—
220,890
Common stock warrants issued and outstanding
226,191
—
Total common stock reserved
5,672,757
14,834,8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A summary of stock option activity is set forth below (in thousands, except share and per share data):
Outstanding Awards
Number of Shares Available for Grant
Number of Shares Underlying Outstanding Options
Weighted Average Exercise Price
Weighted Average Remaining Contractual Term (in years)
Aggregate Intrinsic Value
Outstanding, January 1, 2018
38,055
963,435
$
2.02
9.27
$
4,977
Options authorized
837,000
Options granted
(210,452
)
210,452
$
2.26
Options exercised
—
(123,949
)
$
1.92
Options forfeited or cancelled
153,399
(153,399
)
$
2.25
Outstanding, December 31, 2018
818,002
896,539
$
2.04
8.57
$
2,436
Options authorized
814,184
Options granted
(1,124,430
)
1,124,430
$
5.39
Options exercised
—
(14,791
)
$
(2.12
)
Options forfeited or cancelled
145,380
(145,532
)
$
2.17
Outstanding, December 31, 2019
653,136
1,860,646
$
4.05
8.53
$
5,812
Assumed as part of the Merger
2,707,144
81,370
$
8.39
Options granted
(1,914,142
)
2,276,645
$
15.14
Options exercised
(210,752
)
$
2.18
Options forfeited or cancelled
293,483
(300,964
)
$
6.04
Outstanding, December 31, 2020
1,739,621
3,706,945
$
10.90
7.98
$
15,126
Shares exercisable December 31, 2020
1,219,904
$
4.64
5.11
$
11,563
Vested and expected to vest, December 31, 2020
3,706,945
$
10.90
7.98
$
15,126</t>
        </is>
      </c>
    </row>
    <row r="5">
      <c r="A5" s="4" t="inlineStr">
        <is>
          <t>Summary of Restricted Stock Activity</t>
        </is>
      </c>
      <c r="B5" s="4" t="inlineStr">
        <is>
          <t>Activity with respect to restricted stock was as follows:
Number of Shares Underlying Outstanding Restricted Stock
Weighted Average Grant Date Fair Value
Unvested, January 1, 2018
165,699
$
4.19
Vested
(134,516
)
$
4.19
Unvested, December 31, 2018
31,183
$
4.19
Vested
(31,183
)
$
4.19
Unvested, December 31, 2019
—
$
—</t>
        </is>
      </c>
    </row>
    <row r="6">
      <c r="A6" s="4" t="inlineStr">
        <is>
          <t>Summary of Stock-Based Compensation Expense</t>
        </is>
      </c>
      <c r="B6" s="4" t="inlineStr">
        <is>
          <t>Total stock-based compensation expense recognized was as follows (in thousands):
Year Ended December 31,
2020
2019
2018
Research and development
$
1,674
$
274
$
285
General and administrative
3,589
901
2,194
Total stock-based compensation
$
5,263
$
1,175
$
2,479</t>
        </is>
      </c>
    </row>
    <row r="7">
      <c r="A7" s="4" t="inlineStr">
        <is>
          <t>Schedule of Assumptions to Estimate Fair Value of Stock Options Using Black-Scholes Option Pricing Model</t>
        </is>
      </c>
      <c r="B7" s="4" t="inlineStr">
        <is>
          <t>The Company estimated the fair value of stock options using the Black Scholes option-pricing model. The fair value of stock options is being amortized on a straight-line basis over the requisite service period of the awards. The fair value of stock options was estimated using the following weighted-average assumptions:
Year Ended December 31,
2020
2019
2018
Expected volatility
72.6%-96.3%
71.5%-86.5%
73.3%-74%
Risk-free interest rate
0.1%-1.7%
1.6%-2.5%
2.7%-2.8%
Dividend yield
0%
0%
0%
Expected term
1.00-6.08 years
5.15-6.08 years
6.02-6.0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which excludes unvested restricted shares and shares which are legally outstanding, but subject to repurchase by the Company (in thousands, except share and per share data):
Year Ended December 31,
2020
2019
2018
Numerator:
Net loss attributable to common stockholders
$
(36,678
)
$
(28,138
)
$
(9,299
)
Denominator:
Weighted-average shares outstanding
7,319,977
2,148,317
2,049,680
Less: weighted-average unvested restricted shares and shares subject to repurchase
—
(9,344
)
(102,704
)
Weighted-average shares used in computing net loss per share attributable to common stockholders, basic and diluted
7,319,977
2,138,973
1,946,976
Net loss per share attributable to common stockholders, basic and diluted
$
(5.01
)
$
(13.15
)
$
(4.78
)</t>
        </is>
      </c>
    </row>
    <row r="5">
      <c r="A5" s="4" t="inlineStr">
        <is>
          <t>Schedule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 presented because including them would have been antidilutive:
December 31,
2020
2019
2018
Redeemable convertible preferred stock (as converted to common stock)
—
12,048,671
4,971,762
Options to purchase common stock
3,706,945
1,860,646
896,539
Redeemable convertible preferred stock warrants
—
220,890
—
Common stock warrants
226,191
—
—
Unvested early exercised common stock options
—
—
27,709
Unvested restricted stock awards
—
—
31,183
Redeemable convertible preferred stock tranche liability and TRDF obligation
—
—
743,317
Total
3,933,136
14,130,207
6,670,5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Benefit from) Income Taxes</t>
        </is>
      </c>
      <c r="B4" s="4" t="inlineStr">
        <is>
          <t>The components of the provision for (benefit from) income taxes are as follows (in thousands):
Year Ended December 31,
2020
2019
2018
Current:
Federal
$
(2,678
)
$
—
$
—
State
105
1
(589
)
Foreign
—
18
—
Total current
(2,573
)
19
(589
)
Deferred:
Federal
(242
)
—
—
State
—
—
—
Foreign
—
—
—
Total deferred
(242
)
—
—
Provision for (benefit from) income taxes
$
(2,815
)
$
19
$
(589
)</t>
        </is>
      </c>
    </row>
    <row r="5">
      <c r="A5" s="4" t="inlineStr">
        <is>
          <t>Schedule of (Provision for) Benefit from Income Taxes Differs from Federal Statutory Rate to the Loss Before Taxes</t>
        </is>
      </c>
      <c r="B5" s="4" t="inlineStr">
        <is>
          <t>For the rate table below the (provision for) benefit from income taxes differ from the amount expected by applying the federal statutory rate to the loss before taxes as follows:
Year Ended December 31,
2020
2019
2018
Federal statutory income tax rate
21.0
%
21.0
%
21.0
%
Other permanent differences
(0.5
)%
(0.1
)%
(0.1
)%
State income taxes
6.1
%
5.1
%
3.8
%
Foreign rate differential
0.0
%
0.0
%
0.2
%
Foreign loss
0.0
%
(0.2
)%
(2.2
)%
Federal benefit from NOL carryback
6.7
%
0.0
%
0.0
%
Change in valuation allowance
(25.8
)%
(27.7
)%
(20.0
)%
Change in fair value of redeemable convertible preferred stock tranche liability and TRDF liability
(0.5
)%
1.7
%
8.7
%
Stock-based compensation
0.1
%
0.1
%
(6.0
)%
Benefit from (provision for) income taxes
7.1
%
(0.1
)%
5.4
%</t>
        </is>
      </c>
    </row>
    <row r="6">
      <c r="A6" s="4" t="inlineStr">
        <is>
          <t>Schedule of Deferred Tax Assets and Liabilities</t>
        </is>
      </c>
      <c r="B6" s="4" t="inlineStr">
        <is>
          <t>The tax effects of temporary differences and carryforwards of the deferred tax assets are presented below (in thousands):
December 31,
2020
2019
2018
Deferred Tax Assets:
Net operating loss carryforwards
$
51,796
$
12,510
$
5,233
Operating lease right-of-use asset liability
5,686
—
—
Deferred revenue
2,857
5,719
5,125
Stock-based compensation
1,750
509
274
Intangible assets
1,195
609
804
Accruals and reserves
654
446
431
Research and development credit carryforwards
26
26
26
Gross deferred tax assets
63,964
19,819
11,893
Less: Valuation allowance
(57,715
)
(19,815
)
(11,739
)
Deferred tax assets, net of valuation allowance
6,249
4
154
Deferred tax liabilities:
Fixed assets
—
(4
)
(154
)
Basis Difference IPR&amp;D
(313
)
—
—
Operating lease right-of-use asset
(6,061
)
—
—
Net deferred tax liability
$
(125
)
$
—
$
—</t>
        </is>
      </c>
    </row>
    <row r="7">
      <c r="A7" s="4" t="inlineStr">
        <is>
          <t>Schedule of Reconciliation of Unrecognized Tax Benefits</t>
        </is>
      </c>
      <c r="B7" s="4" t="inlineStr">
        <is>
          <t>A reconciliation of the beginning and ending unrecognized tax benefit amount is as follows (in thousands):
Year Ended December 31,
2020
2019
2018
Balance at the beginning of the year
$
797
$
797
$
866
Adjustment based on tax positions related to prior years
—
—
(69
)
Balance at the end of the year
$
797
$
797
$
7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27" customWidth="1" min="5" max="5"/>
    <col width="27" customWidth="1" min="6" max="6"/>
  </cols>
  <sheetData>
    <row r="1">
      <c r="A1" s="1" t="inlineStr">
        <is>
          <t>Organization and Nature of the Business - Additional Information (Details) $ / shares in Units, $ in Thousands</t>
        </is>
      </c>
      <c r="B1" s="2" t="inlineStr">
        <is>
          <t>Sep. 15, 2020</t>
        </is>
      </c>
      <c r="C1" s="2" t="inlineStr">
        <is>
          <t>Sep. 15, 2020</t>
        </is>
      </c>
      <c r="D1" s="2" t="inlineStr">
        <is>
          <t>Feb. 28, 2021USD ($)$ / sharesshares</t>
        </is>
      </c>
      <c r="E1" s="2" t="inlineStr">
        <is>
          <t>Dec. 31, 2020USD ($)shares</t>
        </is>
      </c>
      <c r="F1" s="2" t="inlineStr">
        <is>
          <t>Dec. 31, 2019USD ($)shares</t>
        </is>
      </c>
    </row>
    <row r="2">
      <c r="A2" s="3" t="inlineStr">
        <is>
          <t>Schedule Of Equity Method Investments [Line Items]</t>
        </is>
      </c>
    </row>
    <row r="3">
      <c r="A3" s="4" t="inlineStr">
        <is>
          <t>Entity incorporation date</t>
        </is>
      </c>
      <c r="E3" s="4" t="inlineStr">
        <is>
          <t>Nov. 30,
		2014</t>
        </is>
      </c>
    </row>
    <row r="4">
      <c r="A4" s="4" t="inlineStr">
        <is>
          <t>Entity date of merger</t>
        </is>
      </c>
      <c r="E4" s="4" t="inlineStr">
        <is>
          <t>Apr. 28,
		2020</t>
        </is>
      </c>
    </row>
    <row r="5">
      <c r="A5" s="4" t="inlineStr">
        <is>
          <t>Equity method investment, Ownership percentage</t>
        </is>
      </c>
      <c r="E5" s="4" t="inlineStr">
        <is>
          <t>25.00%</t>
        </is>
      </c>
    </row>
    <row r="6">
      <c r="A6" s="4" t="inlineStr">
        <is>
          <t>Reverse stock split</t>
        </is>
      </c>
      <c r="B6" s="4" t="inlineStr">
        <is>
          <t>1-for-7</t>
        </is>
      </c>
      <c r="C6" s="4" t="inlineStr">
        <is>
          <t>1-for-7</t>
        </is>
      </c>
    </row>
    <row r="7">
      <c r="A7" s="4" t="inlineStr">
        <is>
          <t>Exchange ratio</t>
        </is>
      </c>
      <c r="B7" s="9" t="n">
        <v>0.124</v>
      </c>
    </row>
    <row r="8">
      <c r="A8" s="4" t="inlineStr">
        <is>
          <t>Common stock, shares outstanding | shares</t>
        </is>
      </c>
      <c r="E8" s="6" t="n">
        <v>19677249</v>
      </c>
      <c r="F8" s="6" t="n">
        <v>2155578</v>
      </c>
    </row>
    <row r="9">
      <c r="A9" s="4" t="inlineStr">
        <is>
          <t>Accumulated deficit</t>
        </is>
      </c>
      <c r="E9" s="5" t="n">
        <v>106325</v>
      </c>
      <c r="F9" s="5" t="n">
        <v>69647</v>
      </c>
    </row>
    <row r="10">
      <c r="A10" s="4" t="inlineStr">
        <is>
          <t>Adicet Therapeutics [Member]</t>
        </is>
      </c>
    </row>
    <row r="11">
      <c r="A11" s="3" t="inlineStr">
        <is>
          <t>Schedule Of Equity Method Investments [Line Items]</t>
        </is>
      </c>
    </row>
    <row r="12">
      <c r="A12" s="4" t="inlineStr">
        <is>
          <t>Equity method investment, Ownership percentage</t>
        </is>
      </c>
      <c r="E12" s="4" t="inlineStr">
        <is>
          <t>75.00%</t>
        </is>
      </c>
    </row>
    <row r="13">
      <c r="A13" s="4" t="inlineStr">
        <is>
          <t>Common stock, shares outstanding | shares</t>
        </is>
      </c>
      <c r="E13" s="6" t="n">
        <v>19589828</v>
      </c>
    </row>
    <row r="14">
      <c r="A14" s="4" t="inlineStr">
        <is>
          <t>Cash, cash equivalents and marketable securities</t>
        </is>
      </c>
      <c r="E14" s="5" t="n">
        <v>94600</v>
      </c>
    </row>
    <row r="15">
      <c r="A15" s="4" t="inlineStr">
        <is>
          <t>Accumulated deficit</t>
        </is>
      </c>
      <c r="E15" s="5" t="n">
        <v>106500</v>
      </c>
    </row>
    <row r="16">
      <c r="A16" s="4" t="inlineStr">
        <is>
          <t>Initial Public Offering | Subsequent Event</t>
        </is>
      </c>
    </row>
    <row r="17">
      <c r="A17" s="3" t="inlineStr">
        <is>
          <t>Schedule Of Equity Method Investments [Line Items]</t>
        </is>
      </c>
    </row>
    <row r="18">
      <c r="A18" s="4" t="inlineStr">
        <is>
          <t>Number of common stock shares sold | shares</t>
        </is>
      </c>
      <c r="D18" s="6" t="n">
        <v>10575513</v>
      </c>
    </row>
    <row r="19">
      <c r="A19" s="4" t="inlineStr">
        <is>
          <t>Issuance price per shares | $ / shares</t>
        </is>
      </c>
      <c r="D19" s="5" t="n">
        <v>13</v>
      </c>
    </row>
    <row r="20">
      <c r="A20" s="4" t="inlineStr">
        <is>
          <t>Underwriting discounts and commissions and other offering expenses</t>
        </is>
      </c>
      <c r="D20" s="5" t="n">
        <v>137500</v>
      </c>
    </row>
    <row r="21">
      <c r="A21" s="4" t="inlineStr">
        <is>
          <t>Net proceeds received from offering</t>
        </is>
      </c>
      <c r="D21" s="5" t="n">
        <v>15000</v>
      </c>
    </row>
    <row r="22">
      <c r="A22" s="4" t="inlineStr">
        <is>
          <t>Initial Public Offering | Maximum | Subsequent Event</t>
        </is>
      </c>
    </row>
    <row r="23">
      <c r="A23" s="3" t="inlineStr">
        <is>
          <t>Schedule Of Equity Method Investments [Line Items]</t>
        </is>
      </c>
    </row>
    <row r="24">
      <c r="A24" s="4" t="inlineStr">
        <is>
          <t>Option to purchase of common stock at public offering price | shares</t>
        </is>
      </c>
      <c r="D24" s="6" t="n">
        <v>13447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29"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Sep. 15, 2020</t>
        </is>
      </c>
      <c r="C1" s="2" t="inlineStr">
        <is>
          <t>Dec. 31, 2020USD ($)Customer</t>
        </is>
      </c>
      <c r="D1" s="2" t="inlineStr">
        <is>
          <t>Dec. 31, 2019USD ($)</t>
        </is>
      </c>
      <c r="E1" s="2" t="inlineStr">
        <is>
          <t>Dec. 31, 2018USD ($)</t>
        </is>
      </c>
      <c r="F1" s="2" t="inlineStr">
        <is>
          <t>Jan. 01, 2020USD ($)</t>
        </is>
      </c>
    </row>
    <row r="2">
      <c r="A2" s="3" t="inlineStr">
        <is>
          <t>Summary Of Significant Accounting Policies [Line Items]</t>
        </is>
      </c>
    </row>
    <row r="3">
      <c r="A3" s="4" t="inlineStr">
        <is>
          <t>Exchange ratio</t>
        </is>
      </c>
      <c r="B3" s="9" t="n">
        <v>0.124</v>
      </c>
    </row>
    <row r="4">
      <c r="A4" s="4" t="inlineStr">
        <is>
          <t>Gain (loss) on change in fair value of CVR</t>
        </is>
      </c>
      <c r="C4" s="5" t="n">
        <v>1900000</v>
      </c>
    </row>
    <row r="5">
      <c r="A5" s="4" t="inlineStr">
        <is>
          <t>Goodwill impairment</t>
        </is>
      </c>
      <c r="C5" s="5" t="n">
        <v>0</v>
      </c>
    </row>
    <row r="6">
      <c r="A6" s="4" t="inlineStr">
        <is>
          <t>Number of customer | Customer</t>
        </is>
      </c>
      <c r="C6" s="6" t="n">
        <v>1</v>
      </c>
    </row>
    <row r="7">
      <c r="A7" s="4" t="inlineStr">
        <is>
          <t>Customers percentage of total revenue</t>
        </is>
      </c>
      <c r="C7" s="4" t="inlineStr">
        <is>
          <t>100.00%</t>
        </is>
      </c>
      <c r="D7" s="4" t="inlineStr">
        <is>
          <t>100.00%</t>
        </is>
      </c>
      <c r="E7" s="4" t="inlineStr">
        <is>
          <t>100.00%</t>
        </is>
      </c>
    </row>
    <row r="8">
      <c r="A8" s="4" t="inlineStr">
        <is>
          <t>Asset impairment charges</t>
        </is>
      </c>
      <c r="C8" s="5" t="n">
        <v>0</v>
      </c>
      <c r="D8" s="5" t="n">
        <v>0</v>
      </c>
    </row>
    <row r="9">
      <c r="A9" s="4" t="inlineStr">
        <is>
          <t>Operating lease right-of-use asset</t>
        </is>
      </c>
      <c r="C9" s="6" t="n">
        <v>23066000</v>
      </c>
      <c r="F9" s="5" t="n">
        <v>1400000</v>
      </c>
    </row>
    <row r="10">
      <c r="A10" s="4" t="inlineStr">
        <is>
          <t>Operating lease liability</t>
        </is>
      </c>
      <c r="C10" s="6" t="n">
        <v>21639000</v>
      </c>
      <c r="F10" s="5" t="n">
        <v>1800000</v>
      </c>
    </row>
    <row r="11">
      <c r="A11" s="4" t="inlineStr">
        <is>
          <t>Deferred rent</t>
        </is>
      </c>
      <c r="C11" s="6" t="n">
        <v>400000</v>
      </c>
      <c r="D11" s="5" t="n">
        <v>-148000</v>
      </c>
      <c r="E11" s="5" t="n">
        <v>-132000</v>
      </c>
    </row>
    <row r="12">
      <c r="A12" s="4" t="inlineStr">
        <is>
          <t>Research And Development Expenses</t>
        </is>
      </c>
    </row>
    <row r="13">
      <c r="A13" s="3" t="inlineStr">
        <is>
          <t>Summary Of Significant Accounting Policies [Line Items]</t>
        </is>
      </c>
    </row>
    <row r="14">
      <c r="A14" s="4" t="inlineStr">
        <is>
          <t>Impairment charges</t>
        </is>
      </c>
      <c r="C14" s="5" t="n">
        <v>2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Business Combination - Additional Information (Details) $ in Thousands</t>
        </is>
      </c>
      <c r="B1" s="2" t="inlineStr">
        <is>
          <t>Sep. 15, 2020shares</t>
        </is>
      </c>
      <c r="C1" s="2" t="inlineStr">
        <is>
          <t>Sep. 15, 2020shares</t>
        </is>
      </c>
      <c r="D1" s="2" t="inlineStr">
        <is>
          <t>Apr. 28, 2020USD ($)</t>
        </is>
      </c>
      <c r="E1" s="2" t="inlineStr">
        <is>
          <t>Dec. 31, 2020USD ($)</t>
        </is>
      </c>
      <c r="F1" s="2" t="inlineStr">
        <is>
          <t>Dec. 31, 2020USD ($)</t>
        </is>
      </c>
      <c r="G1" s="2" t="inlineStr">
        <is>
          <t>Dec. 31, 2019USD ($)</t>
        </is>
      </c>
    </row>
    <row r="2">
      <c r="A2" s="3" t="inlineStr">
        <is>
          <t>Business Acquisition [Line Items]</t>
        </is>
      </c>
    </row>
    <row r="3">
      <c r="A3" s="4" t="inlineStr">
        <is>
          <t>Percentage of outstanding capital stock</t>
        </is>
      </c>
      <c r="B3" s="4" t="inlineStr">
        <is>
          <t>75.00%</t>
        </is>
      </c>
      <c r="C3" s="4" t="inlineStr">
        <is>
          <t>75.00%</t>
        </is>
      </c>
    </row>
    <row r="4">
      <c r="A4" s="4" t="inlineStr">
        <is>
          <t>Reverse stock split</t>
        </is>
      </c>
      <c r="B4" s="4" t="inlineStr">
        <is>
          <t>1-for-7</t>
        </is>
      </c>
      <c r="C4" s="4" t="inlineStr">
        <is>
          <t>1-for-7</t>
        </is>
      </c>
    </row>
    <row r="5">
      <c r="A5" s="4" t="inlineStr">
        <is>
          <t>Goodwill</t>
        </is>
      </c>
      <c r="E5" s="5" t="n">
        <v>20089</v>
      </c>
      <c r="F5" s="5" t="n">
        <v>20089</v>
      </c>
    </row>
    <row r="6">
      <c r="A6" s="4" t="inlineStr">
        <is>
          <t>Transition Agreement [Member]</t>
        </is>
      </c>
    </row>
    <row r="7">
      <c r="A7" s="3" t="inlineStr">
        <is>
          <t>Business Acquisition [Line Items]</t>
        </is>
      </c>
    </row>
    <row r="8">
      <c r="A8" s="4" t="inlineStr">
        <is>
          <t>Amount equal to pro-rated bonus</t>
        </is>
      </c>
      <c r="D8" s="5" t="n">
        <v>212000</v>
      </c>
    </row>
    <row r="9">
      <c r="A9" s="4" t="inlineStr">
        <is>
          <t>Lump sum payable</t>
        </is>
      </c>
      <c r="D9" s="6" t="n">
        <v>250000</v>
      </c>
    </row>
    <row r="10">
      <c r="A10" s="4" t="inlineStr">
        <is>
          <t>Payable upon closing of merger</t>
        </is>
      </c>
      <c r="D10" s="6" t="n">
        <v>24000</v>
      </c>
    </row>
    <row r="11">
      <c r="A11" s="4" t="inlineStr">
        <is>
          <t>Legal fees</t>
        </is>
      </c>
      <c r="D11" s="6" t="n">
        <v>15000</v>
      </c>
    </row>
    <row r="12">
      <c r="A12" s="4" t="inlineStr">
        <is>
          <t>Advisory services annual fee</t>
        </is>
      </c>
      <c r="D12" s="6" t="n">
        <v>12500</v>
      </c>
    </row>
    <row r="13">
      <c r="A13" s="4" t="inlineStr">
        <is>
          <t>resTORbio</t>
        </is>
      </c>
    </row>
    <row r="14">
      <c r="A14" s="3" t="inlineStr">
        <is>
          <t>Business Acquisition [Line Items]</t>
        </is>
      </c>
    </row>
    <row r="15">
      <c r="A15" s="4" t="inlineStr">
        <is>
          <t>Reverse stock split exchange ratio</t>
        </is>
      </c>
      <c r="C15" s="9" t="n">
        <v>0.124</v>
      </c>
    </row>
    <row r="16">
      <c r="A16" s="4" t="inlineStr">
        <is>
          <t>Number of shares of surviving stock options | shares</t>
        </is>
      </c>
      <c r="C16" s="6" t="n">
        <v>81370</v>
      </c>
    </row>
    <row r="17">
      <c r="A17" s="4" t="inlineStr">
        <is>
          <t>Unvested restricted stock units outstanding | shares</t>
        </is>
      </c>
      <c r="B17" s="6" t="n">
        <v>91309</v>
      </c>
      <c r="C17" s="6" t="n">
        <v>91309</v>
      </c>
    </row>
    <row r="18">
      <c r="A18" s="4" t="inlineStr">
        <is>
          <t>Number of common stock shares sold | shares</t>
        </is>
      </c>
      <c r="C18" s="6" t="n">
        <v>54553</v>
      </c>
    </row>
    <row r="19">
      <c r="A19" s="4" t="inlineStr">
        <is>
          <t>Measurement prior adjustment in tangible and intangible assets</t>
        </is>
      </c>
      <c r="E19" s="6" t="n">
        <v>700</v>
      </c>
    </row>
    <row r="20">
      <c r="A20" s="4" t="inlineStr">
        <is>
          <t>Goodwill</t>
        </is>
      </c>
      <c r="E20" s="5" t="n">
        <v>20089</v>
      </c>
      <c r="F20" s="6" t="n">
        <v>20089</v>
      </c>
    </row>
    <row r="21">
      <c r="A21" s="4" t="inlineStr">
        <is>
          <t>Transaction cost for merger</t>
        </is>
      </c>
      <c r="F21" s="6" t="n">
        <v>7100</v>
      </c>
    </row>
    <row r="22">
      <c r="A22" s="4" t="inlineStr">
        <is>
          <t>Transaction cost for business acquisition</t>
        </is>
      </c>
      <c r="F22" s="5" t="n">
        <v>15600</v>
      </c>
      <c r="G22" s="5" t="n">
        <v>15600</v>
      </c>
    </row>
    <row r="23">
      <c r="A23" s="4" t="inlineStr">
        <is>
          <t>resTORbio | Transition Agreement [Member]</t>
        </is>
      </c>
    </row>
    <row r="24">
      <c r="A24" s="3" t="inlineStr">
        <is>
          <t>Business Acquisition [Line Items]</t>
        </is>
      </c>
    </row>
    <row r="25">
      <c r="A25" s="4" t="inlineStr">
        <is>
          <t>Cash payment</t>
        </is>
      </c>
      <c r="D25" s="5" t="n">
        <v>470000</v>
      </c>
    </row>
    <row r="26">
      <c r="A26" s="4" t="inlineStr">
        <is>
          <t>Expiration period closing of the merger</t>
        </is>
      </c>
      <c r="D26" s="4" t="inlineStr">
        <is>
          <t>60 days</t>
        </is>
      </c>
    </row>
    <row r="27">
      <c r="A27" s="4" t="inlineStr">
        <is>
          <t>resTORbio | Common Stock</t>
        </is>
      </c>
    </row>
    <row r="28">
      <c r="A28" s="3" t="inlineStr">
        <is>
          <t>Business Acquisition [Line Items]</t>
        </is>
      </c>
    </row>
    <row r="29">
      <c r="A29" s="4" t="inlineStr">
        <is>
          <t>Percentage of outstanding capital stock</t>
        </is>
      </c>
      <c r="B29" s="4" t="inlineStr">
        <is>
          <t>25.00%</t>
        </is>
      </c>
      <c r="C29"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Dec. 31, 2017</t>
        </is>
      </c>
      <c r="B2" s="5" t="n">
        <v>-26948</v>
      </c>
      <c r="E2" s="5" t="n">
        <v>5262</v>
      </c>
      <c r="F2" s="5" t="n">
        <v>-32210</v>
      </c>
    </row>
    <row r="3">
      <c r="A3" s="4" t="inlineStr">
        <is>
          <t>Balance, temporary equity, shares at Dec. 31, 2017</t>
        </is>
      </c>
      <c r="C3" s="6" t="n">
        <v>31074017</v>
      </c>
    </row>
    <row r="4">
      <c r="A4" s="4" t="inlineStr">
        <is>
          <t>Balance, temporary equity at Dec. 31, 2017</t>
        </is>
      </c>
      <c r="C4" s="5" t="n">
        <v>26341</v>
      </c>
    </row>
    <row r="5">
      <c r="A5" s="4" t="inlineStr">
        <is>
          <t>Balance, shares at Dec. 31, 2017</t>
        </is>
      </c>
      <c r="D5" s="6" t="n">
        <v>2016838</v>
      </c>
    </row>
    <row r="6">
      <c r="A6" s="4" t="inlineStr">
        <is>
          <t>Issuance of Series A redeemable convertible preferred stock</t>
        </is>
      </c>
      <c r="C6" s="5" t="n">
        <v>10825</v>
      </c>
    </row>
    <row r="7">
      <c r="A7" s="4" t="inlineStr">
        <is>
          <t>Issuance of Series A redeemable convertible preferred stock, shares</t>
        </is>
      </c>
      <c r="C7" s="6" t="n">
        <v>9020833</v>
      </c>
    </row>
    <row r="8">
      <c r="A8" s="4" t="inlineStr">
        <is>
          <t>Exercise of the redeemable convertible preferred stock tranche liability</t>
        </is>
      </c>
      <c r="C8" s="5" t="n">
        <v>902</v>
      </c>
    </row>
    <row r="9">
      <c r="A9" s="4" t="inlineStr">
        <is>
          <t>Issuance of common stock upon exercise of stock options</t>
        </is>
      </c>
      <c r="B9" s="5" t="n">
        <v>221</v>
      </c>
      <c r="E9" s="6" t="n">
        <v>221</v>
      </c>
    </row>
    <row r="10">
      <c r="A10" s="4" t="inlineStr">
        <is>
          <t>Issuance of common stock upon exercise of stock options, shares</t>
        </is>
      </c>
      <c r="B10" s="6" t="n">
        <v>123949</v>
      </c>
      <c r="D10" s="6" t="n">
        <v>123949</v>
      </c>
    </row>
    <row r="11">
      <c r="A11" s="4" t="inlineStr">
        <is>
          <t>Vesting of early exercised stock options</t>
        </is>
      </c>
      <c r="B11" s="5" t="n">
        <v>44</v>
      </c>
      <c r="E11" s="6" t="n">
        <v>44</v>
      </c>
    </row>
    <row r="12">
      <c r="A12" s="4" t="inlineStr">
        <is>
          <t>Stock-based compensation expense</t>
        </is>
      </c>
      <c r="B12" s="6" t="n">
        <v>2479</v>
      </c>
      <c r="E12" s="6" t="n">
        <v>2479</v>
      </c>
    </row>
    <row r="13">
      <c r="A13" s="4" t="inlineStr">
        <is>
          <t>Net loss</t>
        </is>
      </c>
      <c r="B13" s="6" t="n">
        <v>-9299</v>
      </c>
      <c r="F13" s="6" t="n">
        <v>-9299</v>
      </c>
    </row>
    <row r="14">
      <c r="A14" s="4" t="inlineStr">
        <is>
          <t>Unrealized gain (loss) on marketable debt securities, net of tax</t>
        </is>
      </c>
      <c r="B14" s="6" t="n">
        <v>-13</v>
      </c>
      <c r="G14" s="5" t="n">
        <v>-13</v>
      </c>
    </row>
    <row r="15">
      <c r="A15" s="4" t="inlineStr">
        <is>
          <t>Balance at Dec. 31, 2018</t>
        </is>
      </c>
      <c r="B15" s="6" t="n">
        <v>-33516</v>
      </c>
      <c r="E15" s="6" t="n">
        <v>8006</v>
      </c>
      <c r="F15" s="6" t="n">
        <v>-41509</v>
      </c>
      <c r="G15" s="6" t="n">
        <v>-13</v>
      </c>
    </row>
    <row r="16">
      <c r="A16" s="4" t="inlineStr">
        <is>
          <t>Balance, temporary equity, shares at Dec. 31, 2018</t>
        </is>
      </c>
      <c r="C16" s="6" t="n">
        <v>40094850</v>
      </c>
    </row>
    <row r="17">
      <c r="A17" s="4" t="inlineStr">
        <is>
          <t>Balance, temporary equity at Dec. 31, 2018</t>
        </is>
      </c>
      <c r="C17" s="5" t="n">
        <v>38068</v>
      </c>
    </row>
    <row r="18">
      <c r="A18" s="4" t="inlineStr">
        <is>
          <t>Balance, shares at Dec. 31, 2018</t>
        </is>
      </c>
      <c r="D18" s="6" t="n">
        <v>2140787</v>
      </c>
    </row>
    <row r="19">
      <c r="A19" s="4" t="inlineStr">
        <is>
          <t>Issuance of Series A redeemable convertible preferred stock</t>
        </is>
      </c>
      <c r="C19" s="5" t="n">
        <v>88</v>
      </c>
    </row>
    <row r="20">
      <c r="A20" s="4" t="inlineStr">
        <is>
          <t>Issuance of Series A redeemable convertible preferred stock, shares</t>
        </is>
      </c>
      <c r="C20" s="6" t="n">
        <v>67656</v>
      </c>
    </row>
    <row r="21">
      <c r="A21" s="4" t="inlineStr">
        <is>
          <t>Issuance of Series B redeemable convertible preferred stock, net of issuance cost of $5,216</t>
        </is>
      </c>
      <c r="C21" s="5" t="n">
        <v>74784</v>
      </c>
    </row>
    <row r="22">
      <c r="A22" s="4" t="inlineStr">
        <is>
          <t>Issuance of Series B redeemable convertible preferred stock, shares</t>
        </is>
      </c>
      <c r="C22" s="6" t="n">
        <v>57004415</v>
      </c>
    </row>
    <row r="23">
      <c r="A23" s="4" t="inlineStr">
        <is>
          <t>Termination of redeemable convertible preferred stock tranche liability</t>
        </is>
      </c>
      <c r="C23" s="5" t="n">
        <v>1143</v>
      </c>
    </row>
    <row r="24">
      <c r="A24" s="4" t="inlineStr">
        <is>
          <t>Issuance of common stock upon exercise of stock options</t>
        </is>
      </c>
      <c r="B24" s="5" t="n">
        <v>30</v>
      </c>
      <c r="E24" s="6" t="n">
        <v>30</v>
      </c>
    </row>
    <row r="25">
      <c r="A25" s="4" t="inlineStr">
        <is>
          <t>Issuance of common stock upon exercise of stock options, shares</t>
        </is>
      </c>
      <c r="B25" s="6" t="n">
        <v>14791</v>
      </c>
      <c r="D25" s="6" t="n">
        <v>14791</v>
      </c>
    </row>
    <row r="26">
      <c r="A26" s="4" t="inlineStr">
        <is>
          <t>Vesting of early exercised stock options</t>
        </is>
      </c>
      <c r="B26" s="5" t="n">
        <v>47</v>
      </c>
      <c r="E26" s="6" t="n">
        <v>47</v>
      </c>
    </row>
    <row r="27">
      <c r="A27" s="4" t="inlineStr">
        <is>
          <t>Stock-based compensation expense</t>
        </is>
      </c>
      <c r="B27" s="6" t="n">
        <v>1175</v>
      </c>
      <c r="E27" s="6" t="n">
        <v>1175</v>
      </c>
    </row>
    <row r="28">
      <c r="A28" s="4" t="inlineStr">
        <is>
          <t>Net loss</t>
        </is>
      </c>
      <c r="B28" s="6" t="n">
        <v>-28138</v>
      </c>
      <c r="F28" s="6" t="n">
        <v>-28138</v>
      </c>
    </row>
    <row r="29">
      <c r="A29" s="4" t="inlineStr">
        <is>
          <t>Unrealized gain (loss) on marketable debt securities, net of tax</t>
        </is>
      </c>
      <c r="B29" s="6" t="n">
        <v>36</v>
      </c>
      <c r="G29" s="6" t="n">
        <v>36</v>
      </c>
    </row>
    <row r="30">
      <c r="A30" s="4" t="inlineStr">
        <is>
          <t>Balance at Dec. 31, 2019</t>
        </is>
      </c>
      <c r="B30" s="6" t="n">
        <v>-60366</v>
      </c>
      <c r="E30" s="6" t="n">
        <v>9258</v>
      </c>
      <c r="F30" s="6" t="n">
        <v>-69647</v>
      </c>
      <c r="G30" s="6" t="n">
        <v>23</v>
      </c>
    </row>
    <row r="31">
      <c r="A31" s="4" t="inlineStr">
        <is>
          <t>Balance, temporary equity, shares at Dec. 31, 2019</t>
        </is>
      </c>
      <c r="C31" s="6" t="n">
        <v>97166921</v>
      </c>
    </row>
    <row r="32">
      <c r="A32" s="4" t="inlineStr">
        <is>
          <t>Balance, temporary equity at Dec. 31, 2019</t>
        </is>
      </c>
      <c r="B32" s="6" t="n">
        <v>114083</v>
      </c>
      <c r="C32" s="5" t="n">
        <v>114083</v>
      </c>
    </row>
    <row r="33">
      <c r="A33" s="4" t="inlineStr">
        <is>
          <t>Balance, shares at Dec. 31, 2019</t>
        </is>
      </c>
      <c r="D33" s="6" t="n">
        <v>2155578</v>
      </c>
    </row>
    <row r="34">
      <c r="A34" s="4" t="inlineStr">
        <is>
          <t>Issuance of common stock upon exercise of stock options</t>
        </is>
      </c>
      <c r="B34" s="5" t="n">
        <v>460</v>
      </c>
      <c r="D34" s="5" t="n">
        <v>1</v>
      </c>
      <c r="E34" s="6" t="n">
        <v>459</v>
      </c>
    </row>
    <row r="35">
      <c r="A35" s="4" t="inlineStr">
        <is>
          <t>Issuance of common stock upon exercise of stock options, shares</t>
        </is>
      </c>
      <c r="B35" s="6" t="n">
        <v>210752</v>
      </c>
      <c r="D35" s="6" t="n">
        <v>210752</v>
      </c>
    </row>
    <row r="36">
      <c r="A36" s="4" t="inlineStr">
        <is>
          <t>Stock-based compensation expense</t>
        </is>
      </c>
      <c r="B36" s="5" t="n">
        <v>5263</v>
      </c>
      <c r="E36" s="6" t="n">
        <v>5263</v>
      </c>
    </row>
    <row r="37">
      <c r="A37" s="4" t="inlineStr">
        <is>
          <t>Conversion of shares of redeemable convertible preferred stock to shares of common stock in connection with the Merger</t>
        </is>
      </c>
      <c r="B37" s="6" t="n">
        <v>114083</v>
      </c>
      <c r="D37" s="5" t="n">
        <v>1</v>
      </c>
      <c r="E37" s="6" t="n">
        <v>114082</v>
      </c>
    </row>
    <row r="38">
      <c r="A38" s="4" t="inlineStr">
        <is>
          <t>Conversion of shares of redeemable convertible preferred stock to shares of common stock in connection with the Merger, shares</t>
        </is>
      </c>
      <c r="C38" s="6" t="n">
        <v>-97166921</v>
      </c>
    </row>
    <row r="39">
      <c r="A39" s="4" t="inlineStr">
        <is>
          <t>Conversion of shares of redeemable convertible preferred stock to shares of common stock in connection with the Merger</t>
        </is>
      </c>
      <c r="C39" s="5" t="n">
        <v>-114083</v>
      </c>
    </row>
    <row r="40">
      <c r="A40" s="4" t="inlineStr">
        <is>
          <t>Conversion of shares of redeemable convertible preferred stock to shares of common stock in connection with the Merger, shares</t>
        </is>
      </c>
      <c r="D40" s="6" t="n">
        <v>12048671</v>
      </c>
    </row>
    <row r="41">
      <c r="A41" s="4" t="inlineStr">
        <is>
          <t>Exchange of common stock in connection with the Merger</t>
        </is>
      </c>
      <c r="B41" s="6" t="n">
        <v>83516</v>
      </c>
      <c r="E41" s="6" t="n">
        <v>83516</v>
      </c>
    </row>
    <row r="42">
      <c r="A42" s="4" t="inlineStr">
        <is>
          <t>Exchange of common stock in connection with the Merger, shares</t>
        </is>
      </c>
      <c r="D42" s="6" t="n">
        <v>5207695</v>
      </c>
    </row>
    <row r="43">
      <c r="A43" s="4" t="inlineStr">
        <is>
          <t>Issuance of common stock upon accelerated vesting ofrestricted stock units in connection with the Merger</t>
        </is>
      </c>
      <c r="B43" s="6" t="n">
        <v>626</v>
      </c>
      <c r="E43" s="6" t="n">
        <v>626</v>
      </c>
    </row>
    <row r="44">
      <c r="A44" s="4" t="inlineStr">
        <is>
          <t>Issuance of common stock upon accelerated vesting of restricted stock units in connection with the Merger (Shares)</t>
        </is>
      </c>
      <c r="D44" s="6" t="n">
        <v>54553</v>
      </c>
    </row>
    <row r="45">
      <c r="A45" s="4" t="inlineStr">
        <is>
          <t>Conversion of redeemable convertible preferred stock warrants to common stock warrants</t>
        </is>
      </c>
      <c r="B45" s="6" t="n">
        <v>2922</v>
      </c>
      <c r="E45" s="6" t="n">
        <v>2922</v>
      </c>
    </row>
    <row r="46">
      <c r="A46" s="4" t="inlineStr">
        <is>
          <t>Net loss</t>
        </is>
      </c>
      <c r="B46" s="6" t="n">
        <v>-36678</v>
      </c>
      <c r="F46" s="6" t="n">
        <v>-36678</v>
      </c>
    </row>
    <row r="47">
      <c r="A47" s="4" t="inlineStr">
        <is>
          <t>Unrealized gain (loss) on marketable debt securities, net of tax</t>
        </is>
      </c>
      <c r="B47" s="6" t="n">
        <v>1</v>
      </c>
      <c r="G47" s="6" t="n">
        <v>1</v>
      </c>
    </row>
    <row r="48">
      <c r="A48" s="4" t="inlineStr">
        <is>
          <t>Balance at Dec. 31, 2020</t>
        </is>
      </c>
      <c r="B48" s="5" t="n">
        <v>109827</v>
      </c>
      <c r="D48" s="5" t="n">
        <v>2</v>
      </c>
      <c r="E48" s="5" t="n">
        <v>216126</v>
      </c>
      <c r="F48" s="5" t="n">
        <v>-106325</v>
      </c>
      <c r="G48" s="5" t="n">
        <v>24</v>
      </c>
    </row>
    <row r="49">
      <c r="A49" s="4" t="inlineStr">
        <is>
          <t>Balance, temporary equity, shares at Dec. 31, 2020</t>
        </is>
      </c>
      <c r="C49" s="6" t="n">
        <v>0</v>
      </c>
    </row>
    <row r="50">
      <c r="A50" s="4" t="inlineStr">
        <is>
          <t>Balance, shares at Dec. 31, 2020</t>
        </is>
      </c>
      <c r="D50" s="6" t="n">
        <v>19677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Summarizes the Purchase Price in the Merger (Details) - USD ($) $ in Thousands</t>
        </is>
      </c>
      <c r="B1" s="2" t="inlineStr">
        <is>
          <t>Sep. 15, 2020</t>
        </is>
      </c>
      <c r="C1" s="2" t="inlineStr">
        <is>
          <t>Dec. 31, 2020</t>
        </is>
      </c>
    </row>
    <row r="2">
      <c r="A2" s="3" t="inlineStr">
        <is>
          <t>Business Acquisition [Line Items]</t>
        </is>
      </c>
    </row>
    <row r="3">
      <c r="A3" s="4" t="inlineStr">
        <is>
          <t>Contingent consideration liability</t>
        </is>
      </c>
      <c r="C3" s="5" t="n">
        <v>980</v>
      </c>
    </row>
    <row r="4">
      <c r="A4" s="4" t="inlineStr">
        <is>
          <t>resTORbio</t>
        </is>
      </c>
    </row>
    <row r="5">
      <c r="A5" s="3" t="inlineStr">
        <is>
          <t>Business Acquisition [Line Items]</t>
        </is>
      </c>
    </row>
    <row r="6">
      <c r="A6" s="4" t="inlineStr">
        <is>
          <t>Fair value of common stock shares of the combined company owned by resTORbio stockholders</t>
        </is>
      </c>
      <c r="B6" s="5" t="n">
        <v>84142</v>
      </c>
    </row>
    <row r="7">
      <c r="A7" s="4" t="inlineStr">
        <is>
          <t>Contingent consideration liability</t>
        </is>
      </c>
      <c r="B7" s="6" t="n">
        <v>2880</v>
      </c>
    </row>
    <row r="8">
      <c r="A8" s="4" t="inlineStr">
        <is>
          <t>Purchase price</t>
        </is>
      </c>
      <c r="B8" s="5" t="n">
        <v>870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Schedule of Estimated Share Consideration of Combined Company (Details) - resTORbio $ / shares in Units, $ in Thousands</t>
        </is>
      </c>
      <c r="B1" s="2" t="inlineStr">
        <is>
          <t>Sep. 15, 2020USD ($)$ / sharesshares</t>
        </is>
      </c>
    </row>
    <row r="2">
      <c r="A2" s="3" t="inlineStr">
        <is>
          <t>Business Acquisition [Line Items]</t>
        </is>
      </c>
    </row>
    <row r="3">
      <c r="A3" s="4" t="inlineStr">
        <is>
          <t>Number of shares of the combined company owned by resTORbio stockholders | shares</t>
        </is>
      </c>
      <c r="B3" s="6" t="n">
        <v>5207695</v>
      </c>
    </row>
    <row r="4">
      <c r="A4" s="4" t="inlineStr">
        <is>
          <t>Multiplied by the fair value per share of resTORbio common stock | $ / shares</t>
        </is>
      </c>
      <c r="B4" s="8" t="n">
        <v>16.59</v>
      </c>
    </row>
    <row r="5">
      <c r="A5" s="4" t="inlineStr">
        <is>
          <t>Acquisition date fair value of resTORbio common shares</t>
        </is>
      </c>
      <c r="B5" s="5" t="n">
        <v>86396</v>
      </c>
    </row>
    <row r="6">
      <c r="A6" s="4" t="inlineStr">
        <is>
          <t>Acceleration of restricted stock units upon merger</t>
        </is>
      </c>
      <c r="B6" s="6" t="n">
        <v>626</v>
      </c>
    </row>
    <row r="7">
      <c r="A7" s="4" t="inlineStr">
        <is>
          <t>Less: portion of the fair value to be distributed as CVR</t>
        </is>
      </c>
      <c r="B7" s="6" t="n">
        <v>-2880</v>
      </c>
    </row>
    <row r="8">
      <c r="A8" s="4" t="inlineStr">
        <is>
          <t>Fair value of common stock shares of the combined company owned by resTORbio stockholders</t>
        </is>
      </c>
      <c r="B8" s="5" t="n">
        <v>84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Estimated Share Consideration of Combined Company (Parenthetical) (Details) - resTORbio</t>
        </is>
      </c>
      <c r="B1" s="2" t="inlineStr">
        <is>
          <t>Sep. 15, 2020shares</t>
        </is>
      </c>
    </row>
    <row r="2">
      <c r="A2" s="3" t="inlineStr">
        <is>
          <t>Business Acquisition [Line Items]</t>
        </is>
      </c>
    </row>
    <row r="3">
      <c r="A3" s="4" t="inlineStr">
        <is>
          <t>Number of shares of the combined company owned by resTORbio stockholders</t>
        </is>
      </c>
      <c r="B3" s="6" t="n">
        <v>5207695</v>
      </c>
    </row>
    <row r="4">
      <c r="A4" s="4" t="inlineStr">
        <is>
          <t>Number of common stock shares sold</t>
        </is>
      </c>
      <c r="B4" s="6" t="n">
        <v>545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Summarizes the Purchase Price in the Merger (Parenthetical) (Details) - resTORbio</t>
        </is>
      </c>
      <c r="B1" s="2" t="inlineStr">
        <is>
          <t>Sep. 15, 2020shares</t>
        </is>
      </c>
    </row>
    <row r="2">
      <c r="A2" s="3" t="inlineStr">
        <is>
          <t>Business Acquisition [Line Items]</t>
        </is>
      </c>
    </row>
    <row r="3">
      <c r="A3" s="4" t="inlineStr">
        <is>
          <t>Unvested restricted stock units outstanding</t>
        </is>
      </c>
      <c r="B3" s="6" t="n">
        <v>91309</v>
      </c>
    </row>
    <row r="4">
      <c r="A4" s="4" t="inlineStr">
        <is>
          <t>Number of common stock shares sold</t>
        </is>
      </c>
      <c r="B4" s="6" t="n">
        <v>54553</v>
      </c>
    </row>
    <row r="5">
      <c r="A5" s="4" t="inlineStr">
        <is>
          <t>Number of shares of surviving stock options</t>
        </is>
      </c>
      <c r="B5" s="6" t="n">
        <v>813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Summarizes the Allocation of the Purchase Price to the Net Tangible and Intangible Assets Acquired (Details) - USD ($) $ in Thousands</t>
        </is>
      </c>
      <c r="B1" s="2" t="inlineStr">
        <is>
          <t>Dec. 31, 2020</t>
        </is>
      </c>
      <c r="C1" s="2" t="inlineStr">
        <is>
          <t>Sep. 15, 2020</t>
        </is>
      </c>
    </row>
    <row r="2">
      <c r="A2" s="3" t="inlineStr">
        <is>
          <t>Net assets acquired:</t>
        </is>
      </c>
    </row>
    <row r="3">
      <c r="A3" s="4" t="inlineStr">
        <is>
          <t>Goodwill</t>
        </is>
      </c>
      <c r="B3" s="5" t="n">
        <v>20089</v>
      </c>
    </row>
    <row r="4">
      <c r="A4" s="4" t="inlineStr">
        <is>
          <t>resTORbio</t>
        </is>
      </c>
    </row>
    <row r="5">
      <c r="A5" s="3" t="inlineStr">
        <is>
          <t>Net assets acquired:</t>
        </is>
      </c>
    </row>
    <row r="6">
      <c r="A6" s="4" t="inlineStr">
        <is>
          <t>Cash and cash equivalents</t>
        </is>
      </c>
      <c r="B6" s="6" t="n">
        <v>63869</v>
      </c>
    </row>
    <row r="7">
      <c r="A7" s="4" t="inlineStr">
        <is>
          <t>Prepaid expenses and other current assets</t>
        </is>
      </c>
      <c r="B7" s="6" t="n">
        <v>3059</v>
      </c>
    </row>
    <row r="8">
      <c r="A8" s="4" t="inlineStr">
        <is>
          <t>Property and equipment</t>
        </is>
      </c>
      <c r="B8" s="6" t="n">
        <v>318</v>
      </c>
    </row>
    <row r="9">
      <c r="A9" s="4" t="inlineStr">
        <is>
          <t>IPR&amp;D</t>
        </is>
      </c>
      <c r="B9" s="6" t="n">
        <v>3490</v>
      </c>
    </row>
    <row r="10">
      <c r="A10" s="4" t="inlineStr">
        <is>
          <t>Restricted cash</t>
        </is>
      </c>
      <c r="B10" s="6" t="n">
        <v>245</v>
      </c>
    </row>
    <row r="11">
      <c r="A11" s="4" t="inlineStr">
        <is>
          <t>Accounts payable</t>
        </is>
      </c>
      <c r="B11" s="6" t="n">
        <v>-1316</v>
      </c>
    </row>
    <row r="12">
      <c r="A12" s="4" t="inlineStr">
        <is>
          <t>Accrued and other current liabilities</t>
        </is>
      </c>
      <c r="B12" s="6" t="n">
        <v>-2365</v>
      </c>
    </row>
    <row r="13">
      <c r="A13" s="4" t="inlineStr">
        <is>
          <t>Deferred tax liability</t>
        </is>
      </c>
      <c r="B13" s="6" t="n">
        <v>-367</v>
      </c>
    </row>
    <row r="14">
      <c r="A14" s="4" t="inlineStr">
        <is>
          <t>Goodwill</t>
        </is>
      </c>
      <c r="B14" s="6" t="n">
        <v>20089</v>
      </c>
    </row>
    <row r="15">
      <c r="A15" s="4" t="inlineStr">
        <is>
          <t>Purchase price</t>
        </is>
      </c>
      <c r="B15" s="6" t="n">
        <v>87022</v>
      </c>
    </row>
    <row r="16">
      <c r="A16" s="4" t="inlineStr">
        <is>
          <t>resTORbio | Preliminary</t>
        </is>
      </c>
    </row>
    <row r="17">
      <c r="A17" s="3" t="inlineStr">
        <is>
          <t>Net assets acquired:</t>
        </is>
      </c>
    </row>
    <row r="18">
      <c r="A18" s="4" t="inlineStr">
        <is>
          <t>Cash and cash equivalents</t>
        </is>
      </c>
      <c r="C18" s="5" t="n">
        <v>63869</v>
      </c>
    </row>
    <row r="19">
      <c r="A19" s="4" t="inlineStr">
        <is>
          <t>Prepaid expenses and other current assets</t>
        </is>
      </c>
      <c r="C19" s="6" t="n">
        <v>2505</v>
      </c>
    </row>
    <row r="20">
      <c r="A20" s="4" t="inlineStr">
        <is>
          <t>Property and equipment</t>
        </is>
      </c>
      <c r="C20" s="6" t="n">
        <v>318</v>
      </c>
    </row>
    <row r="21">
      <c r="A21" s="4" t="inlineStr">
        <is>
          <t>IPR&amp;D</t>
        </is>
      </c>
      <c r="C21" s="6" t="n">
        <v>3490</v>
      </c>
    </row>
    <row r="22">
      <c r="A22" s="4" t="inlineStr">
        <is>
          <t>Restricted cash</t>
        </is>
      </c>
      <c r="C22" s="6" t="n">
        <v>245</v>
      </c>
    </row>
    <row r="23">
      <c r="A23" s="4" t="inlineStr">
        <is>
          <t>Accounts payable</t>
        </is>
      </c>
      <c r="C23" s="6" t="n">
        <v>-1316</v>
      </c>
    </row>
    <row r="24">
      <c r="A24" s="4" t="inlineStr">
        <is>
          <t>Accrued and other current liabilities</t>
        </is>
      </c>
      <c r="C24" s="6" t="n">
        <v>-2421</v>
      </c>
    </row>
    <row r="25">
      <c r="A25" s="4" t="inlineStr">
        <is>
          <t>Other liabilities</t>
        </is>
      </c>
      <c r="C25" s="6" t="n">
        <v>-40</v>
      </c>
    </row>
    <row r="26">
      <c r="A26" s="4" t="inlineStr">
        <is>
          <t>Deferred tax liability</t>
        </is>
      </c>
      <c r="C26" s="6" t="n">
        <v>-367</v>
      </c>
    </row>
    <row r="27">
      <c r="A27" s="4" t="inlineStr">
        <is>
          <t>Goodwill</t>
        </is>
      </c>
      <c r="C27" s="6" t="n">
        <v>20739</v>
      </c>
    </row>
    <row r="28">
      <c r="A28" s="4" t="inlineStr">
        <is>
          <t>Purchase price</t>
        </is>
      </c>
      <c r="C28" s="5" t="n">
        <v>87022</v>
      </c>
    </row>
    <row r="29">
      <c r="A29" s="4" t="inlineStr">
        <is>
          <t>resTORbio | Measurement Period Adjustments</t>
        </is>
      </c>
    </row>
    <row r="30">
      <c r="A30" s="3" t="inlineStr">
        <is>
          <t>Net assets acquired:</t>
        </is>
      </c>
    </row>
    <row r="31">
      <c r="A31" s="4" t="inlineStr">
        <is>
          <t>Prepaid expenses and other current assets</t>
        </is>
      </c>
      <c r="B31" s="6" t="n">
        <v>554</v>
      </c>
    </row>
    <row r="32">
      <c r="A32" s="4" t="inlineStr">
        <is>
          <t>Accrued and other current liabilities</t>
        </is>
      </c>
      <c r="B32" s="6" t="n">
        <v>56</v>
      </c>
    </row>
    <row r="33">
      <c r="A33" s="4" t="inlineStr">
        <is>
          <t>Other liabilities</t>
        </is>
      </c>
      <c r="B33" s="6" t="n">
        <v>40</v>
      </c>
    </row>
    <row r="34">
      <c r="A34" s="4" t="inlineStr">
        <is>
          <t>Goodwill</t>
        </is>
      </c>
      <c r="B34" s="5" t="n">
        <v>-6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Supplemental Unaudited Pro Forma Information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Revenue - related party</t>
        </is>
      </c>
      <c r="B4" s="5" t="n">
        <v>17903</v>
      </c>
      <c r="C4" s="5" t="n">
        <v>995</v>
      </c>
    </row>
    <row r="5">
      <c r="A5" s="4" t="inlineStr">
        <is>
          <t>Net loss</t>
        </is>
      </c>
      <c r="B5" s="5" t="n">
        <v>-35757</v>
      </c>
      <c r="C5" s="5" t="n">
        <v>-1131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n Recurring Basis (Details) - Fair Value 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fair value of assets</t>
        </is>
      </c>
      <c r="B3" s="5" t="n">
        <v>74101</v>
      </c>
      <c r="C3" s="5" t="n">
        <v>69613</v>
      </c>
    </row>
    <row r="4">
      <c r="A4" s="4" t="inlineStr">
        <is>
          <t>Total fair value of liabilities</t>
        </is>
      </c>
      <c r="B4" s="6" t="n">
        <v>980</v>
      </c>
      <c r="C4" s="6" t="n">
        <v>1881</v>
      </c>
    </row>
    <row r="5">
      <c r="A5" s="4" t="inlineStr">
        <is>
          <t>Money Market Funds</t>
        </is>
      </c>
    </row>
    <row r="6">
      <c r="A6" s="3" t="inlineStr">
        <is>
          <t>Fair Value Assets And Liabilities Measured On Recurring And Nonrecurring Basis [Line Items]</t>
        </is>
      </c>
    </row>
    <row r="7">
      <c r="A7" s="4" t="inlineStr">
        <is>
          <t>Total fair value of assets</t>
        </is>
      </c>
      <c r="B7" s="6" t="n">
        <v>63817</v>
      </c>
      <c r="C7" s="6" t="n">
        <v>7232</v>
      </c>
    </row>
    <row r="8">
      <c r="A8" s="4" t="inlineStr">
        <is>
          <t>Commercial Paper</t>
        </is>
      </c>
    </row>
    <row r="9">
      <c r="A9" s="3" t="inlineStr">
        <is>
          <t>Fair Value Assets And Liabilities Measured On Recurring And Nonrecurring Basis [Line Items]</t>
        </is>
      </c>
    </row>
    <row r="10">
      <c r="A10" s="4" t="inlineStr">
        <is>
          <t>Total fair value of assets</t>
        </is>
      </c>
      <c r="B10" s="6" t="n">
        <v>1000</v>
      </c>
      <c r="C10" s="6" t="n">
        <v>17892</v>
      </c>
    </row>
    <row r="11">
      <c r="A11" s="4" t="inlineStr">
        <is>
          <t>Marketable Securities</t>
        </is>
      </c>
    </row>
    <row r="12">
      <c r="A12" s="3" t="inlineStr">
        <is>
          <t>Fair Value Assets And Liabilities Measured On Recurring And Nonrecurring Basis [Line Items]</t>
        </is>
      </c>
    </row>
    <row r="13">
      <c r="A13" s="4" t="inlineStr">
        <is>
          <t>Total fair value of assets</t>
        </is>
      </c>
      <c r="B13" s="6" t="n">
        <v>10284</v>
      </c>
      <c r="C13" s="6" t="n">
        <v>62381</v>
      </c>
    </row>
    <row r="14">
      <c r="A14" s="4" t="inlineStr">
        <is>
          <t>Asset Backed Securities</t>
        </is>
      </c>
    </row>
    <row r="15">
      <c r="A15" s="3" t="inlineStr">
        <is>
          <t>Fair Value Assets And Liabilities Measured On Recurring And Nonrecurring Basis [Line Items]</t>
        </is>
      </c>
    </row>
    <row r="16">
      <c r="A16" s="4" t="inlineStr">
        <is>
          <t>Total fair value of assets</t>
        </is>
      </c>
      <c r="B16" s="6" t="n">
        <v>7522</v>
      </c>
      <c r="C16" s="6" t="n">
        <v>19598</v>
      </c>
    </row>
    <row r="17">
      <c r="A17" s="4" t="inlineStr">
        <is>
          <t>Corporate Debt Securities</t>
        </is>
      </c>
    </row>
    <row r="18">
      <c r="A18" s="3" t="inlineStr">
        <is>
          <t>Fair Value Assets And Liabilities Measured On Recurring And Nonrecurring Basis [Line Items]</t>
        </is>
      </c>
    </row>
    <row r="19">
      <c r="A19" s="4" t="inlineStr">
        <is>
          <t>Total fair value of assets</t>
        </is>
      </c>
      <c r="B19" s="6" t="n">
        <v>1762</v>
      </c>
      <c r="C19" s="6" t="n">
        <v>19394</v>
      </c>
    </row>
    <row r="20">
      <c r="A20" s="4" t="inlineStr">
        <is>
          <t>US Government Agency Bonds</t>
        </is>
      </c>
    </row>
    <row r="21">
      <c r="A21" s="3" t="inlineStr">
        <is>
          <t>Fair Value Assets And Liabilities Measured On Recurring And Nonrecurring Basis [Line Items]</t>
        </is>
      </c>
    </row>
    <row r="22">
      <c r="A22" s="4" t="inlineStr">
        <is>
          <t>Total fair value of assets</t>
        </is>
      </c>
      <c r="C22" s="6" t="n">
        <v>5497</v>
      </c>
    </row>
    <row r="23">
      <c r="A23" s="4" t="inlineStr">
        <is>
          <t>Contingent Consideration [Member]</t>
        </is>
      </c>
    </row>
    <row r="24">
      <c r="A24" s="3" t="inlineStr">
        <is>
          <t>Fair Value Assets And Liabilities Measured On Recurring And Nonrecurring Basis [Line Items]</t>
        </is>
      </c>
    </row>
    <row r="25">
      <c r="A25" s="4" t="inlineStr">
        <is>
          <t>Total fair value of liabilities</t>
        </is>
      </c>
      <c r="B25" s="6" t="n">
        <v>980</v>
      </c>
    </row>
    <row r="26">
      <c r="A26" s="4" t="inlineStr">
        <is>
          <t>Redeemable Convertible Preferred Stock Warrant Liability</t>
        </is>
      </c>
    </row>
    <row r="27">
      <c r="A27" s="3" t="inlineStr">
        <is>
          <t>Fair Value Assets And Liabilities Measured On Recurring And Nonrecurring Basis [Line Items]</t>
        </is>
      </c>
    </row>
    <row r="28">
      <c r="A28" s="4" t="inlineStr">
        <is>
          <t>Total fair value of liabilities</t>
        </is>
      </c>
      <c r="C28" s="6" t="n">
        <v>1881</v>
      </c>
    </row>
    <row r="29">
      <c r="A29" s="4" t="inlineStr">
        <is>
          <t>Fair Value Level 1</t>
        </is>
      </c>
    </row>
    <row r="30">
      <c r="A30" s="3" t="inlineStr">
        <is>
          <t>Fair Value Assets And Liabilities Measured On Recurring And Nonrecurring Basis [Line Items]</t>
        </is>
      </c>
    </row>
    <row r="31">
      <c r="A31" s="4" t="inlineStr">
        <is>
          <t>Total fair value of assets</t>
        </is>
      </c>
      <c r="B31" s="6" t="n">
        <v>63817</v>
      </c>
      <c r="C31" s="6" t="n">
        <v>7232</v>
      </c>
    </row>
    <row r="32">
      <c r="A32" s="4" t="inlineStr">
        <is>
          <t>Fair Value Level 1 | Money Market Funds</t>
        </is>
      </c>
    </row>
    <row r="33">
      <c r="A33" s="3" t="inlineStr">
        <is>
          <t>Fair Value Assets And Liabilities Measured On Recurring And Nonrecurring Basis [Line Items]</t>
        </is>
      </c>
    </row>
    <row r="34">
      <c r="A34" s="4" t="inlineStr">
        <is>
          <t>Total fair value of assets</t>
        </is>
      </c>
      <c r="B34" s="6" t="n">
        <v>63817</v>
      </c>
      <c r="C34" s="6" t="n">
        <v>7232</v>
      </c>
    </row>
    <row r="35">
      <c r="A35" s="4" t="inlineStr">
        <is>
          <t>Fair Value Level 2</t>
        </is>
      </c>
    </row>
    <row r="36">
      <c r="A36" s="3" t="inlineStr">
        <is>
          <t>Fair Value Assets And Liabilities Measured On Recurring And Nonrecurring Basis [Line Items]</t>
        </is>
      </c>
    </row>
    <row r="37">
      <c r="A37" s="4" t="inlineStr">
        <is>
          <t>Total fair value of assets</t>
        </is>
      </c>
      <c r="B37" s="6" t="n">
        <v>10284</v>
      </c>
      <c r="C37" s="6" t="n">
        <v>62381</v>
      </c>
    </row>
    <row r="38">
      <c r="A38" s="4" t="inlineStr">
        <is>
          <t>Fair Value Level 2 | Commercial Paper</t>
        </is>
      </c>
    </row>
    <row r="39">
      <c r="A39" s="3" t="inlineStr">
        <is>
          <t>Fair Value Assets And Liabilities Measured On Recurring And Nonrecurring Basis [Line Items]</t>
        </is>
      </c>
    </row>
    <row r="40">
      <c r="A40" s="4" t="inlineStr">
        <is>
          <t>Total fair value of assets</t>
        </is>
      </c>
      <c r="B40" s="6" t="n">
        <v>1000</v>
      </c>
      <c r="C40" s="6" t="n">
        <v>17892</v>
      </c>
    </row>
    <row r="41">
      <c r="A41" s="4" t="inlineStr">
        <is>
          <t>Fair Value Level 2 | Marketable Securities</t>
        </is>
      </c>
    </row>
    <row r="42">
      <c r="A42" s="3" t="inlineStr">
        <is>
          <t>Fair Value Assets And Liabilities Measured On Recurring And Nonrecurring Basis [Line Items]</t>
        </is>
      </c>
    </row>
    <row r="43">
      <c r="A43" s="4" t="inlineStr">
        <is>
          <t>Total fair value of assets</t>
        </is>
      </c>
      <c r="B43" s="6" t="n">
        <v>10284</v>
      </c>
      <c r="C43" s="6" t="n">
        <v>62381</v>
      </c>
    </row>
    <row r="44">
      <c r="A44" s="4" t="inlineStr">
        <is>
          <t>Fair Value Level 2 | Asset Backed Securities</t>
        </is>
      </c>
    </row>
    <row r="45">
      <c r="A45" s="3" t="inlineStr">
        <is>
          <t>Fair Value Assets And Liabilities Measured On Recurring And Nonrecurring Basis [Line Items]</t>
        </is>
      </c>
    </row>
    <row r="46">
      <c r="A46" s="4" t="inlineStr">
        <is>
          <t>Total fair value of assets</t>
        </is>
      </c>
      <c r="B46" s="6" t="n">
        <v>7522</v>
      </c>
      <c r="C46" s="6" t="n">
        <v>19598</v>
      </c>
    </row>
    <row r="47">
      <c r="A47" s="4" t="inlineStr">
        <is>
          <t>Fair Value Level 2 | Corporate Debt Securities</t>
        </is>
      </c>
    </row>
    <row r="48">
      <c r="A48" s="3" t="inlineStr">
        <is>
          <t>Fair Value Assets And Liabilities Measured On Recurring And Nonrecurring Basis [Line Items]</t>
        </is>
      </c>
    </row>
    <row r="49">
      <c r="A49" s="4" t="inlineStr">
        <is>
          <t>Total fair value of assets</t>
        </is>
      </c>
      <c r="B49" s="6" t="n">
        <v>1762</v>
      </c>
      <c r="C49" s="6" t="n">
        <v>19394</v>
      </c>
    </row>
    <row r="50">
      <c r="A50" s="4" t="inlineStr">
        <is>
          <t>Fair Value Level 2 | US Government Agency Bonds</t>
        </is>
      </c>
    </row>
    <row r="51">
      <c r="A51" s="3" t="inlineStr">
        <is>
          <t>Fair Value Assets And Liabilities Measured On Recurring And Nonrecurring Basis [Line Items]</t>
        </is>
      </c>
    </row>
    <row r="52">
      <c r="A52" s="4" t="inlineStr">
        <is>
          <t>Total fair value of assets</t>
        </is>
      </c>
      <c r="C52" s="6" t="n">
        <v>5497</v>
      </c>
    </row>
    <row r="53">
      <c r="A53" s="4" t="inlineStr">
        <is>
          <t>Fair Value Level 3</t>
        </is>
      </c>
    </row>
    <row r="54">
      <c r="A54" s="3" t="inlineStr">
        <is>
          <t>Fair Value Assets And Liabilities Measured On Recurring And Nonrecurring Basis [Line Items]</t>
        </is>
      </c>
    </row>
    <row r="55">
      <c r="A55" s="4" t="inlineStr">
        <is>
          <t>Total fair value of liabilities</t>
        </is>
      </c>
      <c r="B55" s="6" t="n">
        <v>980</v>
      </c>
      <c r="C55" s="6" t="n">
        <v>1881</v>
      </c>
    </row>
    <row r="56">
      <c r="A56" s="4" t="inlineStr">
        <is>
          <t>Fair Value Level 3 | Contingent Consideration [Member]</t>
        </is>
      </c>
    </row>
    <row r="57">
      <c r="A57" s="3" t="inlineStr">
        <is>
          <t>Fair Value Assets And Liabilities Measured On Recurring And Nonrecurring Basis [Line Items]</t>
        </is>
      </c>
    </row>
    <row r="58">
      <c r="A58" s="4" t="inlineStr">
        <is>
          <t>Total fair value of liabilities</t>
        </is>
      </c>
      <c r="B58" s="5" t="n">
        <v>980</v>
      </c>
    </row>
    <row r="59">
      <c r="A59" s="4" t="inlineStr">
        <is>
          <t>Fair Value Level 3 | Redeemable Convertible Preferred Stock Warrant Liability</t>
        </is>
      </c>
    </row>
    <row r="60">
      <c r="A60" s="3" t="inlineStr">
        <is>
          <t>Fair Value Assets And Liabilities Measured On Recurring And Nonrecurring Basis [Line Items]</t>
        </is>
      </c>
    </row>
    <row r="61">
      <c r="A61" s="4" t="inlineStr">
        <is>
          <t>Total fair value of liabilities</t>
        </is>
      </c>
      <c r="C61" s="5" t="n">
        <v>18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Fair Value of Level 3 Financial Instruments (Details) - Fair Value Level 3 - Measure of Changes in Fair Value - USD ($) $ in Thousands</t>
        </is>
      </c>
      <c r="B1" s="2" t="inlineStr">
        <is>
          <t>12 Months Ended</t>
        </is>
      </c>
    </row>
    <row r="2">
      <c r="B2" s="2" t="inlineStr">
        <is>
          <t>Dec. 31, 2020</t>
        </is>
      </c>
      <c r="C2" s="2" t="inlineStr">
        <is>
          <t>Dec. 31, 2019</t>
        </is>
      </c>
      <c r="D2" s="2" t="inlineStr">
        <is>
          <t>Dec. 31, 2018</t>
        </is>
      </c>
    </row>
    <row r="3">
      <c r="A3" s="4" t="inlineStr">
        <is>
          <t>Redeemable Convertible Preferred Stock Tranche Liability</t>
        </is>
      </c>
    </row>
    <row r="4">
      <c r="A4" s="3" t="inlineStr">
        <is>
          <t>Fair Value Assets And Liabilities Measured On Recurring And Nonrecurring Basis [Line Items]</t>
        </is>
      </c>
    </row>
    <row r="5">
      <c r="A5" s="4" t="inlineStr">
        <is>
          <t>Fair value, beginning balance</t>
        </is>
      </c>
      <c r="C5" s="5" t="n">
        <v>3113</v>
      </c>
      <c r="D5" s="5" t="n">
        <v>8557</v>
      </c>
    </row>
    <row r="6">
      <c r="A6" s="4" t="inlineStr">
        <is>
          <t>Change in the fair value included in other income (expense), net</t>
        </is>
      </c>
      <c r="C6" s="6" t="n">
        <v>-1970</v>
      </c>
      <c r="D6" s="6" t="n">
        <v>-4542</v>
      </c>
    </row>
    <row r="7">
      <c r="A7" s="4" t="inlineStr">
        <is>
          <t>Exercise</t>
        </is>
      </c>
      <c r="D7" s="6" t="n">
        <v>-902</v>
      </c>
    </row>
    <row r="8">
      <c r="A8" s="4" t="inlineStr">
        <is>
          <t>Termination</t>
        </is>
      </c>
      <c r="C8" s="6" t="n">
        <v>-1143</v>
      </c>
    </row>
    <row r="9">
      <c r="A9" s="4" t="inlineStr">
        <is>
          <t>Fair value, ending balance</t>
        </is>
      </c>
      <c r="D9" s="6" t="n">
        <v>3113</v>
      </c>
    </row>
    <row r="10">
      <c r="A10" s="4" t="inlineStr">
        <is>
          <t>TRDF Liability</t>
        </is>
      </c>
    </row>
    <row r="11">
      <c r="A11" s="3" t="inlineStr">
        <is>
          <t>Fair Value Assets And Liabilities Measured On Recurring And Nonrecurring Basis [Line Items]</t>
        </is>
      </c>
    </row>
    <row r="12">
      <c r="A12" s="4" t="inlineStr">
        <is>
          <t>Fair value, beginning balance</t>
        </is>
      </c>
      <c r="C12" s="6" t="n">
        <v>142</v>
      </c>
      <c r="D12" s="6" t="n">
        <v>136</v>
      </c>
    </row>
    <row r="13">
      <c r="A13" s="4" t="inlineStr">
        <is>
          <t>Settlement</t>
        </is>
      </c>
      <c r="C13" s="6" t="n">
        <v>-88</v>
      </c>
    </row>
    <row r="14">
      <c r="A14" s="4" t="inlineStr">
        <is>
          <t>Change in the fair value included in other income (expense), net</t>
        </is>
      </c>
      <c r="C14" s="6" t="n">
        <v>-54</v>
      </c>
      <c r="D14" s="6" t="n">
        <v>6</v>
      </c>
    </row>
    <row r="15">
      <c r="A15" s="4" t="inlineStr">
        <is>
          <t>Fair value, ending balance</t>
        </is>
      </c>
      <c r="D15" s="5" t="n">
        <v>142</v>
      </c>
    </row>
    <row r="16">
      <c r="A16" s="4" t="inlineStr">
        <is>
          <t>Redeemable Convertible Preferred Stock Warrant Liability</t>
        </is>
      </c>
    </row>
    <row r="17">
      <c r="A17" s="3" t="inlineStr">
        <is>
          <t>Fair Value Assets And Liabilities Measured On Recurring And Nonrecurring Basis [Line Items]</t>
        </is>
      </c>
    </row>
    <row r="18">
      <c r="A18" s="4" t="inlineStr">
        <is>
          <t>Fair value, beginning balance</t>
        </is>
      </c>
      <c r="B18" s="5" t="n">
        <v>1881</v>
      </c>
    </row>
    <row r="19">
      <c r="A19" s="4" t="inlineStr">
        <is>
          <t>Recognition of preferred stock warrant liabilities</t>
        </is>
      </c>
      <c r="B19" s="6" t="n">
        <v>144</v>
      </c>
      <c r="C19" s="6" t="n">
        <v>2131</v>
      </c>
    </row>
    <row r="20">
      <c r="A20" s="4" t="inlineStr">
        <is>
          <t>Change in the fair value included in other income (expense), net</t>
        </is>
      </c>
      <c r="B20" s="6" t="n">
        <v>897</v>
      </c>
      <c r="C20" s="6" t="n">
        <v>-250</v>
      </c>
    </row>
    <row r="21">
      <c r="A21" s="4" t="inlineStr">
        <is>
          <t>Conversion of convertible preferred stock warrant into common stock warrant in connection with Merger</t>
        </is>
      </c>
      <c r="B21" s="6" t="n">
        <v>-2922</v>
      </c>
    </row>
    <row r="22">
      <c r="A22" s="4" t="inlineStr">
        <is>
          <t>Fair value, ending balance</t>
        </is>
      </c>
      <c r="C22" s="5" t="n">
        <v>1881</v>
      </c>
    </row>
    <row r="23">
      <c r="A23" s="4" t="inlineStr">
        <is>
          <t>Contingent Consideration Liability</t>
        </is>
      </c>
    </row>
    <row r="24">
      <c r="A24" s="3" t="inlineStr">
        <is>
          <t>Fair Value Assets And Liabilities Measured On Recurring And Nonrecurring Basis [Line Items]</t>
        </is>
      </c>
    </row>
    <row r="25">
      <c r="A25" s="4" t="inlineStr">
        <is>
          <t>Recognition of contingent consideration liability</t>
        </is>
      </c>
      <c r="B25" s="6" t="n">
        <v>2880</v>
      </c>
    </row>
    <row r="26">
      <c r="A26" s="4" t="inlineStr">
        <is>
          <t>Change in the fair value included in research and development expense</t>
        </is>
      </c>
      <c r="B26" s="6" t="n">
        <v>-1900</v>
      </c>
    </row>
    <row r="27">
      <c r="A27" s="4" t="inlineStr">
        <is>
          <t>Fair value, ending balance</t>
        </is>
      </c>
      <c r="B27" s="5" t="n">
        <v>9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Milestone closing liability</t>
        </is>
      </c>
      <c r="B4" s="10" t="n">
        <v>6.2</v>
      </c>
    </row>
    <row r="5">
      <c r="A5" s="4" t="inlineStr">
        <is>
          <t>Additional closing liability</t>
        </is>
      </c>
      <c r="B5" s="5" t="n">
        <v>5</v>
      </c>
    </row>
    <row r="6">
      <c r="A6" s="4" t="inlineStr">
        <is>
          <t>Warrants outstanding</t>
        </is>
      </c>
      <c r="B6" s="6" t="n">
        <v>226191</v>
      </c>
    </row>
    <row r="7">
      <c r="A7" s="4" t="inlineStr">
        <is>
          <t>Increase decrease in estimated fair value of CVR liability</t>
        </is>
      </c>
      <c r="B7" s="10" t="n">
        <v>1.9</v>
      </c>
    </row>
    <row r="8">
      <c r="A8" s="4" t="inlineStr">
        <is>
          <t>Estimated fair value of the CVR liability</t>
        </is>
      </c>
      <c r="B8" s="5" t="n">
        <v>1</v>
      </c>
    </row>
    <row r="9">
      <c r="A9" s="4" t="inlineStr">
        <is>
          <t>Redeemable Convertible Preferred Stock Warrant Liability</t>
        </is>
      </c>
    </row>
    <row r="10">
      <c r="A10" s="3" t="inlineStr">
        <is>
          <t>Fair Value Assets And Liabilities Measured On Recurring And Nonrecurring Basis [Line Items]</t>
        </is>
      </c>
    </row>
    <row r="11">
      <c r="A11" s="4" t="inlineStr">
        <is>
          <t>Warrants outstanding</t>
        </is>
      </c>
      <c r="B11" s="6" t="n">
        <v>0</v>
      </c>
    </row>
    <row r="12">
      <c r="A12" s="4" t="inlineStr">
        <is>
          <t>Other Income (Expense) [Member]</t>
        </is>
      </c>
    </row>
    <row r="13">
      <c r="A13" s="3" t="inlineStr">
        <is>
          <t>Fair Value Assets And Liabilities Measured On Recurring And Nonrecurring Basis [Line Items]</t>
        </is>
      </c>
    </row>
    <row r="14">
      <c r="A14" s="4" t="inlineStr">
        <is>
          <t>Gain from the remeasurement of the redeemable convertible preferred stock</t>
        </is>
      </c>
      <c r="C14" s="5"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chedule of Marketable Debt Securities (Details) - USD ($) $ in Thousands</t>
        </is>
      </c>
      <c r="B1" s="2" t="inlineStr">
        <is>
          <t>Dec. 31, 2020</t>
        </is>
      </c>
      <c r="C1" s="2" t="inlineStr">
        <is>
          <t>Dec. 31, 2019</t>
        </is>
      </c>
    </row>
    <row r="2">
      <c r="A2" s="3" t="inlineStr">
        <is>
          <t>Marketable Securities [Line Items]</t>
        </is>
      </c>
    </row>
    <row r="3">
      <c r="A3" s="4" t="inlineStr">
        <is>
          <t>Amortized Cost</t>
        </is>
      </c>
      <c r="B3" s="5" t="n">
        <v>10260</v>
      </c>
      <c r="C3" s="5" t="n">
        <v>62358</v>
      </c>
    </row>
    <row r="4">
      <c r="A4" s="4" t="inlineStr">
        <is>
          <t>Unrealized Losses</t>
        </is>
      </c>
      <c r="C4" s="6" t="n">
        <v>-7</v>
      </c>
    </row>
    <row r="5">
      <c r="A5" s="4" t="inlineStr">
        <is>
          <t>Unrealized Gains</t>
        </is>
      </c>
      <c r="B5" s="6" t="n">
        <v>24</v>
      </c>
      <c r="C5" s="6" t="n">
        <v>30</v>
      </c>
    </row>
    <row r="6">
      <c r="A6" s="4" t="inlineStr">
        <is>
          <t>Fair Value</t>
        </is>
      </c>
      <c r="B6" s="6" t="n">
        <v>10284</v>
      </c>
      <c r="C6" s="6" t="n">
        <v>62381</v>
      </c>
    </row>
    <row r="7">
      <c r="A7" s="4" t="inlineStr">
        <is>
          <t>Asset Backed Securities</t>
        </is>
      </c>
    </row>
    <row r="8">
      <c r="A8" s="3" t="inlineStr">
        <is>
          <t>Marketable Securities [Line Items]</t>
        </is>
      </c>
    </row>
    <row r="9">
      <c r="A9" s="4" t="inlineStr">
        <is>
          <t>Amortized Cost</t>
        </is>
      </c>
      <c r="B9" s="6" t="n">
        <v>7507</v>
      </c>
      <c r="C9" s="6" t="n">
        <v>19589</v>
      </c>
    </row>
    <row r="10">
      <c r="A10" s="4" t="inlineStr">
        <is>
          <t>Unrealized Losses</t>
        </is>
      </c>
      <c r="C10" s="6" t="n">
        <v>-1</v>
      </c>
    </row>
    <row r="11">
      <c r="A11" s="4" t="inlineStr">
        <is>
          <t>Unrealized Gains</t>
        </is>
      </c>
      <c r="B11" s="6" t="n">
        <v>15</v>
      </c>
      <c r="C11" s="6" t="n">
        <v>10</v>
      </c>
    </row>
    <row r="12">
      <c r="A12" s="4" t="inlineStr">
        <is>
          <t>Fair Value</t>
        </is>
      </c>
      <c r="B12" s="6" t="n">
        <v>7522</v>
      </c>
      <c r="C12" s="6" t="n">
        <v>19598</v>
      </c>
    </row>
    <row r="13">
      <c r="A13" s="4" t="inlineStr">
        <is>
          <t>Corporate Debt Securities</t>
        </is>
      </c>
    </row>
    <row r="14">
      <c r="A14" s="3" t="inlineStr">
        <is>
          <t>Marketable Securities [Line Items]</t>
        </is>
      </c>
    </row>
    <row r="15">
      <c r="A15" s="4" t="inlineStr">
        <is>
          <t>Amortized Cost</t>
        </is>
      </c>
      <c r="B15" s="6" t="n">
        <v>1754</v>
      </c>
      <c r="C15" s="6" t="n">
        <v>19387</v>
      </c>
    </row>
    <row r="16">
      <c r="A16" s="4" t="inlineStr">
        <is>
          <t>Unrealized Losses</t>
        </is>
      </c>
      <c r="C16" s="6" t="n">
        <v>-3</v>
      </c>
    </row>
    <row r="17">
      <c r="A17" s="4" t="inlineStr">
        <is>
          <t>Unrealized Gains</t>
        </is>
      </c>
      <c r="B17" s="6" t="n">
        <v>8</v>
      </c>
      <c r="C17" s="6" t="n">
        <v>9</v>
      </c>
    </row>
    <row r="18">
      <c r="A18" s="4" t="inlineStr">
        <is>
          <t>Fair Value</t>
        </is>
      </c>
      <c r="B18" s="6" t="n">
        <v>1762</v>
      </c>
      <c r="C18" s="6" t="n">
        <v>19393</v>
      </c>
    </row>
    <row r="19">
      <c r="A19" s="4" t="inlineStr">
        <is>
          <t>Commercial Paper</t>
        </is>
      </c>
    </row>
    <row r="20">
      <c r="A20" s="3" t="inlineStr">
        <is>
          <t>Marketable Securities [Line Items]</t>
        </is>
      </c>
    </row>
    <row r="21">
      <c r="A21" s="4" t="inlineStr">
        <is>
          <t>Amortized Cost</t>
        </is>
      </c>
      <c r="B21" s="6" t="n">
        <v>999</v>
      </c>
      <c r="C21" s="6" t="n">
        <v>17882</v>
      </c>
    </row>
    <row r="22">
      <c r="A22" s="4" t="inlineStr">
        <is>
          <t>Unrealized Gains</t>
        </is>
      </c>
      <c r="B22" s="6" t="n">
        <v>1</v>
      </c>
      <c r="C22" s="6" t="n">
        <v>11</v>
      </c>
    </row>
    <row r="23">
      <c r="A23" s="4" t="inlineStr">
        <is>
          <t>Fair Value</t>
        </is>
      </c>
      <c r="B23" s="5" t="n">
        <v>1000</v>
      </c>
      <c r="C23" s="6" t="n">
        <v>17893</v>
      </c>
    </row>
    <row r="24">
      <c r="A24" s="4" t="inlineStr">
        <is>
          <t>US Government Agency Bonds</t>
        </is>
      </c>
    </row>
    <row r="25">
      <c r="A25" s="3" t="inlineStr">
        <is>
          <t>Marketable Securities [Line Items]</t>
        </is>
      </c>
    </row>
    <row r="26">
      <c r="A26" s="4" t="inlineStr">
        <is>
          <t>Amortized Cost</t>
        </is>
      </c>
      <c r="C26" s="6" t="n">
        <v>5500</v>
      </c>
    </row>
    <row r="27">
      <c r="A27" s="4" t="inlineStr">
        <is>
          <t>Unrealized Losses</t>
        </is>
      </c>
      <c r="C27" s="6" t="n">
        <v>-3</v>
      </c>
    </row>
    <row r="28">
      <c r="A28" s="4" t="inlineStr">
        <is>
          <t>Fair Value</t>
        </is>
      </c>
      <c r="C28" s="5" t="n">
        <v>5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19USD ($)</t>
        </is>
      </c>
    </row>
    <row r="3">
      <c r="A3" s="4" t="inlineStr">
        <is>
          <t>Series B Redeemable Convertible Preferred Stock</t>
        </is>
      </c>
    </row>
    <row r="4">
      <c r="A4" s="4" t="inlineStr">
        <is>
          <t>Stock issuance cost</t>
        </is>
      </c>
      <c r="B4" s="5" t="n">
        <v>52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ompanys Marketable Debt Securities by Contractual Maturity (Details) - USD ($) $ in Thousands</t>
        </is>
      </c>
      <c r="B1" s="2" t="inlineStr">
        <is>
          <t>Dec. 31, 2020</t>
        </is>
      </c>
      <c r="C1" s="2" t="inlineStr">
        <is>
          <t>Dec. 31, 2019</t>
        </is>
      </c>
    </row>
    <row r="2">
      <c r="A2" s="3" t="inlineStr">
        <is>
          <t>Investments Debt And Equity Securities [Abstract]</t>
        </is>
      </c>
    </row>
    <row r="3">
      <c r="A3" s="4" t="inlineStr">
        <is>
          <t>Within one year, Amortized Cost</t>
        </is>
      </c>
      <c r="B3" s="5" t="n">
        <v>10260</v>
      </c>
    </row>
    <row r="4">
      <c r="A4" s="4" t="inlineStr">
        <is>
          <t>Total, Amortized Cost</t>
        </is>
      </c>
      <c r="B4" s="6" t="n">
        <v>10260</v>
      </c>
    </row>
    <row r="5">
      <c r="A5" s="4" t="inlineStr">
        <is>
          <t>Within one year, Fair Value</t>
        </is>
      </c>
      <c r="B5" s="6" t="n">
        <v>10284</v>
      </c>
    </row>
    <row r="6">
      <c r="A6" s="4" t="inlineStr">
        <is>
          <t>Total, Fair Value</t>
        </is>
      </c>
      <c r="B6" s="5" t="n">
        <v>10284</v>
      </c>
      <c r="C6" s="5" t="n">
        <v>623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Classification of Marketable Debt Securities in Consolidated Balance Sheets (Details) - USD ($) $ in Thousands</t>
        </is>
      </c>
      <c r="B1" s="2" t="inlineStr">
        <is>
          <t>Dec. 31, 2020</t>
        </is>
      </c>
      <c r="C1" s="2" t="inlineStr">
        <is>
          <t>Dec. 31, 2019</t>
        </is>
      </c>
    </row>
    <row r="2">
      <c r="A2" s="3" t="inlineStr">
        <is>
          <t>Investments Debt And Equity Securities [Abstract]</t>
        </is>
      </c>
    </row>
    <row r="3">
      <c r="A3" s="4" t="inlineStr">
        <is>
          <t>Short-term marketable debt securities</t>
        </is>
      </c>
      <c r="B3" s="5" t="n">
        <v>10284</v>
      </c>
      <c r="C3" s="5" t="n">
        <v>51793</v>
      </c>
    </row>
    <row r="4">
      <c r="A4" s="4" t="inlineStr">
        <is>
          <t>Long-term marketable debt securities</t>
        </is>
      </c>
      <c r="C4" s="6" t="n">
        <v>10588</v>
      </c>
    </row>
    <row r="5">
      <c r="A5" s="4" t="inlineStr">
        <is>
          <t>Marketable debt securities</t>
        </is>
      </c>
      <c r="B5" s="5" t="n">
        <v>10284</v>
      </c>
      <c r="C5" s="5" t="n">
        <v>623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maintenance and other</t>
        </is>
      </c>
      <c r="B3" s="5" t="n">
        <v>1185</v>
      </c>
      <c r="C3" s="5" t="n">
        <v>615</v>
      </c>
    </row>
    <row r="4">
      <c r="A4" s="4" t="inlineStr">
        <is>
          <t>Prepaid insurance</t>
        </is>
      </c>
      <c r="B4" s="6" t="n">
        <v>1443</v>
      </c>
      <c r="C4" s="6" t="n">
        <v>57</v>
      </c>
    </row>
    <row r="5">
      <c r="A5" s="4" t="inlineStr">
        <is>
          <t>Tax receivable</t>
        </is>
      </c>
      <c r="B5" s="6" t="n">
        <v>2711</v>
      </c>
      <c r="C5" s="6" t="n">
        <v>722</v>
      </c>
    </row>
    <row r="6">
      <c r="A6" s="4" t="inlineStr">
        <is>
          <t>Interest receivable</t>
        </is>
      </c>
      <c r="B6" s="6" t="n">
        <v>20</v>
      </c>
      <c r="C6" s="6" t="n">
        <v>213</v>
      </c>
    </row>
    <row r="7">
      <c r="A7" s="4" t="inlineStr">
        <is>
          <t>Other current assets</t>
        </is>
      </c>
      <c r="B7" s="6" t="n">
        <v>363</v>
      </c>
      <c r="C7" s="6" t="n">
        <v>179</v>
      </c>
    </row>
    <row r="8">
      <c r="A8" s="4" t="inlineStr">
        <is>
          <t>Total prepaid expenses and other current assets</t>
        </is>
      </c>
      <c r="B8" s="5" t="n">
        <v>5722</v>
      </c>
      <c r="C8" s="5" t="n">
        <v>17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Net - Summary of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5" t="n">
        <v>7654</v>
      </c>
      <c r="C4" s="5" t="n">
        <v>5759</v>
      </c>
    </row>
    <row r="5">
      <c r="A5" s="4" t="inlineStr">
        <is>
          <t>Less: Accumulated depreciation and amortization</t>
        </is>
      </c>
      <c r="B5" s="6" t="n">
        <v>-4864</v>
      </c>
      <c r="C5" s="6" t="n">
        <v>-3638</v>
      </c>
    </row>
    <row r="6">
      <c r="A6" s="4" t="inlineStr">
        <is>
          <t>Property and equipment, net</t>
        </is>
      </c>
      <c r="B6" s="6" t="n">
        <v>2790</v>
      </c>
      <c r="C6" s="6" t="n">
        <v>2121</v>
      </c>
    </row>
    <row r="7">
      <c r="A7" s="4" t="inlineStr">
        <is>
          <t>Laboratory Equipment</t>
        </is>
      </c>
    </row>
    <row r="8">
      <c r="A8" s="3" t="inlineStr">
        <is>
          <t>Property Plant And Equipment [Line Items]</t>
        </is>
      </c>
    </row>
    <row r="9">
      <c r="A9" s="4" t="inlineStr">
        <is>
          <t>Total property and equipment</t>
        </is>
      </c>
      <c r="B9" s="5" t="n">
        <v>4350</v>
      </c>
      <c r="C9" s="6" t="n">
        <v>3872</v>
      </c>
    </row>
    <row r="10">
      <c r="A10" s="4" t="inlineStr">
        <is>
          <t>Useful life (in years)</t>
        </is>
      </c>
      <c r="B10" s="4" t="inlineStr">
        <is>
          <t>3 years</t>
        </is>
      </c>
    </row>
    <row r="11">
      <c r="A11" s="4" t="inlineStr">
        <is>
          <t>Leasehold Improvements</t>
        </is>
      </c>
    </row>
    <row r="12">
      <c r="A12" s="3" t="inlineStr">
        <is>
          <t>Property Plant And Equipment [Line Items]</t>
        </is>
      </c>
    </row>
    <row r="13">
      <c r="A13" s="4" t="inlineStr">
        <is>
          <t>Total property and equipment</t>
        </is>
      </c>
      <c r="B13" s="5" t="n">
        <v>1427</v>
      </c>
      <c r="C13" s="6" t="n">
        <v>1327</v>
      </c>
    </row>
    <row r="14">
      <c r="A14" s="4" t="inlineStr">
        <is>
          <t>Useful life (in years)</t>
        </is>
      </c>
      <c r="B14" s="4" t="inlineStr">
        <is>
          <t>Lesser of useful life
or lease term</t>
        </is>
      </c>
    </row>
    <row r="15">
      <c r="A15" s="4" t="inlineStr">
        <is>
          <t>Furniture and Fixtures</t>
        </is>
      </c>
    </row>
    <row r="16">
      <c r="A16" s="3" t="inlineStr">
        <is>
          <t>Property Plant And Equipment [Line Items]</t>
        </is>
      </c>
    </row>
    <row r="17">
      <c r="A17" s="4" t="inlineStr">
        <is>
          <t>Total property and equipment</t>
        </is>
      </c>
      <c r="B17" s="5" t="n">
        <v>524</v>
      </c>
      <c r="C17" s="6" t="n">
        <v>68</v>
      </c>
    </row>
    <row r="18">
      <c r="A18" s="4" t="inlineStr">
        <is>
          <t>Useful life (in years)</t>
        </is>
      </c>
      <c r="B18" s="4" t="inlineStr">
        <is>
          <t>3 years</t>
        </is>
      </c>
    </row>
    <row r="19">
      <c r="A19" s="4" t="inlineStr">
        <is>
          <t>Construction In Progress</t>
        </is>
      </c>
    </row>
    <row r="20">
      <c r="A20" s="3" t="inlineStr">
        <is>
          <t>Property Plant And Equipment [Line Items]</t>
        </is>
      </c>
    </row>
    <row r="21">
      <c r="A21" s="4" t="inlineStr">
        <is>
          <t>Total property and equipment</t>
        </is>
      </c>
      <c r="B21" s="5" t="n">
        <v>1090</v>
      </c>
      <c r="C21" s="6" t="n">
        <v>300</v>
      </c>
    </row>
    <row r="22">
      <c r="A22" s="4" t="inlineStr">
        <is>
          <t>Computer Equipment</t>
        </is>
      </c>
    </row>
    <row r="23">
      <c r="A23" s="3" t="inlineStr">
        <is>
          <t>Property Plant And Equipment [Line Items]</t>
        </is>
      </c>
    </row>
    <row r="24">
      <c r="A24" s="4" t="inlineStr">
        <is>
          <t>Total property and equipment</t>
        </is>
      </c>
      <c r="B24" s="5" t="n">
        <v>93</v>
      </c>
      <c r="C24" s="6" t="n">
        <v>42</v>
      </c>
    </row>
    <row r="25">
      <c r="A25" s="4" t="inlineStr">
        <is>
          <t>Useful life (in years)</t>
        </is>
      </c>
      <c r="B25" s="4" t="inlineStr">
        <is>
          <t>3 years</t>
        </is>
      </c>
    </row>
    <row r="26">
      <c r="A26" s="4" t="inlineStr">
        <is>
          <t>Software</t>
        </is>
      </c>
    </row>
    <row r="27">
      <c r="A27" s="3" t="inlineStr">
        <is>
          <t>Property Plant And Equipment [Line Items]</t>
        </is>
      </c>
    </row>
    <row r="28">
      <c r="A28" s="4" t="inlineStr">
        <is>
          <t>Total property and equipment</t>
        </is>
      </c>
      <c r="B28" s="5" t="n">
        <v>170</v>
      </c>
      <c r="C28" s="5" t="n">
        <v>150</v>
      </c>
    </row>
    <row r="29">
      <c r="A29" s="4" t="inlineStr">
        <is>
          <t>Useful life (in years)</t>
        </is>
      </c>
      <c r="B29"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5" t="n">
        <v>1226</v>
      </c>
      <c r="C4" s="5" t="n">
        <v>1238</v>
      </c>
      <c r="D4" s="5" t="n">
        <v>12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Dec. 31, 2020</t>
        </is>
      </c>
      <c r="C1" s="2" t="inlineStr">
        <is>
          <t>Dec. 31, 2019</t>
        </is>
      </c>
    </row>
    <row r="2">
      <c r="A2" s="3" t="inlineStr">
        <is>
          <t>Payables And Accruals [Abstract]</t>
        </is>
      </c>
    </row>
    <row r="3">
      <c r="A3" s="4" t="inlineStr">
        <is>
          <t>Accrued compensation</t>
        </is>
      </c>
      <c r="B3" s="5" t="n">
        <v>3833</v>
      </c>
      <c r="C3" s="5" t="n">
        <v>1359</v>
      </c>
    </row>
    <row r="4">
      <c r="A4" s="4" t="inlineStr">
        <is>
          <t>Accrued research and development expenses</t>
        </is>
      </c>
      <c r="B4" s="6" t="n">
        <v>1187</v>
      </c>
      <c r="C4" s="6" t="n">
        <v>450</v>
      </c>
    </row>
    <row r="5">
      <c r="A5" s="4" t="inlineStr">
        <is>
          <t>Accrued professional services</t>
        </is>
      </c>
      <c r="B5" s="6" t="n">
        <v>386</v>
      </c>
      <c r="C5" s="6" t="n">
        <v>301</v>
      </c>
    </row>
    <row r="6">
      <c r="A6" s="4" t="inlineStr">
        <is>
          <t>Accrued other liabilities</t>
        </is>
      </c>
      <c r="B6" s="6" t="n">
        <v>326</v>
      </c>
      <c r="C6" s="6" t="n">
        <v>710</v>
      </c>
    </row>
    <row r="7">
      <c r="A7" s="4" t="inlineStr">
        <is>
          <t>Total</t>
        </is>
      </c>
      <c r="B7" s="5" t="n">
        <v>5732</v>
      </c>
      <c r="C7" s="5" t="n">
        <v>28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s>
  <sheetData>
    <row r="1">
      <c r="A1" s="1" t="inlineStr">
        <is>
          <t>Term Loan - Additional Information (Details) - USD ($)</t>
        </is>
      </c>
      <c r="B1" s="2" t="inlineStr">
        <is>
          <t>12 Months Ended</t>
        </is>
      </c>
    </row>
    <row r="2">
      <c r="B2" s="2" t="inlineStr">
        <is>
          <t>Dec. 31, 2020</t>
        </is>
      </c>
      <c r="C2" s="2" t="inlineStr">
        <is>
          <t>Apr. 28, 2020</t>
        </is>
      </c>
      <c r="D2" s="2" t="inlineStr">
        <is>
          <t>Dec. 31, 2019</t>
        </is>
      </c>
    </row>
    <row r="3">
      <c r="A3" s="3" t="inlineStr">
        <is>
          <t>Class Of Warrant Or Right [Line Items]</t>
        </is>
      </c>
    </row>
    <row r="4">
      <c r="A4" s="4" t="inlineStr">
        <is>
          <t>Interest rate for term loan to finance leasehold improvements</t>
        </is>
      </c>
      <c r="C4" s="4" t="inlineStr">
        <is>
          <t>5.00%</t>
        </is>
      </c>
    </row>
    <row r="5">
      <c r="A5" s="4" t="inlineStr">
        <is>
          <t>Warrant exercise price</t>
        </is>
      </c>
      <c r="B5" s="7" t="n">
        <v>11.3177</v>
      </c>
      <c r="D5" s="7" t="n">
        <v>1.4034</v>
      </c>
    </row>
    <row r="6">
      <c r="A6" s="4" t="inlineStr">
        <is>
          <t>Loan availability end date</t>
        </is>
      </c>
      <c r="B6" s="4" t="inlineStr">
        <is>
          <t>Oct. 28,
		2021</t>
        </is>
      </c>
    </row>
    <row r="7">
      <c r="A7" s="4" t="inlineStr">
        <is>
          <t>Loan amount drawn</t>
        </is>
      </c>
      <c r="B7" s="5" t="n">
        <v>0</v>
      </c>
    </row>
    <row r="8">
      <c r="A8" s="4" t="inlineStr">
        <is>
          <t>Deferred debt issuance cost</t>
        </is>
      </c>
      <c r="B8" s="6" t="n">
        <v>100000</v>
      </c>
    </row>
    <row r="9">
      <c r="A9" s="4" t="inlineStr">
        <is>
          <t>Incremental expense</t>
        </is>
      </c>
      <c r="B9" s="6" t="n">
        <v>0</v>
      </c>
    </row>
    <row r="10">
      <c r="A10" s="4" t="inlineStr">
        <is>
          <t>Debt issuance costs, gross</t>
        </is>
      </c>
      <c r="B10" s="5" t="n">
        <v>200000</v>
      </c>
    </row>
    <row r="11">
      <c r="A11" s="4" t="inlineStr">
        <is>
          <t>Common Stock</t>
        </is>
      </c>
    </row>
    <row r="12">
      <c r="A12" s="3" t="inlineStr">
        <is>
          <t>Class Of Warrant Or Right [Line Items]</t>
        </is>
      </c>
    </row>
    <row r="13">
      <c r="A13" s="4" t="inlineStr">
        <is>
          <t>Number of securities called</t>
        </is>
      </c>
      <c r="C13" s="6" t="n">
        <v>5301</v>
      </c>
    </row>
    <row r="14">
      <c r="A14" s="4" t="inlineStr">
        <is>
          <t>Series B Convertible Preferred Stock [ Member ]</t>
        </is>
      </c>
    </row>
    <row r="15">
      <c r="A15" s="3" t="inlineStr">
        <is>
          <t>Class Of Warrant Or Right [Line Items]</t>
        </is>
      </c>
    </row>
    <row r="16">
      <c r="A16" s="4" t="inlineStr">
        <is>
          <t>Warrant exercise price</t>
        </is>
      </c>
      <c r="C16" s="7" t="n">
        <v>1.4034</v>
      </c>
    </row>
    <row r="17">
      <c r="A17" s="4" t="inlineStr">
        <is>
          <t>Number of securities called</t>
        </is>
      </c>
      <c r="C17" s="6" t="n">
        <v>42753</v>
      </c>
    </row>
    <row r="18">
      <c r="A18" s="4" t="inlineStr">
        <is>
          <t>Maximum</t>
        </is>
      </c>
    </row>
    <row r="19">
      <c r="A19" s="3" t="inlineStr">
        <is>
          <t>Class Of Warrant Or Right [Line Items]</t>
        </is>
      </c>
    </row>
    <row r="20">
      <c r="A20" s="4" t="inlineStr">
        <is>
          <t>Term loan to finance leasehold improvements</t>
        </is>
      </c>
      <c r="C20" s="5" t="n">
        <v>12000000</v>
      </c>
    </row>
    <row r="21">
      <c r="A21" s="4" t="inlineStr">
        <is>
          <t>Maximum | Common Stock</t>
        </is>
      </c>
    </row>
    <row r="22">
      <c r="A22" s="3" t="inlineStr">
        <is>
          <t>Class Of Warrant Or Right [Line Items]</t>
        </is>
      </c>
    </row>
    <row r="23">
      <c r="A23" s="4" t="inlineStr">
        <is>
          <t>Number of additional securities called</t>
        </is>
      </c>
      <c r="C23" s="6" t="n">
        <v>15903</v>
      </c>
    </row>
    <row r="24">
      <c r="A24" s="4" t="inlineStr">
        <is>
          <t>Minimum [Member] | Prime Rate</t>
        </is>
      </c>
    </row>
    <row r="25">
      <c r="A25" s="3" t="inlineStr">
        <is>
          <t>Class Of Warrant Or Right [Line Items]</t>
        </is>
      </c>
    </row>
    <row r="26">
      <c r="A26" s="4" t="inlineStr">
        <is>
          <t>Interest rate for term loan to finance leasehold improvements</t>
        </is>
      </c>
      <c r="C26" s="4" t="inlineStr">
        <is>
          <t>0.2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generon License and Collaboration Arrangement - Additional Information (Details) - USD ($) $ in Millions</t>
        </is>
      </c>
      <c r="B1" s="2" t="inlineStr">
        <is>
          <t>Dec. 31, 2020</t>
        </is>
      </c>
      <c r="C1" s="2" t="inlineStr">
        <is>
          <t>Jul. 29, 2016</t>
        </is>
      </c>
      <c r="D1" s="2" t="inlineStr">
        <is>
          <t>Jun. 30, 2020</t>
        </is>
      </c>
      <c r="E1" s="2" t="inlineStr">
        <is>
          <t>Sep. 30, 2019</t>
        </is>
      </c>
      <c r="F1" s="2" t="inlineStr">
        <is>
          <t>Jun. 30, 2020</t>
        </is>
      </c>
      <c r="G1" s="2" t="inlineStr">
        <is>
          <t>Dec. 31, 2020</t>
        </is>
      </c>
      <c r="H1" s="2" t="inlineStr">
        <is>
          <t>Dec. 31, 2019</t>
        </is>
      </c>
      <c r="I1" s="2" t="inlineStr">
        <is>
          <t>Dec. 31, 2018</t>
        </is>
      </c>
      <c r="J1" s="2" t="inlineStr">
        <is>
          <t>Dec. 31, 2017</t>
        </is>
      </c>
    </row>
    <row r="2">
      <c r="A2" s="3" t="inlineStr">
        <is>
          <t>Collaborative Arrangements And Noncollaborative Arrangement Transactions [Line Items]</t>
        </is>
      </c>
    </row>
    <row r="3">
      <c r="A3" s="4" t="inlineStr">
        <is>
          <t>Licence agreement cumulative revenue recognised</t>
        </is>
      </c>
      <c r="G3" s="10" t="n">
        <v>17.9</v>
      </c>
      <c r="H3" s="5" t="n">
        <v>1</v>
      </c>
      <c r="I3" s="10" t="n">
        <v>8.199999999999999</v>
      </c>
    </row>
    <row r="4">
      <c r="A4" s="4" t="inlineStr">
        <is>
          <t>Regeneron Pharmaceuticals, Inc.</t>
        </is>
      </c>
    </row>
    <row r="5">
      <c r="A5" s="3" t="inlineStr">
        <is>
          <t>Collaborative Arrangements And Noncollaborative Arrangement Transactions [Line Items]</t>
        </is>
      </c>
    </row>
    <row r="6">
      <c r="A6" s="4" t="inlineStr">
        <is>
          <t>Non refundable upfront payment received</t>
        </is>
      </c>
      <c r="B6" s="5" t="n">
        <v>25</v>
      </c>
    </row>
    <row r="7">
      <c r="A7" s="4" t="inlineStr">
        <is>
          <t>Additional payment for research funding received</t>
        </is>
      </c>
      <c r="B7" s="6" t="n">
        <v>20</v>
      </c>
      <c r="I7" s="5" t="n">
        <v>5</v>
      </c>
      <c r="J7" s="5" t="n">
        <v>5</v>
      </c>
    </row>
    <row r="8">
      <c r="A8" s="4" t="inlineStr">
        <is>
          <t>Contract research term period</t>
        </is>
      </c>
      <c r="C8" s="4" t="inlineStr">
        <is>
          <t>5 years</t>
        </is>
      </c>
    </row>
    <row r="9">
      <c r="A9" s="4" t="inlineStr">
        <is>
          <t>Upfront payment</t>
        </is>
      </c>
      <c r="C9" s="5" t="n">
        <v>25</v>
      </c>
      <c r="G9" s="6" t="n">
        <v>25</v>
      </c>
    </row>
    <row r="10">
      <c r="A10" s="4" t="inlineStr">
        <is>
          <t>Licence agreement additional revenue recognised</t>
        </is>
      </c>
      <c r="D10" s="5" t="n">
        <v>5</v>
      </c>
    </row>
    <row r="11">
      <c r="A11" s="4" t="inlineStr">
        <is>
          <t>License agreement cumulative revenue reduction recognised</t>
        </is>
      </c>
      <c r="E11" s="10" t="n">
        <v>6.6</v>
      </c>
    </row>
    <row r="12">
      <c r="A12" s="4" t="inlineStr">
        <is>
          <t>Increase in estimated transaction price</t>
        </is>
      </c>
      <c r="D12" s="5" t="n">
        <v>10</v>
      </c>
    </row>
    <row r="13">
      <c r="A13" s="4" t="inlineStr">
        <is>
          <t>Licence agreement cumulative revenue recognised</t>
        </is>
      </c>
      <c r="F13" s="5" t="n">
        <v>10</v>
      </c>
      <c r="G13" s="6" t="n">
        <v>31</v>
      </c>
      <c r="H13" s="11" t="n">
        <v>13.1</v>
      </c>
    </row>
    <row r="14">
      <c r="A14" s="4" t="inlineStr">
        <is>
          <t>Contract liability</t>
        </is>
      </c>
      <c r="G14" s="5" t="n">
        <v>14</v>
      </c>
      <c r="H14" s="10" t="n">
        <v>21.9</v>
      </c>
    </row>
    <row r="15">
      <c r="A15" s="4" t="inlineStr">
        <is>
          <t>Regeneron Pharmaceuticals, Inc. | Maximum</t>
        </is>
      </c>
    </row>
    <row r="16">
      <c r="A16" s="3" t="inlineStr">
        <is>
          <t>Collaborative Arrangements And Noncollaborative Arrangement Transactions [Line Items]</t>
        </is>
      </c>
    </row>
    <row r="17">
      <c r="A17" s="4" t="inlineStr">
        <is>
          <t>Licence agreement additional amount payable of option exercise fees</t>
        </is>
      </c>
      <c r="B17" s="5"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generon License and Collaboration Arrangement - Summary of Change in Company's Contract Liabilities (Details) - USD ($) $ in Thousands</t>
        </is>
      </c>
      <c r="C1" s="2" t="inlineStr">
        <is>
          <t>12 Months Ended</t>
        </is>
      </c>
    </row>
    <row r="2">
      <c r="C2" s="2" t="inlineStr">
        <is>
          <t>Dec. 31, 2020</t>
        </is>
      </c>
      <c r="D2" s="2" t="inlineStr">
        <is>
          <t>Dec. 31, 2019</t>
        </is>
      </c>
    </row>
    <row r="3">
      <c r="A3" s="4" t="inlineStr">
        <is>
          <t>Contract Asset</t>
        </is>
      </c>
    </row>
    <row r="4">
      <c r="A4" s="3" t="inlineStr">
        <is>
          <t>Collaborative Arrangements And Noncollaborative Arrangement Transactions [Line Items]</t>
        </is>
      </c>
    </row>
    <row r="5">
      <c r="A5" s="4" t="inlineStr">
        <is>
          <t>Additions</t>
        </is>
      </c>
      <c r="C5" s="5" t="n">
        <v>10000</v>
      </c>
    </row>
    <row r="6">
      <c r="A6" s="4" t="inlineStr">
        <is>
          <t>Additions (Deductions)</t>
        </is>
      </c>
      <c r="B6" s="4" t="inlineStr">
        <is>
          <t>[1]</t>
        </is>
      </c>
      <c r="C6" s="6" t="n">
        <v>-10000</v>
      </c>
    </row>
    <row r="7">
      <c r="A7" s="4" t="inlineStr">
        <is>
          <t>Contract Liability</t>
        </is>
      </c>
    </row>
    <row r="8">
      <c r="A8" s="3" t="inlineStr">
        <is>
          <t>Collaborative Arrangements And Noncollaborative Arrangement Transactions [Line Items]</t>
        </is>
      </c>
    </row>
    <row r="9">
      <c r="A9" s="4" t="inlineStr">
        <is>
          <t>Balance at beginning of period</t>
        </is>
      </c>
      <c r="C9" s="6" t="n">
        <v>21883</v>
      </c>
      <c r="D9" s="5" t="n">
        <v>22878</v>
      </c>
    </row>
    <row r="10">
      <c r="A10" s="4" t="inlineStr">
        <is>
          <t>Additions</t>
        </is>
      </c>
      <c r="C10" s="6" t="n">
        <v>10000</v>
      </c>
    </row>
    <row r="11">
      <c r="A11" s="4" t="inlineStr">
        <is>
          <t>Additions (Deductions)</t>
        </is>
      </c>
      <c r="B11" s="4" t="inlineStr">
        <is>
          <t>[1]</t>
        </is>
      </c>
      <c r="C11" s="6" t="n">
        <v>-17903</v>
      </c>
      <c r="D11" s="6" t="n">
        <v>-995</v>
      </c>
    </row>
    <row r="12">
      <c r="A12" s="4" t="inlineStr">
        <is>
          <t>Balance at end of period</t>
        </is>
      </c>
      <c r="C12" s="5" t="n">
        <v>13980</v>
      </c>
      <c r="D12" s="5" t="n">
        <v>21883</v>
      </c>
    </row>
    <row r="13"/>
    <row r="14">
      <c r="A14" s="4" t="inlineStr">
        <is>
          <t>[1]</t>
        </is>
      </c>
      <c r="B14" s="4" t="inlineStr">
        <is>
          <t>Deductions to contract liabilities relate to deferred revenue recognized as revenue during the reporting period.</t>
        </is>
      </c>
    </row>
  </sheetData>
  <mergeCells count="4">
    <mergeCell ref="A1:B2"/>
    <mergeCell ref="C1:D1"/>
    <mergeCell ref="A13:C13"/>
    <mergeCell ref="B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s>
  <sheetData>
    <row r="1">
      <c r="A1" s="1" t="inlineStr">
        <is>
          <t>License Funding and Other Agreements Related to the CVR - Additional Information (Details) - USD ($) $ in Millions</t>
        </is>
      </c>
      <c r="B1" s="2" t="inlineStr">
        <is>
          <t>Oct. 31, 2020</t>
        </is>
      </c>
      <c r="C1" s="2" t="inlineStr">
        <is>
          <t>Nov. 30, 2020</t>
        </is>
      </c>
      <c r="D1" s="2" t="inlineStr">
        <is>
          <t>May 31, 2019</t>
        </is>
      </c>
      <c r="E1" s="2" t="inlineStr">
        <is>
          <t>Dec. 31, 2020</t>
        </is>
      </c>
      <c r="F1" s="2" t="inlineStr">
        <is>
          <t>Mar. 23, 2017</t>
        </is>
      </c>
    </row>
    <row r="2">
      <c r="A2" s="3" t="inlineStr">
        <is>
          <t>Research And Development Arrangement Contract To Perform For Others [Line Items]</t>
        </is>
      </c>
    </row>
    <row r="3">
      <c r="A3" s="4" t="inlineStr">
        <is>
          <t>Increase decrease in estimated fair value of CVR liability</t>
        </is>
      </c>
      <c r="E3" s="10" t="n">
        <v>1.9</v>
      </c>
    </row>
    <row r="4">
      <c r="A4" s="4" t="inlineStr">
        <is>
          <t>Estimated fair value of the CVR liability</t>
        </is>
      </c>
      <c r="E4" s="6" t="n">
        <v>1</v>
      </c>
    </row>
    <row r="5">
      <c r="A5" s="4" t="inlineStr">
        <is>
          <t>National Institute of Health</t>
        </is>
      </c>
    </row>
    <row r="6">
      <c r="A6" s="3" t="inlineStr">
        <is>
          <t>Research And Development Arrangement Contract To Perform For Others [Line Items]</t>
        </is>
      </c>
    </row>
    <row r="7">
      <c r="A7" s="4" t="inlineStr">
        <is>
          <t>Grant term</t>
        </is>
      </c>
      <c r="D7" s="4" t="inlineStr">
        <is>
          <t>5 years</t>
        </is>
      </c>
    </row>
    <row r="8">
      <c r="A8" s="4" t="inlineStr">
        <is>
          <t>Grants receivable</t>
        </is>
      </c>
      <c r="D8" s="10" t="n">
        <v>1.5</v>
      </c>
    </row>
    <row r="9">
      <c r="A9" s="4" t="inlineStr">
        <is>
          <t>Qualifying expenses</t>
        </is>
      </c>
      <c r="E9" s="11" t="n">
        <v>0.6</v>
      </c>
    </row>
    <row r="10">
      <c r="A10" s="4" t="inlineStr">
        <is>
          <t>National Institute of Health | Research Funding Agreement</t>
        </is>
      </c>
    </row>
    <row r="11">
      <c r="A11" s="3" t="inlineStr">
        <is>
          <t>Research And Development Arrangement Contract To Perform For Others [Line Items]</t>
        </is>
      </c>
    </row>
    <row r="12">
      <c r="A12" s="4" t="inlineStr">
        <is>
          <t>Qualifying expenses</t>
        </is>
      </c>
      <c r="E12" s="11" t="n">
        <v>0.7</v>
      </c>
    </row>
    <row r="13">
      <c r="A13" s="4" t="inlineStr">
        <is>
          <t>Contingent Value Rights Agreement | C O V I D19</t>
        </is>
      </c>
    </row>
    <row r="14">
      <c r="A14" s="3" t="inlineStr">
        <is>
          <t>Research And Development Arrangement Contract To Perform For Others [Line Items]</t>
        </is>
      </c>
    </row>
    <row r="15">
      <c r="A15" s="4" t="inlineStr">
        <is>
          <t>Total fees and expenses related to clinical trials</t>
        </is>
      </c>
      <c r="B15" s="10" t="n">
        <v>1.1</v>
      </c>
      <c r="E15" s="5" t="n">
        <v>3</v>
      </c>
    </row>
    <row r="16">
      <c r="A16" s="4" t="inlineStr">
        <is>
          <t>Increase decrease in estimated fair value of CVR liability</t>
        </is>
      </c>
      <c r="C16" s="10" t="n">
        <v>1.9</v>
      </c>
    </row>
    <row r="17">
      <c r="A17" s="4" t="inlineStr">
        <is>
          <t>Estimated fair value of the CVR liability</t>
        </is>
      </c>
      <c r="C17" s="5" t="n">
        <v>1</v>
      </c>
    </row>
    <row r="18">
      <c r="A18" s="4" t="inlineStr">
        <is>
          <t>Novartis License Agreement | Novartis International Pharmaceutical Ltd.</t>
        </is>
      </c>
    </row>
    <row r="19">
      <c r="A19" s="3" t="inlineStr">
        <is>
          <t>Research And Development Arrangement Contract To Perform For Others [Line Items]</t>
        </is>
      </c>
    </row>
    <row r="20">
      <c r="A20" s="4" t="inlineStr">
        <is>
          <t>License agreement termination description</t>
        </is>
      </c>
      <c r="E20" s="4" t="inlineStr">
        <is>
          <t>The agreement may be terminated by either party upon a material breach of obligation by the other party that is not cured with 60 days after written notice. resTORbio may terminate the agreement in its entirety or on a product-by-product or country-by-country basis with or without cause with 60 days’ prior written notice.</t>
        </is>
      </c>
    </row>
    <row r="21">
      <c r="A21" s="4" t="inlineStr">
        <is>
          <t>Novartis License Agreement | Novartis International Pharmaceutical Ltd. | Maximum</t>
        </is>
      </c>
    </row>
    <row r="22">
      <c r="A22" s="3" t="inlineStr">
        <is>
          <t>Research And Development Arrangement Contract To Perform For Others [Line Items]</t>
        </is>
      </c>
    </row>
    <row r="23">
      <c r="A23" s="4" t="inlineStr">
        <is>
          <t>Aggregate amount payable upon satisfaction of clinical milestones</t>
        </is>
      </c>
      <c r="F23" s="10" t="n">
        <v>4.3</v>
      </c>
    </row>
    <row r="24">
      <c r="A24" s="4" t="inlineStr">
        <is>
          <t>Aggregate amount payable upon satisfaction of regulatory milestones for first indication approved</t>
        </is>
      </c>
      <c r="F24" s="6" t="n">
        <v>24</v>
      </c>
    </row>
    <row r="25">
      <c r="A25" s="4" t="inlineStr">
        <is>
          <t>Aggregate amount payable upon satisfaction of regulatory milestones for second indication approved</t>
        </is>
      </c>
      <c r="F25" s="6" t="n">
        <v>18</v>
      </c>
    </row>
    <row r="26">
      <c r="A26" s="4" t="inlineStr">
        <is>
          <t>Aggregate amount payable upon satisfaction of commercial milestones</t>
        </is>
      </c>
      <c r="F26" s="5"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36678</v>
      </c>
      <c r="C4" s="5" t="n">
        <v>-28138</v>
      </c>
      <c r="D4" s="5" t="n">
        <v>-9299</v>
      </c>
    </row>
    <row r="5">
      <c r="A5" s="3" t="inlineStr">
        <is>
          <t>Adjustments to reconcile net loss to net cash used in operating activities</t>
        </is>
      </c>
    </row>
    <row r="6">
      <c r="A6" s="4" t="inlineStr">
        <is>
          <t>Depreciation and amortization expense</t>
        </is>
      </c>
      <c r="B6" s="6" t="n">
        <v>1226</v>
      </c>
      <c r="C6" s="6" t="n">
        <v>1238</v>
      </c>
      <c r="D6" s="6" t="n">
        <v>1222</v>
      </c>
    </row>
    <row r="7">
      <c r="A7" s="4" t="inlineStr">
        <is>
          <t>Noncash lease expense</t>
        </is>
      </c>
      <c r="B7" s="6" t="n">
        <v>725</v>
      </c>
    </row>
    <row r="8">
      <c r="A8" s="4" t="inlineStr">
        <is>
          <t>Stock-based compensation expense</t>
        </is>
      </c>
      <c r="B8" s="6" t="n">
        <v>5263</v>
      </c>
      <c r="C8" s="6" t="n">
        <v>1175</v>
      </c>
      <c r="D8" s="6" t="n">
        <v>2479</v>
      </c>
    </row>
    <row r="9">
      <c r="A9" s="4" t="inlineStr">
        <is>
          <t>Gain on disposal of property and equipment</t>
        </is>
      </c>
      <c r="C9" s="6" t="n">
        <v>-27</v>
      </c>
    </row>
    <row r="10">
      <c r="A10" s="4" t="inlineStr">
        <is>
          <t>Net amortization of premiums and accretion of discounts on investments</t>
        </is>
      </c>
      <c r="B10" s="6" t="n">
        <v>5</v>
      </c>
      <c r="C10" s="6" t="n">
        <v>-197</v>
      </c>
    </row>
    <row r="11">
      <c r="A11" s="4" t="inlineStr">
        <is>
          <t>Change in fair value of redeemable convertible preferred stock tranche liability and TRDF liability</t>
        </is>
      </c>
      <c r="C11" s="6" t="n">
        <v>-2024</v>
      </c>
      <c r="D11" s="6" t="n">
        <v>-4536</v>
      </c>
    </row>
    <row r="12">
      <c r="A12" s="4" t="inlineStr">
        <is>
          <t>Change in fair value of redeemable convertible preferred stock warrant liability</t>
        </is>
      </c>
      <c r="B12" s="6" t="n">
        <v>897</v>
      </c>
      <c r="C12" s="6" t="n">
        <v>-250</v>
      </c>
    </row>
    <row r="13">
      <c r="A13" s="4" t="inlineStr">
        <is>
          <t>Impairment of in-process research and development</t>
        </is>
      </c>
      <c r="B13" s="6" t="n">
        <v>2300</v>
      </c>
    </row>
    <row r="14">
      <c r="A14" s="4" t="inlineStr">
        <is>
          <t>Remeasurement of contingent consideration liability</t>
        </is>
      </c>
      <c r="B14" s="6" t="n">
        <v>-1900</v>
      </c>
    </row>
    <row r="15">
      <c r="A15" s="4" t="inlineStr">
        <is>
          <t>Amortization of deferred debt issuance costs</t>
        </is>
      </c>
      <c r="B15" s="6" t="n">
        <v>134</v>
      </c>
    </row>
    <row r="16">
      <c r="A16" s="3" t="inlineStr">
        <is>
          <t>Changes in operating assets and liabilities:</t>
        </is>
      </c>
    </row>
    <row r="17">
      <c r="A17" s="4" t="inlineStr">
        <is>
          <t>Prepaid expenses and other current assets</t>
        </is>
      </c>
      <c r="B17" s="6" t="n">
        <v>-3233</v>
      </c>
      <c r="C17" s="6" t="n">
        <v>1405</v>
      </c>
      <c r="D17" s="6" t="n">
        <v>-2825</v>
      </c>
    </row>
    <row r="18">
      <c r="A18" s="4" t="inlineStr">
        <is>
          <t>Other non-current assets</t>
        </is>
      </c>
      <c r="B18" s="6" t="n">
        <v>-1260</v>
      </c>
      <c r="C18" s="6" t="n">
        <v>-88</v>
      </c>
      <c r="D18" s="6" t="n">
        <v>-302</v>
      </c>
    </row>
    <row r="19">
      <c r="A19" s="4" t="inlineStr">
        <is>
          <t>Accounts payable</t>
        </is>
      </c>
      <c r="B19" s="6" t="n">
        <v>-814</v>
      </c>
      <c r="C19" s="6" t="n">
        <v>527</v>
      </c>
      <c r="D19" s="6" t="n">
        <v>-282</v>
      </c>
    </row>
    <row r="20">
      <c r="A20" s="4" t="inlineStr">
        <is>
          <t>Contract liabilities—related party</t>
        </is>
      </c>
      <c r="B20" s="6" t="n">
        <v>-7903</v>
      </c>
      <c r="C20" s="6" t="n">
        <v>-995</v>
      </c>
      <c r="D20" s="6" t="n">
        <v>-3181</v>
      </c>
    </row>
    <row r="21">
      <c r="A21" s="4" t="inlineStr">
        <is>
          <t>Deferred rent</t>
        </is>
      </c>
      <c r="B21" s="6" t="n">
        <v>400</v>
      </c>
      <c r="C21" s="6" t="n">
        <v>-148</v>
      </c>
      <c r="D21" s="6" t="n">
        <v>-132</v>
      </c>
    </row>
    <row r="22">
      <c r="A22" s="4" t="inlineStr">
        <is>
          <t>Operating lease liabilities</t>
        </is>
      </c>
      <c r="B22" s="6" t="n">
        <v>-859</v>
      </c>
    </row>
    <row r="23">
      <c r="A23" s="4" t="inlineStr">
        <is>
          <t>Accrued and other current liabilities</t>
        </is>
      </c>
      <c r="B23" s="6" t="n">
        <v>787</v>
      </c>
      <c r="C23" s="6" t="n">
        <v>-360</v>
      </c>
      <c r="D23" s="6" t="n">
        <v>-1324</v>
      </c>
    </row>
    <row r="24">
      <c r="A24" s="4" t="inlineStr">
        <is>
          <t>Deferred tax liability</t>
        </is>
      </c>
      <c r="B24" s="6" t="n">
        <v>-242</v>
      </c>
    </row>
    <row r="25">
      <c r="A25" s="4" t="inlineStr">
        <is>
          <t>Net cash used in operating activities</t>
        </is>
      </c>
      <c r="B25" s="6" t="n">
        <v>-41552</v>
      </c>
      <c r="C25" s="6" t="n">
        <v>-27882</v>
      </c>
      <c r="D25" s="6" t="n">
        <v>-18180</v>
      </c>
    </row>
    <row r="26">
      <c r="A26" s="3" t="inlineStr">
        <is>
          <t>Cash flows from investing activities</t>
        </is>
      </c>
    </row>
    <row r="27">
      <c r="A27" s="4" t="inlineStr">
        <is>
          <t>Cash and restricted cash acquired in connection with the Merger</t>
        </is>
      </c>
      <c r="B27" s="6" t="n">
        <v>64114</v>
      </c>
    </row>
    <row r="28">
      <c r="A28" s="4" t="inlineStr">
        <is>
          <t>Purchases of marketable debt securities</t>
        </is>
      </c>
      <c r="B28" s="6" t="n">
        <v>-5700</v>
      </c>
      <c r="C28" s="6" t="n">
        <v>-76078</v>
      </c>
      <c r="D28" s="6" t="n">
        <v>-15182</v>
      </c>
    </row>
    <row r="29">
      <c r="A29" s="4" t="inlineStr">
        <is>
          <t>Proceeds from maturities of marketable debt securities</t>
        </is>
      </c>
      <c r="B29" s="6" t="n">
        <v>57793</v>
      </c>
      <c r="C29" s="6" t="n">
        <v>29099</v>
      </c>
    </row>
    <row r="30">
      <c r="A30" s="4" t="inlineStr">
        <is>
          <t>Proceeds from sale of property and equipment</t>
        </is>
      </c>
      <c r="C30" s="6" t="n">
        <v>118</v>
      </c>
    </row>
    <row r="31">
      <c r="A31" s="4" t="inlineStr">
        <is>
          <t>Purchase of property and equipment</t>
        </is>
      </c>
      <c r="B31" s="6" t="n">
        <v>-990</v>
      </c>
      <c r="C31" s="6" t="n">
        <v>-1070</v>
      </c>
      <c r="D31" s="6" t="n">
        <v>-876</v>
      </c>
    </row>
    <row r="32">
      <c r="A32" s="4" t="inlineStr">
        <is>
          <t>Net cash provided by (used in) investing activities</t>
        </is>
      </c>
      <c r="B32" s="6" t="n">
        <v>115217</v>
      </c>
      <c r="C32" s="6" t="n">
        <v>-47931</v>
      </c>
      <c r="D32" s="6" t="n">
        <v>-16058</v>
      </c>
    </row>
    <row r="33">
      <c r="A33" s="3" t="inlineStr">
        <is>
          <t>Cash flows from financing activities</t>
        </is>
      </c>
    </row>
    <row r="34">
      <c r="A34" s="4" t="inlineStr">
        <is>
          <t>Proceeds from issuance of redeemable convertible preferred stock, net of issuance costs</t>
        </is>
      </c>
      <c r="C34" s="6" t="n">
        <v>76915</v>
      </c>
      <c r="D34" s="6" t="n">
        <v>10825</v>
      </c>
    </row>
    <row r="35">
      <c r="A35" s="4" t="inlineStr">
        <is>
          <t>Proceeds from exercise of stock options</t>
        </is>
      </c>
      <c r="B35" s="6" t="n">
        <v>460</v>
      </c>
      <c r="C35" s="6" t="n">
        <v>30</v>
      </c>
      <c r="D35" s="6" t="n">
        <v>221</v>
      </c>
    </row>
    <row r="36">
      <c r="A36" s="4" t="inlineStr">
        <is>
          <t>Payment of debt issuance costs</t>
        </is>
      </c>
      <c r="B36" s="6" t="n">
        <v>-157</v>
      </c>
    </row>
    <row r="37">
      <c r="A37" s="4" t="inlineStr">
        <is>
          <t>Net cash provided by financing activities</t>
        </is>
      </c>
      <c r="B37" s="6" t="n">
        <v>303</v>
      </c>
      <c r="C37" s="6" t="n">
        <v>76945</v>
      </c>
      <c r="D37" s="6" t="n">
        <v>11046</v>
      </c>
    </row>
    <row r="38">
      <c r="A38" s="4" t="inlineStr">
        <is>
          <t>Net change in cash, cash equivalents and restricted cash</t>
        </is>
      </c>
      <c r="B38" s="6" t="n">
        <v>73968</v>
      </c>
      <c r="C38" s="6" t="n">
        <v>1132</v>
      </c>
      <c r="D38" s="6" t="n">
        <v>-23192</v>
      </c>
    </row>
    <row r="39">
      <c r="A39" s="4" t="inlineStr">
        <is>
          <t>Cash, cash equivalents and restricted cash, at the beginning of the period</t>
        </is>
      </c>
      <c r="B39" s="6" t="n">
        <v>14889</v>
      </c>
      <c r="C39" s="6" t="n">
        <v>13757</v>
      </c>
      <c r="D39" s="6" t="n">
        <v>36949</v>
      </c>
    </row>
    <row r="40">
      <c r="A40" s="4" t="inlineStr">
        <is>
          <t>Cash, cash equivalents and restricted cash, at the end of the period</t>
        </is>
      </c>
      <c r="B40" s="6" t="n">
        <v>88857</v>
      </c>
      <c r="C40" s="6" t="n">
        <v>14889</v>
      </c>
      <c r="D40" s="6" t="n">
        <v>13757</v>
      </c>
    </row>
    <row r="41">
      <c r="A41" s="3" t="inlineStr">
        <is>
          <t>Reconciliation of cash, cash equivalents and restricted cash to consolidated balance sheets:</t>
        </is>
      </c>
    </row>
    <row r="42">
      <c r="A42" s="4" t="inlineStr">
        <is>
          <t>Cash and cash equivalents</t>
        </is>
      </c>
      <c r="B42" s="6" t="n">
        <v>84330</v>
      </c>
      <c r="C42" s="6" t="n">
        <v>10607</v>
      </c>
      <c r="D42" s="6" t="n">
        <v>9475</v>
      </c>
    </row>
    <row r="43">
      <c r="A43" s="4" t="inlineStr">
        <is>
          <t>Restricted cash</t>
        </is>
      </c>
      <c r="B43" s="6" t="n">
        <v>4527</v>
      </c>
      <c r="C43" s="6" t="n">
        <v>4282</v>
      </c>
      <c r="D43" s="6" t="n">
        <v>4282</v>
      </c>
    </row>
    <row r="44">
      <c r="A44" s="4" t="inlineStr">
        <is>
          <t>Cash, cash equivalents and restricted cash, at the end of the period</t>
        </is>
      </c>
      <c r="B44" s="6" t="n">
        <v>88857</v>
      </c>
      <c r="C44" s="6" t="n">
        <v>14889</v>
      </c>
      <c r="D44" s="6" t="n">
        <v>13757</v>
      </c>
    </row>
    <row r="45">
      <c r="A45" s="3" t="inlineStr">
        <is>
          <t>Supplemental cash flow information</t>
        </is>
      </c>
    </row>
    <row r="46">
      <c r="A46" s="4" t="inlineStr">
        <is>
          <t>Cash paid for income taxes</t>
        </is>
      </c>
      <c r="B46" s="6" t="n">
        <v>3</v>
      </c>
      <c r="C46" s="6" t="n">
        <v>1</v>
      </c>
      <c r="D46" s="6" t="n">
        <v>5109</v>
      </c>
    </row>
    <row r="47">
      <c r="A47" s="4" t="inlineStr">
        <is>
          <t>Cash received for income tax refunds</t>
        </is>
      </c>
      <c r="B47" s="6" t="n">
        <v>664</v>
      </c>
    </row>
    <row r="48">
      <c r="A48" s="3" t="inlineStr">
        <is>
          <t>Supplemental disclosures of noncash investing and financing activities</t>
        </is>
      </c>
    </row>
    <row r="49">
      <c r="A49" s="4" t="inlineStr">
        <is>
          <t>Purchase of property and equipment included in accounts payable</t>
        </is>
      </c>
      <c r="B49" s="6" t="n">
        <v>115</v>
      </c>
      <c r="C49" s="6" t="n">
        <v>48</v>
      </c>
      <c r="D49" s="6" t="n">
        <v>61</v>
      </c>
    </row>
    <row r="50">
      <c r="A50" s="4" t="inlineStr">
        <is>
          <t>Operating lease right-of-use asset obtained in exchange for operating lease liability</t>
        </is>
      </c>
      <c r="B50" s="6" t="n">
        <v>22367</v>
      </c>
    </row>
    <row r="51">
      <c r="A51" s="4" t="inlineStr">
        <is>
          <t>Issuance of redeemable convertible preferred stock warrants in connection with the Loan Agreement</t>
        </is>
      </c>
      <c r="B51" s="6" t="n">
        <v>144</v>
      </c>
    </row>
    <row r="52">
      <c r="A52" s="4" t="inlineStr">
        <is>
          <t>Conversion of redeemable convertible preferred stock into common stock</t>
        </is>
      </c>
      <c r="B52" s="6" t="n">
        <v>114083</v>
      </c>
    </row>
    <row r="53">
      <c r="A53" s="4" t="inlineStr">
        <is>
          <t>Conversion of redeemable convertible preferred stock warrants to common stock warrants</t>
        </is>
      </c>
      <c r="B53" s="6" t="n">
        <v>2922</v>
      </c>
    </row>
    <row r="54">
      <c r="A54" s="4" t="inlineStr">
        <is>
          <t>Fair value of net assets acquired in Merger</t>
        </is>
      </c>
      <c r="B54" s="6" t="n">
        <v>84142</v>
      </c>
    </row>
    <row r="55">
      <c r="A55" s="4" t="inlineStr">
        <is>
          <t>Measurement period adjustment to goodwill</t>
        </is>
      </c>
      <c r="B55" s="6" t="n">
        <v>650</v>
      </c>
    </row>
    <row r="56">
      <c r="A56" s="4" t="inlineStr">
        <is>
          <t>Vesting of early exercised stock options</t>
        </is>
      </c>
      <c r="C56" s="6" t="n">
        <v>47</v>
      </c>
      <c r="D56" s="6" t="n">
        <v>44</v>
      </c>
    </row>
    <row r="57">
      <c r="A57" s="4" t="inlineStr">
        <is>
          <t>Exercise of redeemable convertible preferred stock tranche liability</t>
        </is>
      </c>
      <c r="D57" s="5" t="n">
        <v>902</v>
      </c>
    </row>
    <row r="58">
      <c r="A58" s="4" t="inlineStr">
        <is>
          <t>Termination of redeemable convertible preferred stock tranche liability</t>
        </is>
      </c>
      <c r="C58" s="6" t="n">
        <v>1143</v>
      </c>
    </row>
    <row r="59">
      <c r="A59" s="4" t="inlineStr">
        <is>
          <t>Settlement of TRDF liability</t>
        </is>
      </c>
      <c r="C59" s="6" t="n">
        <v>88</v>
      </c>
    </row>
    <row r="60">
      <c r="A60" s="4" t="inlineStr">
        <is>
          <t>Series B Redeemable Convertible Preferred Stock</t>
        </is>
      </c>
    </row>
    <row r="61">
      <c r="A61" s="3" t="inlineStr">
        <is>
          <t>Supplemental disclosures of noncash investing and financing activities</t>
        </is>
      </c>
    </row>
    <row r="62">
      <c r="A62" s="4" t="inlineStr">
        <is>
          <t>Redeemable convertible preferred stock warrants issued in connection with issuance of Series B redeemable convertible preferred stock, net of issuance costs</t>
        </is>
      </c>
      <c r="C62" s="5" t="n">
        <v>2131</v>
      </c>
    </row>
    <row r="63">
      <c r="A63" s="4" t="inlineStr">
        <is>
          <t>Topic 842</t>
        </is>
      </c>
    </row>
    <row r="64">
      <c r="A64" s="3" t="inlineStr">
        <is>
          <t>Supplemental disclosures of noncash investing and financing activities</t>
        </is>
      </c>
    </row>
    <row r="65">
      <c r="A65" s="4" t="inlineStr">
        <is>
          <t>Right-of-use assets recognized upon adoption of ASC 842</t>
        </is>
      </c>
      <c r="B65" s="5" t="n">
        <v>14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4" customWidth="1" min="1" max="1"/>
    <col width="24" customWidth="1" min="2" max="2"/>
    <col width="24" customWidth="1" min="3" max="3"/>
    <col width="24" customWidth="1" min="4" max="4"/>
    <col width="24" customWidth="1" min="5" max="5"/>
    <col width="21" customWidth="1" min="6" max="6"/>
    <col width="21" customWidth="1" min="7" max="7"/>
    <col width="28" customWidth="1" min="8" max="8"/>
    <col width="21" customWidth="1" min="9" max="9"/>
    <col width="21" customWidth="1" min="10" max="10"/>
    <col width="21" customWidth="1" min="11" max="11"/>
  </cols>
  <sheetData>
    <row r="1">
      <c r="A1" s="1" t="inlineStr">
        <is>
          <t>Commitment and Contingencies - Additional Information (Details)</t>
        </is>
      </c>
      <c r="B1" s="2" t="inlineStr">
        <is>
          <t>Oct. 19, 2020USD ($)ft²</t>
        </is>
      </c>
      <c r="C1" s="2" t="inlineStr">
        <is>
          <t>Sep. 30, 2019USD ($)ft²</t>
        </is>
      </c>
      <c r="D1" s="2" t="inlineStr">
        <is>
          <t>Oct. 28, 2018USD ($)ft²</t>
        </is>
      </c>
      <c r="E1" s="2" t="inlineStr">
        <is>
          <t>Sep. 30, 2015USD ($)ft²</t>
        </is>
      </c>
      <c r="F1" s="2" t="inlineStr">
        <is>
          <t>Apr. 30, 2019USD ($)</t>
        </is>
      </c>
      <c r="G1" s="2" t="inlineStr">
        <is>
          <t>Dec. 31, 2020USD ($)</t>
        </is>
      </c>
      <c r="H1" s="2" t="inlineStr">
        <is>
          <t>Dec. 31, 2020USD ($)Lawsuit</t>
        </is>
      </c>
      <c r="I1" s="2" t="inlineStr">
        <is>
          <t>Dec. 31, 2019USD ($)</t>
        </is>
      </c>
      <c r="J1" s="2" t="inlineStr">
        <is>
          <t>Dec. 31, 2018USD ($)</t>
        </is>
      </c>
      <c r="K1" s="2" t="inlineStr">
        <is>
          <t>Jan. 01, 2020USD ($)</t>
        </is>
      </c>
    </row>
    <row r="2">
      <c r="A2" s="3" t="inlineStr">
        <is>
          <t>Long Term Purchase Commitment [Line Items]</t>
        </is>
      </c>
    </row>
    <row r="3">
      <c r="A3" s="4" t="inlineStr">
        <is>
          <t>Lease payments</t>
        </is>
      </c>
      <c r="F3" s="5" t="n">
        <v>3500000</v>
      </c>
      <c r="H3" s="5" t="n">
        <v>3168000</v>
      </c>
      <c r="I3" s="5" t="n">
        <v>700000</v>
      </c>
      <c r="J3" s="5" t="n">
        <v>500000</v>
      </c>
    </row>
    <row r="4">
      <c r="A4" s="4" t="inlineStr">
        <is>
          <t>Amended lease term from the date of relocation</t>
        </is>
      </c>
      <c r="F4" s="4" t="inlineStr">
        <is>
          <t>7 years</t>
        </is>
      </c>
    </row>
    <row r="5">
      <c r="A5" s="4" t="inlineStr">
        <is>
          <t>Operating lease right-of-use asset</t>
        </is>
      </c>
      <c r="G5" s="5" t="n">
        <v>23066000</v>
      </c>
      <c r="H5" s="6" t="n">
        <v>23066000</v>
      </c>
      <c r="K5" s="5" t="n">
        <v>1400000</v>
      </c>
    </row>
    <row r="6">
      <c r="A6" s="4" t="inlineStr">
        <is>
          <t>Operating lease liability</t>
        </is>
      </c>
      <c r="G6" s="6" t="n">
        <v>21639000</v>
      </c>
      <c r="H6" s="6" t="n">
        <v>21639000</v>
      </c>
      <c r="K6" s="6" t="n">
        <v>1800000</v>
      </c>
    </row>
    <row r="7">
      <c r="A7" s="4" t="inlineStr">
        <is>
          <t>Finance lease liability</t>
        </is>
      </c>
      <c r="G7" s="6" t="n">
        <v>0</v>
      </c>
      <c r="H7" s="6" t="n">
        <v>0</v>
      </c>
    </row>
    <row r="8">
      <c r="A8" s="4" t="inlineStr">
        <is>
          <t>Operating lease right-of-use asset</t>
        </is>
      </c>
      <c r="G8" s="6" t="n">
        <v>23066000</v>
      </c>
      <c r="H8" s="5" t="n">
        <v>23066000</v>
      </c>
      <c r="K8" s="6" t="n">
        <v>1400000</v>
      </c>
    </row>
    <row r="9">
      <c r="A9" s="4" t="inlineStr">
        <is>
          <t>Lawsuits Filed Against Company | Lawsuit</t>
        </is>
      </c>
      <c r="H9" s="6" t="n">
        <v>7</v>
      </c>
    </row>
    <row r="10">
      <c r="A10" s="4" t="inlineStr">
        <is>
          <t>Litigation settlement expense</t>
        </is>
      </c>
      <c r="G10" s="6" t="n">
        <v>200000</v>
      </c>
    </row>
    <row r="11">
      <c r="A11" s="4" t="inlineStr">
        <is>
          <t>Topic 842</t>
        </is>
      </c>
    </row>
    <row r="12">
      <c r="A12" s="3" t="inlineStr">
        <is>
          <t>Long Term Purchase Commitment [Line Items]</t>
        </is>
      </c>
    </row>
    <row r="13">
      <c r="A13" s="4" t="inlineStr">
        <is>
          <t>Lease payments</t>
        </is>
      </c>
      <c r="H13" s="5" t="n">
        <v>900000</v>
      </c>
    </row>
    <row r="14">
      <c r="A14" s="4" t="inlineStr">
        <is>
          <t>Operating lease right-of-use asset</t>
        </is>
      </c>
      <c r="K14" s="6" t="n">
        <v>1400000</v>
      </c>
    </row>
    <row r="15">
      <c r="A15" s="4" t="inlineStr">
        <is>
          <t>Operating lease liability</t>
        </is>
      </c>
      <c r="K15" s="6" t="n">
        <v>1800000</v>
      </c>
    </row>
    <row r="16">
      <c r="A16" s="4" t="inlineStr">
        <is>
          <t>Finance lease liability</t>
        </is>
      </c>
      <c r="G16" s="6" t="n">
        <v>0</v>
      </c>
      <c r="H16" s="6" t="n">
        <v>0</v>
      </c>
    </row>
    <row r="17">
      <c r="A17" s="4" t="inlineStr">
        <is>
          <t>Operating lease right-of-use asset</t>
        </is>
      </c>
      <c r="K17" s="5" t="n">
        <v>1400000</v>
      </c>
    </row>
    <row r="18">
      <c r="A18" s="4" t="inlineStr">
        <is>
          <t>Menlo Park Lease Agreement [Member]</t>
        </is>
      </c>
    </row>
    <row r="19">
      <c r="A19" s="3" t="inlineStr">
        <is>
          <t>Long Term Purchase Commitment [Line Items]</t>
        </is>
      </c>
    </row>
    <row r="20">
      <c r="A20" s="4" t="inlineStr">
        <is>
          <t>Office lease space | ft²</t>
        </is>
      </c>
      <c r="B20" s="6" t="n">
        <v>4862</v>
      </c>
      <c r="C20" s="6" t="n">
        <v>7973</v>
      </c>
      <c r="E20" s="6" t="n">
        <v>17352</v>
      </c>
    </row>
    <row r="21">
      <c r="A21" s="4" t="inlineStr">
        <is>
          <t>Lease payments</t>
        </is>
      </c>
      <c r="B21" s="5" t="n">
        <v>300000</v>
      </c>
      <c r="C21" s="5" t="n">
        <v>400000</v>
      </c>
      <c r="E21" s="5" t="n">
        <v>3400000</v>
      </c>
    </row>
    <row r="22">
      <c r="A22" s="4" t="inlineStr">
        <is>
          <t>Tenant improvements</t>
        </is>
      </c>
      <c r="E22" s="5" t="n">
        <v>800000</v>
      </c>
    </row>
    <row r="23">
      <c r="A23" s="4" t="inlineStr">
        <is>
          <t>Lease expiration date</t>
        </is>
      </c>
      <c r="B23" s="4" t="inlineStr">
        <is>
          <t>Mar. 31,
		2022</t>
        </is>
      </c>
      <c r="C23" s="4" t="inlineStr">
        <is>
          <t>Mar. 31,
		2022</t>
        </is>
      </c>
      <c r="E23" s="4" t="inlineStr">
        <is>
          <t>Mar. 31,
		2022</t>
        </is>
      </c>
    </row>
    <row r="24">
      <c r="A24" s="4" t="inlineStr">
        <is>
          <t>Operating leases commencement date</t>
        </is>
      </c>
      <c r="B24" s="4" t="inlineStr">
        <is>
          <t>Oct. 1,
		2020</t>
        </is>
      </c>
      <c r="C24" s="4" t="inlineStr">
        <is>
          <t>Oct. 1,
		2019</t>
        </is>
      </c>
    </row>
    <row r="25">
      <c r="A25" s="4" t="inlineStr">
        <is>
          <t>Letters of Credit issued amount</t>
        </is>
      </c>
      <c r="G25" s="6" t="n">
        <v>200000</v>
      </c>
      <c r="H25" s="6" t="n">
        <v>200000</v>
      </c>
    </row>
    <row r="26">
      <c r="A26" s="4" t="inlineStr">
        <is>
          <t>Redwood City Lease Agreement [Member]</t>
        </is>
      </c>
    </row>
    <row r="27">
      <c r="A27" s="3" t="inlineStr">
        <is>
          <t>Long Term Purchase Commitment [Line Items]</t>
        </is>
      </c>
    </row>
    <row r="28">
      <c r="A28" s="4" t="inlineStr">
        <is>
          <t>Office lease space | ft²</t>
        </is>
      </c>
      <c r="D28" s="6" t="n">
        <v>50305</v>
      </c>
    </row>
    <row r="29">
      <c r="A29" s="4" t="inlineStr">
        <is>
          <t>Lease payments</t>
        </is>
      </c>
      <c r="D29" s="5" t="n">
        <v>29500000</v>
      </c>
    </row>
    <row r="30">
      <c r="A30" s="4" t="inlineStr">
        <is>
          <t>Tenant improvements</t>
        </is>
      </c>
      <c r="D30" s="5" t="n">
        <v>3000000</v>
      </c>
    </row>
    <row r="31">
      <c r="A31" s="4" t="inlineStr">
        <is>
          <t>Lease expiration date</t>
        </is>
      </c>
      <c r="D31" s="4" t="inlineStr">
        <is>
          <t>Feb. 28,
		2030</t>
        </is>
      </c>
    </row>
    <row r="32">
      <c r="A32" s="4" t="inlineStr">
        <is>
          <t>Letters of Credit issued amount</t>
        </is>
      </c>
      <c r="J32" s="5" t="n">
        <v>4100000</v>
      </c>
    </row>
    <row r="33">
      <c r="A33" s="4" t="inlineStr">
        <is>
          <t>Boston, Massachusetts [Member]</t>
        </is>
      </c>
    </row>
    <row r="34">
      <c r="A34" s="3" t="inlineStr">
        <is>
          <t>Long Term Purchase Commitment [Line Items]</t>
        </is>
      </c>
    </row>
    <row r="35">
      <c r="A35" s="4" t="inlineStr">
        <is>
          <t>Letters of Credit issued amount</t>
        </is>
      </c>
      <c r="G35" s="5" t="n">
        <v>200000</v>
      </c>
      <c r="H35" s="5" t="n">
        <v>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 Schedule of Weighted Average IBR and Remaining Lease Term (Details)</t>
        </is>
      </c>
      <c r="B1" s="2" t="inlineStr">
        <is>
          <t>Dec. 31, 2020</t>
        </is>
      </c>
    </row>
    <row r="2">
      <c r="A2" s="3" t="inlineStr">
        <is>
          <t>Long Term Purchase Commitment [Line Items]</t>
        </is>
      </c>
    </row>
    <row r="3">
      <c r="A3" s="4" t="inlineStr">
        <is>
          <t>Weighted Average IBR</t>
        </is>
      </c>
      <c r="B3" s="4" t="inlineStr">
        <is>
          <t>7.20%</t>
        </is>
      </c>
    </row>
    <row r="4">
      <c r="A4" s="4" t="inlineStr">
        <is>
          <t>Remaining Terms (in years)</t>
        </is>
      </c>
      <c r="B4" s="4" t="inlineStr">
        <is>
          <t>8 years 4 months 24 days</t>
        </is>
      </c>
    </row>
    <row r="5">
      <c r="A5" s="4" t="inlineStr">
        <is>
          <t>Redwood City, CA</t>
        </is>
      </c>
    </row>
    <row r="6">
      <c r="A6" s="3" t="inlineStr">
        <is>
          <t>Long Term Purchase Commitment [Line Items]</t>
        </is>
      </c>
    </row>
    <row r="7">
      <c r="A7" s="4" t="inlineStr">
        <is>
          <t>Weighted Average IBR</t>
        </is>
      </c>
      <c r="B7" s="4" t="inlineStr">
        <is>
          <t>6.90%</t>
        </is>
      </c>
    </row>
    <row r="8">
      <c r="A8" s="4" t="inlineStr">
        <is>
          <t>Remaining Terms (in years)</t>
        </is>
      </c>
      <c r="B8" s="4" t="inlineStr">
        <is>
          <t>9 years 2 months 12 days</t>
        </is>
      </c>
    </row>
    <row r="9">
      <c r="A9" s="4" t="inlineStr">
        <is>
          <t>Boston, MA</t>
        </is>
      </c>
    </row>
    <row r="10">
      <c r="A10" s="3" t="inlineStr">
        <is>
          <t>Long Term Purchase Commitment [Line Items]</t>
        </is>
      </c>
    </row>
    <row r="11">
      <c r="A11" s="4" t="inlineStr">
        <is>
          <t>Weighted Average IBR</t>
        </is>
      </c>
      <c r="B11" s="4" t="inlineStr">
        <is>
          <t>9.30%</t>
        </is>
      </c>
    </row>
    <row r="12">
      <c r="A12" s="4" t="inlineStr">
        <is>
          <t>Remaining Terms (in years)</t>
        </is>
      </c>
      <c r="B12" s="4" t="inlineStr">
        <is>
          <t>5 years 7 months 6 days</t>
        </is>
      </c>
    </row>
    <row r="13">
      <c r="A13" s="4" t="inlineStr">
        <is>
          <t>Menlo Park, CA</t>
        </is>
      </c>
    </row>
    <row r="14">
      <c r="A14" s="3" t="inlineStr">
        <is>
          <t>Long Term Purchase Commitment [Line Items]</t>
        </is>
      </c>
    </row>
    <row r="15">
      <c r="A15" s="4" t="inlineStr">
        <is>
          <t>Weighted Average IBR</t>
        </is>
      </c>
      <c r="B15" s="4" t="inlineStr">
        <is>
          <t>6.80%</t>
        </is>
      </c>
    </row>
    <row r="16">
      <c r="A16" s="4" t="inlineStr">
        <is>
          <t>Remaining Terms (in years)</t>
        </is>
      </c>
      <c r="B16" s="4" t="inlineStr">
        <is>
          <t>1 year 3 months 18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 and Contingencies - Summary of Lease Costs and Other Information (Details) - USD ($) $ in Thousands</t>
        </is>
      </c>
      <c r="B1" s="2" t="inlineStr">
        <is>
          <t>1 Months Ended</t>
        </is>
      </c>
      <c r="C1" s="2" t="inlineStr">
        <is>
          <t>12 Months Ended</t>
        </is>
      </c>
    </row>
    <row r="2">
      <c r="B2" s="2" t="inlineStr">
        <is>
          <t>Apr. 30, 2019</t>
        </is>
      </c>
      <c r="C2" s="2" t="inlineStr">
        <is>
          <t>Dec. 31, 2020</t>
        </is>
      </c>
      <c r="D2" s="2" t="inlineStr">
        <is>
          <t>Dec. 31, 2019</t>
        </is>
      </c>
      <c r="E2" s="2" t="inlineStr">
        <is>
          <t>Dec. 31, 2018</t>
        </is>
      </c>
    </row>
    <row r="3">
      <c r="A3" s="3" t="inlineStr">
        <is>
          <t>Lease Cost</t>
        </is>
      </c>
    </row>
    <row r="4">
      <c r="A4" s="4" t="inlineStr">
        <is>
          <t>Operating lease cost</t>
        </is>
      </c>
      <c r="C4" s="5" t="n">
        <v>894</v>
      </c>
    </row>
    <row r="5">
      <c r="A5" s="4" t="inlineStr">
        <is>
          <t>Short-term lease cost</t>
        </is>
      </c>
      <c r="C5" s="6" t="n">
        <v>56</v>
      </c>
    </row>
    <row r="6">
      <c r="A6" s="4" t="inlineStr">
        <is>
          <t>Total lease cost</t>
        </is>
      </c>
      <c r="C6" s="6" t="n">
        <v>950</v>
      </c>
    </row>
    <row r="7">
      <c r="A7" s="3" t="inlineStr">
        <is>
          <t>Other Information</t>
        </is>
      </c>
    </row>
    <row r="8">
      <c r="A8" s="4" t="inlineStr">
        <is>
          <t>Operating cash flows used for lease payments</t>
        </is>
      </c>
      <c r="B8" s="5" t="n">
        <v>3500</v>
      </c>
      <c r="C8" s="6" t="n">
        <v>3168</v>
      </c>
      <c r="D8" s="5" t="n">
        <v>700</v>
      </c>
      <c r="E8" s="5" t="n">
        <v>500</v>
      </c>
    </row>
    <row r="9">
      <c r="A9" s="4" t="inlineStr">
        <is>
          <t>Operating cash flows used for lease liabilities</t>
        </is>
      </c>
      <c r="C9" s="6" t="n">
        <v>859</v>
      </c>
    </row>
    <row r="10">
      <c r="A10" s="4" t="inlineStr">
        <is>
          <t>Operating lease right of use asset obtained in exchange of operating lease liability</t>
        </is>
      </c>
      <c r="C10" s="5" t="n">
        <v>22367</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Dec. 31, 2020</t>
        </is>
      </c>
      <c r="C1" s="2" t="inlineStr">
        <is>
          <t>Jan. 01, 2020</t>
        </is>
      </c>
    </row>
    <row r="2">
      <c r="A2" s="3" t="inlineStr">
        <is>
          <t>Commitments And Contingencies Disclosure [Abstract]</t>
        </is>
      </c>
    </row>
    <row r="3">
      <c r="A3" s="4" t="inlineStr">
        <is>
          <t>2021</t>
        </is>
      </c>
      <c r="B3" s="5" t="n">
        <v>2505</v>
      </c>
    </row>
    <row r="4">
      <c r="A4" s="4" t="inlineStr">
        <is>
          <t>2022</t>
        </is>
      </c>
      <c r="B4" s="6" t="n">
        <v>2818</v>
      </c>
    </row>
    <row r="5">
      <c r="A5" s="4" t="inlineStr">
        <is>
          <t>2023</t>
        </is>
      </c>
      <c r="B5" s="6" t="n">
        <v>3429</v>
      </c>
    </row>
    <row r="6">
      <c r="A6" s="4" t="inlineStr">
        <is>
          <t>2024</t>
        </is>
      </c>
      <c r="B6" s="6" t="n">
        <v>3525</v>
      </c>
    </row>
    <row r="7">
      <c r="A7" s="4" t="inlineStr">
        <is>
          <t>2025</t>
        </is>
      </c>
      <c r="B7" s="6" t="n">
        <v>3624</v>
      </c>
    </row>
    <row r="8">
      <c r="A8" s="4" t="inlineStr">
        <is>
          <t>2026 and thereafter</t>
        </is>
      </c>
      <c r="B8" s="6" t="n">
        <v>13747</v>
      </c>
    </row>
    <row r="9">
      <c r="A9" s="4" t="inlineStr">
        <is>
          <t>Total undiscounted lease payments</t>
        </is>
      </c>
      <c r="B9" s="6" t="n">
        <v>29648</v>
      </c>
    </row>
    <row r="10">
      <c r="A10" s="4" t="inlineStr">
        <is>
          <t>Less: imputed interest</t>
        </is>
      </c>
      <c r="B10" s="6" t="n">
        <v>8009</v>
      </c>
    </row>
    <row r="11">
      <c r="A11" s="4" t="inlineStr">
        <is>
          <t>Total operating lease liability</t>
        </is>
      </c>
      <c r="B11" s="6" t="n">
        <v>21639</v>
      </c>
      <c r="C11" s="5" t="n">
        <v>1800</v>
      </c>
    </row>
    <row r="12">
      <c r="A12" s="4" t="inlineStr">
        <is>
          <t>Less: current portion</t>
        </is>
      </c>
      <c r="B12" s="6" t="n">
        <v>1215</v>
      </c>
    </row>
    <row r="13">
      <c r="A13" s="4" t="inlineStr">
        <is>
          <t>Operating lease liability, net of current maturities</t>
        </is>
      </c>
      <c r="B13" s="5" t="n">
        <v>204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Rental Payments For Operating Leases (Details) $ in Thousands</t>
        </is>
      </c>
      <c r="B1" s="2" t="inlineStr">
        <is>
          <t>Dec. 31, 2019USD ($)</t>
        </is>
      </c>
    </row>
    <row r="2">
      <c r="A2" s="3" t="inlineStr">
        <is>
          <t>Commitments And Contingencies Disclosure [Abstract]</t>
        </is>
      </c>
    </row>
    <row r="3">
      <c r="A3" s="4" t="inlineStr">
        <is>
          <t>2020</t>
        </is>
      </c>
      <c r="B3" s="5" t="n">
        <v>2721</v>
      </c>
    </row>
    <row r="4">
      <c r="A4" s="4" t="inlineStr">
        <is>
          <t>2021</t>
        </is>
      </c>
      <c r="B4" s="6" t="n">
        <v>3518</v>
      </c>
    </row>
    <row r="5">
      <c r="A5" s="4" t="inlineStr">
        <is>
          <t>2022</t>
        </is>
      </c>
      <c r="B5" s="6" t="n">
        <v>2942</v>
      </c>
    </row>
    <row r="6">
      <c r="A6" s="4" t="inlineStr">
        <is>
          <t>2023</t>
        </is>
      </c>
      <c r="B6" s="6" t="n">
        <v>2798</v>
      </c>
    </row>
    <row r="7">
      <c r="A7" s="4" t="inlineStr">
        <is>
          <t>2024</t>
        </is>
      </c>
      <c r="B7" s="6" t="n">
        <v>2882</v>
      </c>
    </row>
    <row r="8">
      <c r="A8" s="4" t="inlineStr">
        <is>
          <t>2025 and thereafter</t>
        </is>
      </c>
      <c r="B8" s="6" t="n">
        <v>16328</v>
      </c>
    </row>
    <row r="9">
      <c r="A9" s="4" t="inlineStr">
        <is>
          <t>Total</t>
        </is>
      </c>
      <c r="B9" s="5" t="n">
        <v>311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Redeemable Convertible Preferred Stock - Summary of Redeemable Convertible Preferred Stock (Details) $ / shares in Units, $ in Thousands</t>
        </is>
      </c>
      <c r="B1" s="2" t="inlineStr">
        <is>
          <t>Dec. 31, 2019USD ($)$ / sharesshares</t>
        </is>
      </c>
    </row>
    <row r="2">
      <c r="A2" s="3" t="inlineStr">
        <is>
          <t>Temporary Equity [Line Items]</t>
        </is>
      </c>
    </row>
    <row r="3">
      <c r="A3" s="4" t="inlineStr">
        <is>
          <t>Shares Authorized</t>
        </is>
      </c>
      <c r="B3" s="6" t="n">
        <v>99363444</v>
      </c>
      <c r="C3" s="4" t="inlineStr">
        <is>
          <t>[1]</t>
        </is>
      </c>
    </row>
    <row r="4">
      <c r="A4" s="4" t="inlineStr">
        <is>
          <t>Shares Issued and Outstanding</t>
        </is>
      </c>
      <c r="B4" s="6" t="n">
        <v>97166921</v>
      </c>
      <c r="C4" s="4" t="inlineStr">
        <is>
          <t>[1]</t>
        </is>
      </c>
    </row>
    <row r="5">
      <c r="A5" s="4" t="inlineStr">
        <is>
          <t>Carrying Value | $</t>
        </is>
      </c>
      <c r="B5" s="5" t="n">
        <v>114083</v>
      </c>
    </row>
    <row r="6">
      <c r="A6" s="4" t="inlineStr">
        <is>
          <t>Liquidation Preference | $</t>
        </is>
      </c>
      <c r="B6" s="5" t="n">
        <v>128195</v>
      </c>
    </row>
    <row r="7">
      <c r="A7" s="4" t="inlineStr">
        <is>
          <t>Common Stock Issued Upon Conversion (1)</t>
        </is>
      </c>
      <c r="B7" s="6" t="n">
        <v>12048671</v>
      </c>
      <c r="C7" s="4" t="inlineStr">
        <is>
          <t>[1]</t>
        </is>
      </c>
    </row>
    <row r="8">
      <c r="A8" s="4" t="inlineStr">
        <is>
          <t>Series A Redeemable Convertible Preferred Stock</t>
        </is>
      </c>
    </row>
    <row r="9">
      <c r="A9" s="3" t="inlineStr">
        <is>
          <t>Temporary Equity [Line Items]</t>
        </is>
      </c>
    </row>
    <row r="10">
      <c r="A10" s="4" t="inlineStr">
        <is>
          <t>Shares Authorized</t>
        </is>
      </c>
      <c r="B10" s="6" t="n">
        <v>37104185</v>
      </c>
      <c r="C10" s="4" t="inlineStr">
        <is>
          <t>[1]</t>
        </is>
      </c>
    </row>
    <row r="11">
      <c r="A11" s="4" t="inlineStr">
        <is>
          <t>Original Issue Price | $ / shares</t>
        </is>
      </c>
      <c r="B11" s="8" t="n">
        <v>1.2</v>
      </c>
    </row>
    <row r="12">
      <c r="A12" s="4" t="inlineStr">
        <is>
          <t>Shares Issued and Outstanding</t>
        </is>
      </c>
      <c r="B12" s="6" t="n">
        <v>37104185</v>
      </c>
      <c r="C12" s="4" t="inlineStr">
        <is>
          <t>[1]</t>
        </is>
      </c>
    </row>
    <row r="13">
      <c r="A13" s="4" t="inlineStr">
        <is>
          <t>Carrying Value | $</t>
        </is>
      </c>
      <c r="B13" s="5" t="n">
        <v>35960</v>
      </c>
    </row>
    <row r="14">
      <c r="A14" s="4" t="inlineStr">
        <is>
          <t>Liquidation Preference | $</t>
        </is>
      </c>
      <c r="B14" s="5" t="n">
        <v>44525</v>
      </c>
    </row>
    <row r="15">
      <c r="A15" s="4" t="inlineStr">
        <is>
          <t>Common Stock Issued Upon Conversion (1)</t>
        </is>
      </c>
      <c r="B15" s="6" t="n">
        <v>4600920</v>
      </c>
      <c r="C15" s="4" t="inlineStr">
        <is>
          <t>[1]</t>
        </is>
      </c>
    </row>
    <row r="16">
      <c r="A16" s="4" t="inlineStr">
        <is>
          <t>Series A-1 Redeemable Convertible Preferred Stock</t>
        </is>
      </c>
    </row>
    <row r="17">
      <c r="A17" s="3" t="inlineStr">
        <is>
          <t>Temporary Equity [Line Items]</t>
        </is>
      </c>
    </row>
    <row r="18">
      <c r="A18" s="4" t="inlineStr">
        <is>
          <t>Shares Authorized</t>
        </is>
      </c>
      <c r="B18" s="6" t="n">
        <v>629633</v>
      </c>
      <c r="C18" s="4" t="inlineStr">
        <is>
          <t>[1]</t>
        </is>
      </c>
    </row>
    <row r="19">
      <c r="A19" s="4" t="inlineStr">
        <is>
          <t>Original Issue Price | $ / shares</t>
        </is>
      </c>
      <c r="B19" s="8" t="n">
        <v>1.2</v>
      </c>
    </row>
    <row r="20">
      <c r="A20" s="4" t="inlineStr">
        <is>
          <t>Shares Issued and Outstanding</t>
        </is>
      </c>
      <c r="B20" s="6" t="n">
        <v>629633</v>
      </c>
      <c r="C20" s="4" t="inlineStr">
        <is>
          <t>[1]</t>
        </is>
      </c>
    </row>
    <row r="21">
      <c r="A21" s="4" t="inlineStr">
        <is>
          <t>Carrying Value | $</t>
        </is>
      </c>
      <c r="B21" s="5" t="n">
        <v>447</v>
      </c>
    </row>
    <row r="22">
      <c r="A22" s="4" t="inlineStr">
        <is>
          <t>Liquidation Preference | $</t>
        </is>
      </c>
      <c r="B22" s="5" t="n">
        <v>756</v>
      </c>
    </row>
    <row r="23">
      <c r="A23" s="4" t="inlineStr">
        <is>
          <t>Common Stock Issued Upon Conversion (1)</t>
        </is>
      </c>
      <c r="B23" s="6" t="n">
        <v>78074</v>
      </c>
      <c r="C23" s="4" t="inlineStr">
        <is>
          <t>[1]</t>
        </is>
      </c>
    </row>
    <row r="24">
      <c r="A24" s="4" t="inlineStr">
        <is>
          <t>Series A-2 Redeemable Convertible Preferred Stock</t>
        </is>
      </c>
    </row>
    <row r="25">
      <c r="A25" s="3" t="inlineStr">
        <is>
          <t>Temporary Equity [Line Items]</t>
        </is>
      </c>
    </row>
    <row r="26">
      <c r="A26" s="4" t="inlineStr">
        <is>
          <t>Shares Authorized</t>
        </is>
      </c>
      <c r="B26" s="6" t="n">
        <v>2428688</v>
      </c>
      <c r="C26" s="4" t="inlineStr">
        <is>
          <t>[1]</t>
        </is>
      </c>
    </row>
    <row r="27">
      <c r="A27" s="4" t="inlineStr">
        <is>
          <t>Original Issue Price | $ / shares</t>
        </is>
      </c>
      <c r="B27" s="8" t="n">
        <v>1.2</v>
      </c>
    </row>
    <row r="28">
      <c r="A28" s="4" t="inlineStr">
        <is>
          <t>Shares Issued and Outstanding</t>
        </is>
      </c>
      <c r="B28" s="6" t="n">
        <v>2428688</v>
      </c>
      <c r="C28" s="4" t="inlineStr">
        <is>
          <t>[1]</t>
        </is>
      </c>
    </row>
    <row r="29">
      <c r="A29" s="4" t="inlineStr">
        <is>
          <t>Carrying Value | $</t>
        </is>
      </c>
      <c r="B29" s="5" t="n">
        <v>1749</v>
      </c>
    </row>
    <row r="30">
      <c r="A30" s="4" t="inlineStr">
        <is>
          <t>Liquidation Preference | $</t>
        </is>
      </c>
      <c r="B30" s="5" t="n">
        <v>2914</v>
      </c>
    </row>
    <row r="31">
      <c r="A31" s="4" t="inlineStr">
        <is>
          <t>Common Stock Issued Upon Conversion (1)</t>
        </is>
      </c>
      <c r="B31" s="6" t="n">
        <v>301157</v>
      </c>
      <c r="C31" s="4" t="inlineStr">
        <is>
          <t>[1]</t>
        </is>
      </c>
    </row>
    <row r="32">
      <c r="A32" s="4" t="inlineStr">
        <is>
          <t>Series B Redeemable Convertible Preferred Stock</t>
        </is>
      </c>
    </row>
    <row r="33">
      <c r="A33" s="3" t="inlineStr">
        <is>
          <t>Temporary Equity [Line Items]</t>
        </is>
      </c>
    </row>
    <row r="34">
      <c r="A34" s="4" t="inlineStr">
        <is>
          <t>Shares Authorized</t>
        </is>
      </c>
      <c r="B34" s="6" t="n">
        <v>59200938</v>
      </c>
      <c r="C34" s="4" t="inlineStr">
        <is>
          <t>[1]</t>
        </is>
      </c>
    </row>
    <row r="35">
      <c r="A35" s="4" t="inlineStr">
        <is>
          <t>Original Issue Price | $ / shares</t>
        </is>
      </c>
      <c r="B35" s="8" t="n">
        <v>1.4</v>
      </c>
    </row>
    <row r="36">
      <c r="A36" s="4" t="inlineStr">
        <is>
          <t>Shares Issued and Outstanding</t>
        </is>
      </c>
      <c r="B36" s="6" t="n">
        <v>57004415</v>
      </c>
      <c r="C36" s="4" t="inlineStr">
        <is>
          <t>[1]</t>
        </is>
      </c>
    </row>
    <row r="37">
      <c r="A37" s="4" t="inlineStr">
        <is>
          <t>Carrying Value | $</t>
        </is>
      </c>
      <c r="B37" s="5" t="n">
        <v>75927</v>
      </c>
    </row>
    <row r="38">
      <c r="A38" s="4" t="inlineStr">
        <is>
          <t>Liquidation Preference | $</t>
        </is>
      </c>
      <c r="B38" s="5" t="n">
        <v>80000</v>
      </c>
    </row>
    <row r="39">
      <c r="A39" s="4" t="inlineStr">
        <is>
          <t>Common Stock Issued Upon Conversion (1)</t>
        </is>
      </c>
      <c r="B39" s="6" t="n">
        <v>7068520</v>
      </c>
      <c r="C39" s="4" t="inlineStr">
        <is>
          <t>[1]</t>
        </is>
      </c>
    </row>
    <row r="40"/>
    <row r="41">
      <c r="A41" s="4" t="inlineStr">
        <is>
          <t>[1]</t>
        </is>
      </c>
      <c r="B41" s="4" t="inlineStr">
        <is>
          <t>(1)</t>
        </is>
      </c>
    </row>
  </sheetData>
  <mergeCells count="3">
    <mergeCell ref="B1:C1"/>
    <mergeCell ref="A40:C40"/>
    <mergeCell ref="B41:C4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deemable Convertible Preferred Stock - Additional Information (Details) - shares</t>
        </is>
      </c>
      <c r="C1" s="2" t="inlineStr">
        <is>
          <t>Dec. 31, 2020</t>
        </is>
      </c>
      <c r="D1" s="2" t="inlineStr">
        <is>
          <t>Dec. 31, 2019</t>
        </is>
      </c>
      <c r="E1" s="2" t="inlineStr">
        <is>
          <t>Dec. 31, 2018</t>
        </is>
      </c>
      <c r="F1" s="2" t="inlineStr">
        <is>
          <t>Dec. 31, 2017</t>
        </is>
      </c>
    </row>
    <row r="2">
      <c r="A2" s="3" t="inlineStr">
        <is>
          <t>Temporary Equity [Line Items]</t>
        </is>
      </c>
    </row>
    <row r="3">
      <c r="A3" s="4" t="inlineStr">
        <is>
          <t>Number of common stock shares issued upon conversion</t>
        </is>
      </c>
      <c r="B3" s="4" t="inlineStr">
        <is>
          <t>[1]</t>
        </is>
      </c>
      <c r="D3" s="6" t="n">
        <v>12048671</v>
      </c>
    </row>
    <row r="4">
      <c r="A4" s="4" t="inlineStr">
        <is>
          <t>Redeemable Convertible Preferred Stock</t>
        </is>
      </c>
    </row>
    <row r="5">
      <c r="A5" s="3" t="inlineStr">
        <is>
          <t>Temporary Equity [Line Items]</t>
        </is>
      </c>
    </row>
    <row r="6">
      <c r="A6" s="4" t="inlineStr">
        <is>
          <t>Number of common stock shares issued upon conversion</t>
        </is>
      </c>
      <c r="C6" s="6" t="n">
        <v>12048671</v>
      </c>
    </row>
    <row r="7">
      <c r="A7" s="4" t="inlineStr">
        <is>
          <t>Number of shares outstanding</t>
        </is>
      </c>
      <c r="C7" s="6" t="n">
        <v>0</v>
      </c>
      <c r="D7" s="6" t="n">
        <v>97166921</v>
      </c>
      <c r="E7" s="6" t="n">
        <v>40094850</v>
      </c>
      <c r="F7" s="6" t="n">
        <v>31074017</v>
      </c>
    </row>
    <row r="8"/>
    <row r="9">
      <c r="A9" s="4" t="inlineStr">
        <is>
          <t>[1]</t>
        </is>
      </c>
      <c r="B9" s="4" t="inlineStr">
        <is>
          <t>(1)</t>
        </is>
      </c>
    </row>
  </sheetData>
  <mergeCells count="3">
    <mergeCell ref="A1:B1"/>
    <mergeCell ref="A8:E8"/>
    <mergeCell ref="B9:E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Tranche Liability - Additional Information (Details) - USD ($) $ in Millions</t>
        </is>
      </c>
      <c r="B1" s="2" t="inlineStr">
        <is>
          <t>12 Months Ended</t>
        </is>
      </c>
    </row>
    <row r="2">
      <c r="B2" s="2" t="inlineStr">
        <is>
          <t>Dec. 31, 2020</t>
        </is>
      </c>
      <c r="C2" s="2" t="inlineStr">
        <is>
          <t>Dec. 31, 2019</t>
        </is>
      </c>
    </row>
    <row r="3">
      <c r="A3" s="3" t="inlineStr">
        <is>
          <t>Temporary Equity Disclosure [Abstract]</t>
        </is>
      </c>
    </row>
    <row r="4">
      <c r="A4" s="4" t="inlineStr">
        <is>
          <t>Milestone closing liability</t>
        </is>
      </c>
      <c r="B4" s="10" t="n">
        <v>6.2</v>
      </c>
    </row>
    <row r="5">
      <c r="A5" s="4" t="inlineStr">
        <is>
          <t>Additional closing liability</t>
        </is>
      </c>
      <c r="B5" s="5" t="n">
        <v>5</v>
      </c>
    </row>
    <row r="6">
      <c r="A6" s="4" t="inlineStr">
        <is>
          <t>Change in fair value of redeemable convertible preferred stock tranche liability</t>
        </is>
      </c>
      <c r="C6"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Redeemable Convertible Preferred Stock Tranche Liability - Schedule of Additional Closing Liability Assuming under The Option-Pricing Method (Details)</t>
        </is>
      </c>
      <c r="B1" s="2" t="inlineStr">
        <is>
          <t>12 Months Ended</t>
        </is>
      </c>
    </row>
    <row r="2">
      <c r="B2" s="2" t="inlineStr">
        <is>
          <t>Dec. 31, 2020$ / shares</t>
        </is>
      </c>
    </row>
    <row r="3">
      <c r="A3" s="4" t="inlineStr">
        <is>
          <t>December 31, 2018</t>
        </is>
      </c>
    </row>
    <row r="4">
      <c r="A4" s="3" t="inlineStr">
        <is>
          <t>Temporary Equity [Line Items]</t>
        </is>
      </c>
    </row>
    <row r="5">
      <c r="A5" s="4" t="inlineStr">
        <is>
          <t>Fair Value of Series A Preferred Stock</t>
        </is>
      </c>
      <c r="B5" s="8" t="n">
        <v>10.48</v>
      </c>
    </row>
    <row r="6">
      <c r="A6" s="4" t="inlineStr">
        <is>
          <t>Term</t>
        </is>
      </c>
      <c r="B6" s="4" t="inlineStr">
        <is>
          <t>1 year 10 months 17 days</t>
        </is>
      </c>
    </row>
    <row r="7">
      <c r="A7" s="4" t="inlineStr">
        <is>
          <t>Interest rate</t>
        </is>
      </c>
      <c r="B7" s="4" t="inlineStr">
        <is>
          <t>2.50%</t>
        </is>
      </c>
    </row>
    <row r="8">
      <c r="A8" s="4" t="inlineStr">
        <is>
          <t>Volatility</t>
        </is>
      </c>
      <c r="B8" s="4" t="inlineStr">
        <is>
          <t>69.80%</t>
        </is>
      </c>
    </row>
    <row r="9">
      <c r="A9" s="4" t="inlineStr">
        <is>
          <t>July 25, 2019</t>
        </is>
      </c>
    </row>
    <row r="10">
      <c r="A10" s="3" t="inlineStr">
        <is>
          <t>Temporary Equity [Line Items]</t>
        </is>
      </c>
    </row>
    <row r="11">
      <c r="A11" s="4" t="inlineStr">
        <is>
          <t>Fair Value of Series A Preferred Stock</t>
        </is>
      </c>
      <c r="B11" s="8" t="n">
        <v>7.18</v>
      </c>
    </row>
    <row r="12">
      <c r="A12" s="4" t="inlineStr">
        <is>
          <t>Term</t>
        </is>
      </c>
      <c r="B12" s="4" t="inlineStr">
        <is>
          <t>1 year 3 months 21 days</t>
        </is>
      </c>
    </row>
    <row r="13">
      <c r="A13" s="4" t="inlineStr">
        <is>
          <t>Interest rate</t>
        </is>
      </c>
      <c r="B13" s="4" t="inlineStr">
        <is>
          <t>1.95%</t>
        </is>
      </c>
    </row>
    <row r="14">
      <c r="A14" s="4" t="inlineStr">
        <is>
          <t>Volatility</t>
        </is>
      </c>
      <c r="B14" s="4" t="inlineStr">
        <is>
          <t>69.1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Stock Warrants and Common Stock Warrants - Additional Information (Details) - USD ($) $ / shares in Units, $ in Thousands</t>
        </is>
      </c>
      <c r="B1" s="2" t="inlineStr">
        <is>
          <t>12 Months Ended</t>
        </is>
      </c>
    </row>
    <row r="2">
      <c r="B2" s="2" t="inlineStr">
        <is>
          <t>Dec. 31, 2020</t>
        </is>
      </c>
      <c r="C2" s="2" t="inlineStr">
        <is>
          <t>Dec. 31, 2019</t>
        </is>
      </c>
      <c r="D2" s="2" t="inlineStr">
        <is>
          <t>Sep. 15, 2020</t>
        </is>
      </c>
    </row>
    <row r="3">
      <c r="A3" s="3" t="inlineStr">
        <is>
          <t>Class Of Warrant Or Right [Line Items]</t>
        </is>
      </c>
    </row>
    <row r="4">
      <c r="A4" s="4" t="inlineStr">
        <is>
          <t>Number of warrants, Outstanding and exercisable to purchase preferred shares</t>
        </is>
      </c>
      <c r="C4" s="6" t="n">
        <v>1781387</v>
      </c>
    </row>
    <row r="5">
      <c r="A5" s="4" t="inlineStr">
        <is>
          <t>Warrants outstanding and exercisable, Weighted average exercise price</t>
        </is>
      </c>
      <c r="B5" s="7" t="n">
        <v>11.3177</v>
      </c>
      <c r="C5" s="7" t="n">
        <v>1.4034</v>
      </c>
    </row>
    <row r="6">
      <c r="A6" s="4" t="inlineStr">
        <is>
          <t>Fair value of warrants outstanding</t>
        </is>
      </c>
      <c r="D6" s="5" t="n">
        <v>2900</v>
      </c>
    </row>
    <row r="7">
      <c r="A7" s="4" t="inlineStr">
        <is>
          <t>Change in fair value of redeemable convertible preferred stock warrant liability</t>
        </is>
      </c>
      <c r="B7" s="5" t="n">
        <v>897</v>
      </c>
      <c r="C7" s="5" t="n">
        <v>-250</v>
      </c>
    </row>
    <row r="8">
      <c r="A8" s="4" t="inlineStr">
        <is>
          <t>Series B Warrants</t>
        </is>
      </c>
    </row>
    <row r="9">
      <c r="A9" s="3" t="inlineStr">
        <is>
          <t>Class Of Warrant Or Right [Line Items]</t>
        </is>
      </c>
    </row>
    <row r="10">
      <c r="A10" s="4" t="inlineStr">
        <is>
          <t>Fair value of warrants outstanding</t>
        </is>
      </c>
      <c r="B10" s="6" t="n">
        <v>1900</v>
      </c>
    </row>
    <row r="11">
      <c r="A11" s="4" t="inlineStr">
        <is>
          <t>Series B Warrants | Maximum</t>
        </is>
      </c>
    </row>
    <row r="12">
      <c r="A12" s="3" t="inlineStr">
        <is>
          <t>Class Of Warrant Or Right [Line Items]</t>
        </is>
      </c>
    </row>
    <row r="13">
      <c r="A13" s="4" t="inlineStr">
        <is>
          <t>Change in fair value of redeemable convertible preferred stock warrant liability</t>
        </is>
      </c>
      <c r="B13" s="5" t="n">
        <v>800</v>
      </c>
      <c r="C13" s="5" t="n">
        <v>200</v>
      </c>
    </row>
    <row r="14">
      <c r="A14" s="4" t="inlineStr">
        <is>
          <t>Redeemable Convertible Preferred Stock | Series B Warrants</t>
        </is>
      </c>
    </row>
    <row r="15">
      <c r="A15" s="3" t="inlineStr">
        <is>
          <t>Class Of Warrant Or Right [Line Items]</t>
        </is>
      </c>
    </row>
    <row r="16">
      <c r="A16" s="4" t="inlineStr">
        <is>
          <t>Number of warrants, Outstanding and exercisable to purchase preferred shares</t>
        </is>
      </c>
      <c r="B16" s="6" t="n">
        <v>1781387</v>
      </c>
    </row>
    <row r="17">
      <c r="A17" s="4" t="inlineStr">
        <is>
          <t>Warrants outstanding and exercisable, Weighted average exercise price</t>
        </is>
      </c>
      <c r="B17" s="7" t="n">
        <v>1.40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1. Organization and Nature of the Business Adicet Bio, Inc. (formerly resTORbio, Inc. (resTORbio)), together with its subsidiaries, (the Company) is a biotechnology company discovering and developing allogeneic gamma delta T cell therapies for cancer and other diseases. The Company is advancing a pipeline of off-the-shelf gamma delta T cells, engineered with chimeric antigen receptors (CARs) and T cell receptor-like antibodies to enhance selective tumor targeting, facilitate innate and adaptive anti-tumor immune response, and improve persistence for durable activity in patients. The Company believes its approach has potentially significant advantages over alpha beta T cells, which are the basis of standard CAR-T cell therapies. The Company was incorporated in November 2014 Adicet Bio, Inc. (when referred to prior to the Merger (as defined below), (Former Adicet)) was incorporated in November 2014 in Delaware and was headquartered in Menlo Park, CA. Adicet Bio Israel Ltd. (formerly Applied Immune Technologies Ltd.) (Adicet Israel) is a wholly owned subsidiary of Former Adicet and is located in Haifa, Israel. Adicet Israel was founded in 2006. During 2019, Former Adicet consolidated its operations, including research and development activities, in the U.S. and as a result substantially reduced its operations in Israel. Merger with resTORbio Prior to September 15, 2020, the Company was a clinical-stage biopharmaceutical company known as resTORbio that had historically focused on developing innovative medicines that target the biology of aging, to prevent or treat age-related diseases with the potential to extend healthy lifespans. On April 28, 2020, resTORbio entered into a definitive Merger Agreement with Former Adicet. Under the terms of the Merger Agreement, Former Adicet agreed to merge with a wholly owned subsidiary of resTORbio in an all-stock transaction with Former Adicet surviving as a wholly owned subsidiary of resTORbio and changing its name to “Adicet Therapeutics, Inc.” (such transactions, the Merger). Under the exchange ratio formula in the Merger Agreement, immediately following the Effective Time of the Merger, the securityholders of Former Adicet as of immediately prior to the Effective Time of the Merger owned approximately 75% of the outstanding shares of the Company’s common stock on a fully-diluted basis and securityholders of resTORbio as of immediately prior to the Effective Time of the Merger owned approximately 25% of the outstanding shares of the Company’s common stock on a fully-diluted basis (in each case excluding equity incentives available for grant). The Company concluded that the transaction represented a business combination pursuant to Financial Accounting Standards Board (FASB) Accounting Standards Codification (ASC) Topic 805, Business Combinations On September 15, 2020, the Company completed the Merger pursuant to the Merger Agreement (the Effective Time). In connection with the Merger, and immediately prior to the Effective Time, resTORbio effected a reverse stock split of its common stock at a ratio of 1-for-7 (the Reverse Stock Split). Also, in connection with the Merger, the Company changed its name from “resTORbio, Inc.” to “Adicet Bio, Inc.” (the Name Change), Former Adicet changed its name from “Adicet Bio, Inc.” to “Adicet Therapeutics, Inc.” and the business conducted by the Company became primarily the business, which was previously conducted by Former Adicet, which is a biotechnology company discovering and developing allogeneic gamma delta T cell therapies for cancer and other diseases. At the Effective Time, each outstanding share of Former Adicet capital stock was converted into the right to receive 0.1240 (the Exchange Ratio) shares of Company’s common stock, as set forth in the Merger Agreement. The Exchange Ratio was determined based on the total number of outstanding shares of Company’s common stock and Former Adicet capital stock, each on a fully diluted basis, and the respective valuations of Former Adicet and resTORbio at the time of execution of the Merger Agreement. In connection with the Merger, the Company also assumed certain outstanding Former Adicet warrants and Former Adicet stock options under Former Adicet’s 2015 Stock Incentive Plan (the 2015 Adicet Stock Incentive Plan) and Former Adicet’s 2014 Share Option Plan (the 2014 Share Option Plan and, together with the 2015 Adicet Stock Incentive Plan, the Former Adicet Plans), with such stock options and warrants henceforth representing the right to purchase a number of shares of Company’s common stock equal to the Exchange Ratio multiplied by the number of shares of Former Adicet’s capital stock previously represented by such stock options and warrants, as applicable, with a proportionate adjustment in exercise price. Immediately following the Effective Time, there were approximately 19,589,828 shares of the Company’s common stock outstanding (post Reverse Stock Split), with the former equity holders of Former Adicet holding approximately 75% of the outstanding shares of Company’s common stock on a fully-diluted basis and the former equity holders of resTORbio holding approximately 25% of the outstanding shares of Company’s common stock on a fully-diluted basis (in each case excluding equity incentives available for grant). Please refer to Note 3 “Business Combinations” for further discussions of the Merger. Liquidity and Going Concern The Company has incurred significant net operating losses and negative cash flows from operations since inception and had an accumulated deficit of $106.5 million as of December 31, 2020. The Company has historically financed its operations primarily through a collaboration and licensing arrangement, the private placement of equity securities and debt, and cash received in the Merger. To date, none of the Company’s product candidates have been approved for sale and therefore the Company has not generated any revenue from product sales. Management expects operating losses and negative cash flows to continue for the foreseeable future, until such time, if ever, that it can generate significant sales of its product candidates currently in development. As of June 23, 2020, the issuance date of the Company’s consolidated financial statements for the year ended December 31, 2019, the Company had concluded that there was substantial doubt about its ability to continue as a going concern. As of December 31, 2020, the Company had $94.6 million in cash, cash equivalents, and marketable debt securities. In February 2021, the Company completed an underwritten public offering of 10,575,513 shares of its common stock, including the exercise in full by the underwriters of their option to purchase up to an additional 1,344,743 shares of common stock at a public offering price of $13.00 per share. The company received aggregate gross proceeds from the offering, before deducting underwriting discounts and commissions and offering expenses of approximately $137.5 million. All of the Company’s revenue to date is generated from the Regeneron Agreement, which is a collaboration and license agreement with Regeneron Pharmaceuticals, Inc. (Regeneron). The Company does not expect to generate any significant product revenue until it obtains regulatory approval of and commercialize any of the Company’s product candidates or enter into additional collaborative agreements with third parties, and it does not know when, or if, either will occur. The Company expects to continue to incur significant losses for the foreseeable future, and it expects the losses to increase as the Company continues the development of, and seek regulatory approvals for, its product candidates and begin to commercialize any approved products. The Company is subject to all of the risks typically related to the development of new product candidat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and it may encounter unforeseen expenses, difficulties, complications, delays, and other unknown factors that may adversely affect its business. Until such time as the Company can generate significant revenue from product sales, if ever, the Company expects to finance its operations through the sale of equity, debt financings, collaborative or other arrangements with corporate or other sources of financing. Adequate funding may not be available to the Company on acceptable terms or at all. The Company’s failure to raise capital as and when needed could have a negative impact on its financial condition and the Company’s ability to pursue its business strategies. Although the Company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Redeemable Convertible Preferred Stock Warrants and Common Stock Warrants - Schedule of Redeemable Convertible Preferred Stock Warrant Liability Using Black-Scholes Option Pricing Model (Details)</t>
        </is>
      </c>
      <c r="B1" s="2" t="inlineStr">
        <is>
          <t>Sep. 14, 2020$ / shares</t>
        </is>
      </c>
      <c r="C1" s="2" t="inlineStr">
        <is>
          <t>Apr. 28, 2020$ / shares</t>
        </is>
      </c>
      <c r="D1" s="2" t="inlineStr">
        <is>
          <t>Dec. 31, 2019$ / shares</t>
        </is>
      </c>
    </row>
    <row r="2">
      <c r="A2" s="4" t="inlineStr">
        <is>
          <t>Share Price</t>
        </is>
      </c>
    </row>
    <row r="3">
      <c r="A3" s="3" t="inlineStr">
        <is>
          <t>Fair Value Assets And Liabilities Measured On Recurring And Nonrecurring Basis Valuation Techniques [Line Items]</t>
        </is>
      </c>
    </row>
    <row r="4">
      <c r="A4" s="4" t="inlineStr">
        <is>
          <t>Measurement price</t>
        </is>
      </c>
      <c r="B4" s="8" t="n">
        <v>16.59</v>
      </c>
      <c r="C4" s="8" t="n">
        <v>11.61</v>
      </c>
      <c r="D4" s="8" t="n">
        <v>11.32</v>
      </c>
    </row>
    <row r="5">
      <c r="A5" s="4" t="inlineStr">
        <is>
          <t>Term [Member]</t>
        </is>
      </c>
    </row>
    <row r="6">
      <c r="A6" s="3" t="inlineStr">
        <is>
          <t>Fair Value Assets And Liabilities Measured On Recurring And Nonrecurring Basis Valuation Techniques [Line Items]</t>
        </is>
      </c>
    </row>
    <row r="7">
      <c r="A7" s="4" t="inlineStr">
        <is>
          <t>Measurement term</t>
        </is>
      </c>
      <c r="C7" s="4" t="inlineStr">
        <is>
          <t>7 years</t>
        </is>
      </c>
    </row>
    <row r="8">
      <c r="A8" s="4" t="inlineStr">
        <is>
          <t>Term [Member] | Minimum [Member]</t>
        </is>
      </c>
    </row>
    <row r="9">
      <c r="A9" s="3" t="inlineStr">
        <is>
          <t>Fair Value Assets And Liabilities Measured On Recurring And Nonrecurring Basis Valuation Techniques [Line Items]</t>
        </is>
      </c>
    </row>
    <row r="10">
      <c r="A10" s="4" t="inlineStr">
        <is>
          <t>Measurement term</t>
        </is>
      </c>
      <c r="B10" s="4" t="inlineStr">
        <is>
          <t>5 years 10 months 9 days</t>
        </is>
      </c>
      <c r="D10" s="4" t="inlineStr">
        <is>
          <t>6 years 6 months 25 days</t>
        </is>
      </c>
    </row>
    <row r="11">
      <c r="A11" s="4" t="inlineStr">
        <is>
          <t>Term [Member] | Maximum</t>
        </is>
      </c>
    </row>
    <row r="12">
      <c r="A12" s="3" t="inlineStr">
        <is>
          <t>Fair Value Assets And Liabilities Measured On Recurring And Nonrecurring Basis Valuation Techniques [Line Items]</t>
        </is>
      </c>
    </row>
    <row r="13">
      <c r="A13" s="4" t="inlineStr">
        <is>
          <t>Measurement term</t>
        </is>
      </c>
      <c r="B13" s="4" t="inlineStr">
        <is>
          <t>6 years 7 months 13 days</t>
        </is>
      </c>
      <c r="D13" s="4" t="inlineStr">
        <is>
          <t>6 years 8 months 26 days</t>
        </is>
      </c>
    </row>
    <row r="14">
      <c r="A14" s="4" t="inlineStr">
        <is>
          <t>Volatility [Member]</t>
        </is>
      </c>
    </row>
    <row r="15">
      <c r="A15" s="3" t="inlineStr">
        <is>
          <t>Fair Value Assets And Liabilities Measured On Recurring And Nonrecurring Basis Valuation Techniques [Line Items]</t>
        </is>
      </c>
    </row>
    <row r="16">
      <c r="A16" s="4" t="inlineStr">
        <is>
          <t>Measurement input</t>
        </is>
      </c>
      <c r="C16" s="12" t="n">
        <v>91.17</v>
      </c>
    </row>
    <row r="17">
      <c r="A17" s="4" t="inlineStr">
        <is>
          <t>Volatility [Member] | Minimum [Member]</t>
        </is>
      </c>
    </row>
    <row r="18">
      <c r="A18" s="3" t="inlineStr">
        <is>
          <t>Fair Value Assets And Liabilities Measured On Recurring And Nonrecurring Basis Valuation Techniques [Line Items]</t>
        </is>
      </c>
    </row>
    <row r="19">
      <c r="A19" s="4" t="inlineStr">
        <is>
          <t>Measurement input</t>
        </is>
      </c>
      <c r="B19" s="11" t="n">
        <v>81.09999999999999</v>
      </c>
      <c r="D19" s="11" t="n">
        <v>82.09999999999999</v>
      </c>
    </row>
    <row r="20">
      <c r="A20" s="4" t="inlineStr">
        <is>
          <t>Volatility [Member] | Maximum</t>
        </is>
      </c>
    </row>
    <row r="21">
      <c r="A21" s="3" t="inlineStr">
        <is>
          <t>Fair Value Assets And Liabilities Measured On Recurring And Nonrecurring Basis Valuation Techniques [Line Items]</t>
        </is>
      </c>
    </row>
    <row r="22">
      <c r="A22" s="4" t="inlineStr">
        <is>
          <t>Measurement input</t>
        </is>
      </c>
      <c r="B22" s="11" t="n">
        <v>82.09999999999999</v>
      </c>
      <c r="D22" s="11" t="n">
        <v>93.3</v>
      </c>
    </row>
    <row r="23">
      <c r="A23" s="4" t="inlineStr">
        <is>
          <t>Interest Rate [Member]</t>
        </is>
      </c>
    </row>
    <row r="24">
      <c r="A24" s="3" t="inlineStr">
        <is>
          <t>Fair Value Assets And Liabilities Measured On Recurring And Nonrecurring Basis Valuation Techniques [Line Items]</t>
        </is>
      </c>
    </row>
    <row r="25">
      <c r="A25" s="4" t="inlineStr">
        <is>
          <t>Measurement input</t>
        </is>
      </c>
      <c r="C25" s="12" t="n">
        <v>0.52</v>
      </c>
    </row>
    <row r="26">
      <c r="A26" s="4" t="inlineStr">
        <is>
          <t>Interest Rate [Member] | Minimum [Member]</t>
        </is>
      </c>
    </row>
    <row r="27">
      <c r="A27" s="3" t="inlineStr">
        <is>
          <t>Fair Value Assets And Liabilities Measured On Recurring And Nonrecurring Basis Valuation Techniques [Line Items]</t>
        </is>
      </c>
    </row>
    <row r="28">
      <c r="A28" s="4" t="inlineStr">
        <is>
          <t>Measurement input</t>
        </is>
      </c>
      <c r="B28" s="12" t="n">
        <v>0.35</v>
      </c>
      <c r="D28" s="12" t="n">
        <v>1.53</v>
      </c>
    </row>
    <row r="29">
      <c r="A29" s="4" t="inlineStr">
        <is>
          <t>Interest Rate [Member] | Maximum</t>
        </is>
      </c>
    </row>
    <row r="30">
      <c r="A30" s="3" t="inlineStr">
        <is>
          <t>Fair Value Assets And Liabilities Measured On Recurring And Nonrecurring Basis Valuation Techniques [Line Items]</t>
        </is>
      </c>
    </row>
    <row r="31">
      <c r="A31" s="4" t="inlineStr">
        <is>
          <t>Measurement input</t>
        </is>
      </c>
      <c r="B31" s="12" t="n">
        <v>0.42</v>
      </c>
      <c r="D31" s="12" t="n">
        <v>1.93</v>
      </c>
    </row>
    <row r="32">
      <c r="A32" s="4" t="inlineStr">
        <is>
          <t>Dividend yield</t>
        </is>
      </c>
    </row>
    <row r="33">
      <c r="A33" s="3" t="inlineStr">
        <is>
          <t>Fair Value Assets And Liabilities Measured On Recurring And Nonrecurring Basis Valuation Techniques [Line Items]</t>
        </is>
      </c>
    </row>
    <row r="34">
      <c r="A34" s="4" t="inlineStr">
        <is>
          <t>Measurement input</t>
        </is>
      </c>
      <c r="B34" s="6" t="n">
        <v>0</v>
      </c>
      <c r="C34" s="6" t="n">
        <v>0</v>
      </c>
      <c r="D3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Warrants and Common Stock Warrants - Schedule of Outstanding Warrants (Details) - $ / shares</t>
        </is>
      </c>
      <c r="B1" s="2" t="inlineStr">
        <is>
          <t>12 Months Ended</t>
        </is>
      </c>
    </row>
    <row r="2">
      <c r="B2" s="2" t="inlineStr">
        <is>
          <t>Dec. 31, 2020</t>
        </is>
      </c>
      <c r="C2" s="2" t="inlineStr">
        <is>
          <t>Dec. 31, 2019</t>
        </is>
      </c>
    </row>
    <row r="3">
      <c r="A3" s="3" t="inlineStr">
        <is>
          <t>Liabilities And Stockholders Equity [Abstract]</t>
        </is>
      </c>
    </row>
    <row r="4">
      <c r="A4" s="4" t="inlineStr">
        <is>
          <t>Number of warrants, Outstanding and exercisable to purchase preferred shares as of December 31, 2019</t>
        </is>
      </c>
      <c r="B4" s="6" t="n">
        <v>1781387</v>
      </c>
    </row>
    <row r="5">
      <c r="A5" s="4" t="inlineStr">
        <is>
          <t>Number of warrants, Issued</t>
        </is>
      </c>
      <c r="B5" s="6" t="n">
        <v>128260</v>
      </c>
    </row>
    <row r="6">
      <c r="A6" s="4" t="inlineStr">
        <is>
          <t>Number of warrants, Impact of converting to warrants for the purchase of common stock and adjusted for the Exchange Ratio and Reverse Stock Split</t>
        </is>
      </c>
      <c r="B6" s="6" t="n">
        <v>-1683456</v>
      </c>
    </row>
    <row r="7">
      <c r="A7" s="4" t="inlineStr">
        <is>
          <t>Number of warrants, Outstanding and exercisable to purchase common stock as of December 31, 2020</t>
        </is>
      </c>
      <c r="B7" s="6" t="n">
        <v>226191</v>
      </c>
    </row>
    <row r="8">
      <c r="A8" s="4" t="inlineStr">
        <is>
          <t>Warrant exercise price</t>
        </is>
      </c>
      <c r="B8" s="7" t="n">
        <v>11.3177</v>
      </c>
      <c r="C8" s="7" t="n">
        <v>1.4034</v>
      </c>
    </row>
    <row r="9">
      <c r="A9" s="4" t="inlineStr">
        <is>
          <t>Warrants outstanding and exercisable, Weighted average remaining contractual term</t>
        </is>
      </c>
      <c r="B9" s="4" t="inlineStr">
        <is>
          <t>5 years 7 months 28 days</t>
        </is>
      </c>
      <c r="C9" s="4" t="inlineStr">
        <is>
          <t>6 years 7 months 20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Warrants and Common Stock Warrants - Schedule of Outstanding Warrants to Purchase Shares of Common Stock (Details) - $ / shares</t>
        </is>
      </c>
      <c r="B1" s="2" t="inlineStr">
        <is>
          <t>12 Months Ended</t>
        </is>
      </c>
    </row>
    <row r="2">
      <c r="B2" s="2" t="inlineStr">
        <is>
          <t>Dec. 31, 2020</t>
        </is>
      </c>
      <c r="C2" s="2" t="inlineStr">
        <is>
          <t>Dec. 31, 2019</t>
        </is>
      </c>
    </row>
    <row r="3">
      <c r="A3" s="3" t="inlineStr">
        <is>
          <t>Class Of Warrant Or Right [Line Items]</t>
        </is>
      </c>
    </row>
    <row r="4">
      <c r="A4" s="4" t="inlineStr">
        <is>
          <t>Number of Shares of Common Stock Issuable</t>
        </is>
      </c>
      <c r="B4" s="6" t="n">
        <v>226191</v>
      </c>
    </row>
    <row r="5">
      <c r="A5" s="4" t="inlineStr">
        <is>
          <t>Warrant exercise price</t>
        </is>
      </c>
      <c r="B5" s="7" t="n">
        <v>11.3177</v>
      </c>
      <c r="C5" s="7" t="n">
        <v>1.4034</v>
      </c>
    </row>
    <row r="6">
      <c r="A6" s="4" t="inlineStr">
        <is>
          <t>September 15, 2020 Warrant One</t>
        </is>
      </c>
    </row>
    <row r="7">
      <c r="A7" s="3" t="inlineStr">
        <is>
          <t>Class Of Warrant Or Right [Line Items]</t>
        </is>
      </c>
    </row>
    <row r="8">
      <c r="A8" s="4" t="inlineStr">
        <is>
          <t>Issuance Date</t>
        </is>
      </c>
      <c r="B8" s="4" t="inlineStr">
        <is>
          <t>Sep. 15,
		2020</t>
        </is>
      </c>
    </row>
    <row r="9">
      <c r="A9" s="4" t="inlineStr">
        <is>
          <t>Number of Shares of Common Stock Issuable</t>
        </is>
      </c>
      <c r="B9" s="6" t="n">
        <v>101610</v>
      </c>
    </row>
    <row r="10">
      <c r="A10" s="4" t="inlineStr">
        <is>
          <t>Warrant exercise price</t>
        </is>
      </c>
      <c r="B10" s="7" t="n">
        <v>11.3177</v>
      </c>
    </row>
    <row r="11">
      <c r="A11" s="4" t="inlineStr">
        <is>
          <t>Expiration Date</t>
        </is>
      </c>
      <c r="B11" s="4" t="inlineStr">
        <is>
          <t>Jul. 25,
		2026</t>
        </is>
      </c>
    </row>
    <row r="12">
      <c r="A12" s="4" t="inlineStr">
        <is>
          <t>September 15, 2020 Warrant Two</t>
        </is>
      </c>
    </row>
    <row r="13">
      <c r="A13" s="3" t="inlineStr">
        <is>
          <t>Class Of Warrant Or Right [Line Items]</t>
        </is>
      </c>
    </row>
    <row r="14">
      <c r="A14" s="4" t="inlineStr">
        <is>
          <t>Issuance Date</t>
        </is>
      </c>
      <c r="B14" s="4" t="inlineStr">
        <is>
          <t>Sep. 15,
		2020</t>
        </is>
      </c>
    </row>
    <row r="15">
      <c r="A15" s="4" t="inlineStr">
        <is>
          <t>Number of Shares of Common Stock Issuable</t>
        </is>
      </c>
      <c r="B15" s="6" t="n">
        <v>30924</v>
      </c>
    </row>
    <row r="16">
      <c r="A16" s="4" t="inlineStr">
        <is>
          <t>Warrant exercise price</t>
        </is>
      </c>
      <c r="B16" s="7" t="n">
        <v>11.3177</v>
      </c>
    </row>
    <row r="17">
      <c r="A17" s="4" t="inlineStr">
        <is>
          <t>Expiration Date</t>
        </is>
      </c>
      <c r="B17" s="4" t="inlineStr">
        <is>
          <t>Aug. 21,
		2026</t>
        </is>
      </c>
    </row>
    <row r="18">
      <c r="A18" s="4" t="inlineStr">
        <is>
          <t>September 15, 2020 Warrant Three</t>
        </is>
      </c>
    </row>
    <row r="19">
      <c r="A19" s="3" t="inlineStr">
        <is>
          <t>Class Of Warrant Or Right [Line Items]</t>
        </is>
      </c>
    </row>
    <row r="20">
      <c r="A20" s="4" t="inlineStr">
        <is>
          <t>Issuance Date</t>
        </is>
      </c>
      <c r="B20" s="4" t="inlineStr">
        <is>
          <t>Sep. 15,
		2020</t>
        </is>
      </c>
    </row>
    <row r="21">
      <c r="A21" s="4" t="inlineStr">
        <is>
          <t>Number of Shares of Common Stock Issuable</t>
        </is>
      </c>
      <c r="B21" s="6" t="n">
        <v>77312</v>
      </c>
    </row>
    <row r="22">
      <c r="A22" s="4" t="inlineStr">
        <is>
          <t>Warrant exercise price</t>
        </is>
      </c>
      <c r="B22" s="7" t="n">
        <v>11.3177</v>
      </c>
    </row>
    <row r="23">
      <c r="A23" s="4" t="inlineStr">
        <is>
          <t>Expiration Date</t>
        </is>
      </c>
      <c r="B23" s="4" t="inlineStr">
        <is>
          <t>Sep. 19,
		2026</t>
        </is>
      </c>
    </row>
    <row r="24">
      <c r="A24" s="4" t="inlineStr">
        <is>
          <t>September 15, 2020 Warrant Four</t>
        </is>
      </c>
    </row>
    <row r="25">
      <c r="A25" s="3" t="inlineStr">
        <is>
          <t>Class Of Warrant Or Right [Line Items]</t>
        </is>
      </c>
    </row>
    <row r="26">
      <c r="A26" s="4" t="inlineStr">
        <is>
          <t>Issuance Date</t>
        </is>
      </c>
      <c r="B26" s="4" t="inlineStr">
        <is>
          <t>Sep. 15,
		2020</t>
        </is>
      </c>
    </row>
    <row r="27">
      <c r="A27" s="4" t="inlineStr">
        <is>
          <t>Number of Shares of Common Stock Issuable</t>
        </is>
      </c>
      <c r="B27" s="6" t="n">
        <v>11044</v>
      </c>
    </row>
    <row r="28">
      <c r="A28" s="4" t="inlineStr">
        <is>
          <t>Warrant exercise price</t>
        </is>
      </c>
      <c r="B28" s="7" t="n">
        <v>11.3177</v>
      </c>
    </row>
    <row r="29">
      <c r="A29" s="4" t="inlineStr">
        <is>
          <t>Expiration Date</t>
        </is>
      </c>
      <c r="B29" s="4" t="inlineStr">
        <is>
          <t>Sep. 26,
		2026</t>
        </is>
      </c>
    </row>
    <row r="30">
      <c r="A30" s="4" t="inlineStr">
        <is>
          <t>September 15, 2020 Warrant Five</t>
        </is>
      </c>
    </row>
    <row r="31">
      <c r="A31" s="3" t="inlineStr">
        <is>
          <t>Class Of Warrant Or Right [Line Items]</t>
        </is>
      </c>
    </row>
    <row r="32">
      <c r="A32" s="4" t="inlineStr">
        <is>
          <t>Issuance Date</t>
        </is>
      </c>
      <c r="B32" s="4" t="inlineStr">
        <is>
          <t>Sep. 15,
		2020</t>
        </is>
      </c>
    </row>
    <row r="33">
      <c r="A33" s="4" t="inlineStr">
        <is>
          <t>Number of Shares of Common Stock Issuable</t>
        </is>
      </c>
      <c r="B33" s="6" t="n">
        <v>5301</v>
      </c>
    </row>
    <row r="34">
      <c r="A34" s="4" t="inlineStr">
        <is>
          <t>Warrant exercise price</t>
        </is>
      </c>
      <c r="B34" s="7" t="n">
        <v>11.3177</v>
      </c>
    </row>
    <row r="35">
      <c r="A35" s="4" t="inlineStr">
        <is>
          <t>Expiration Date</t>
        </is>
      </c>
      <c r="B35" s="4" t="inlineStr">
        <is>
          <t>Apr. 28,
		202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Warrants and Common Stock Warrants - Schedule of Outstanding Warrants to Purchase Shares of Redeemable Convertible Preferred Stock (Details) - $ / shares</t>
        </is>
      </c>
      <c r="B1" s="2" t="inlineStr">
        <is>
          <t>12 Months Ended</t>
        </is>
      </c>
    </row>
    <row r="2">
      <c r="B2" s="2" t="inlineStr">
        <is>
          <t>Dec. 31, 2019</t>
        </is>
      </c>
      <c r="C2" s="2" t="inlineStr">
        <is>
          <t>Dec. 31, 2020</t>
        </is>
      </c>
    </row>
    <row r="3">
      <c r="A3" s="3" t="inlineStr">
        <is>
          <t>Class Of Warrant Or Right [Line Items]</t>
        </is>
      </c>
    </row>
    <row r="4">
      <c r="A4" s="4" t="inlineStr">
        <is>
          <t>Number of Shares of Common Stock Issuable</t>
        </is>
      </c>
      <c r="C4" s="6" t="n">
        <v>226191</v>
      </c>
    </row>
    <row r="5">
      <c r="A5" s="4" t="inlineStr">
        <is>
          <t>Warrant exercise price</t>
        </is>
      </c>
      <c r="B5" s="7" t="n">
        <v>1.4034</v>
      </c>
      <c r="C5" s="7" t="n">
        <v>11.3177</v>
      </c>
    </row>
    <row r="6">
      <c r="A6" s="4" t="inlineStr">
        <is>
          <t>Redeemable Convertible Preferred Stock</t>
        </is>
      </c>
    </row>
    <row r="7">
      <c r="A7" s="3" t="inlineStr">
        <is>
          <t>Class Of Warrant Or Right [Line Items]</t>
        </is>
      </c>
    </row>
    <row r="8">
      <c r="A8" s="4" t="inlineStr">
        <is>
          <t>Number of Shares of Common Stock Issuable</t>
        </is>
      </c>
      <c r="B8" s="6" t="n">
        <v>1781387</v>
      </c>
    </row>
    <row r="9">
      <c r="A9" s="4" t="inlineStr">
        <is>
          <t>Series B Warrants | Redeemable Convertible Preferred Stock</t>
        </is>
      </c>
    </row>
    <row r="10">
      <c r="A10" s="3" t="inlineStr">
        <is>
          <t>Class Of Warrant Or Right [Line Items]</t>
        </is>
      </c>
    </row>
    <row r="11">
      <c r="A11" s="4" t="inlineStr">
        <is>
          <t>Warrant exercise price</t>
        </is>
      </c>
      <c r="C11" s="7" t="n">
        <v>1.4034</v>
      </c>
    </row>
    <row r="12">
      <c r="A12" s="4" t="inlineStr">
        <is>
          <t>Series B Warrants | July 25, 2019 Warrant | Redeemable Convertible Preferred Stock</t>
        </is>
      </c>
    </row>
    <row r="13">
      <c r="A13" s="3" t="inlineStr">
        <is>
          <t>Class Of Warrant Or Right [Line Items]</t>
        </is>
      </c>
    </row>
    <row r="14">
      <c r="A14" s="4" t="inlineStr">
        <is>
          <t>Issuance Date</t>
        </is>
      </c>
      <c r="B14" s="4" t="inlineStr">
        <is>
          <t>Jul. 25,
		2019</t>
        </is>
      </c>
    </row>
    <row r="15">
      <c r="A15" s="4" t="inlineStr">
        <is>
          <t>Number of Shares of Common Stock Issuable</t>
        </is>
      </c>
      <c r="B15" s="6" t="n">
        <v>819438</v>
      </c>
    </row>
    <row r="16">
      <c r="A16" s="4" t="inlineStr">
        <is>
          <t>Warrant exercise price</t>
        </is>
      </c>
      <c r="B16" s="7" t="n">
        <v>1.4034</v>
      </c>
    </row>
    <row r="17">
      <c r="A17" s="4" t="inlineStr">
        <is>
          <t>Expiration Date</t>
        </is>
      </c>
      <c r="B17" s="4" t="inlineStr">
        <is>
          <t>Jul. 25,
		2026</t>
        </is>
      </c>
    </row>
    <row r="18">
      <c r="A18" s="4" t="inlineStr">
        <is>
          <t>Series B Warrants | August 21, 2019 Warrant | Redeemable Convertible Preferred Stock</t>
        </is>
      </c>
    </row>
    <row r="19">
      <c r="A19" s="3" t="inlineStr">
        <is>
          <t>Class Of Warrant Or Right [Line Items]</t>
        </is>
      </c>
    </row>
    <row r="20">
      <c r="A20" s="4" t="inlineStr">
        <is>
          <t>Issuance Date</t>
        </is>
      </c>
      <c r="B20" s="4" t="inlineStr">
        <is>
          <t>Aug. 21,
		2019</t>
        </is>
      </c>
    </row>
    <row r="21">
      <c r="A21" s="4" t="inlineStr">
        <is>
          <t>Number of Shares of Common Stock Issuable</t>
        </is>
      </c>
      <c r="B21" s="6" t="n">
        <v>249394</v>
      </c>
    </row>
    <row r="22">
      <c r="A22" s="4" t="inlineStr">
        <is>
          <t>Warrant exercise price</t>
        </is>
      </c>
      <c r="B22" s="7" t="n">
        <v>1.4034</v>
      </c>
    </row>
    <row r="23">
      <c r="A23" s="4" t="inlineStr">
        <is>
          <t>Expiration Date</t>
        </is>
      </c>
      <c r="B23" s="4" t="inlineStr">
        <is>
          <t>Aug. 21,
		2026</t>
        </is>
      </c>
    </row>
    <row r="24">
      <c r="A24" s="4" t="inlineStr">
        <is>
          <t>Series B Warrants | September 19, 2019 Warrant | Redeemable Convertible Preferred Stock</t>
        </is>
      </c>
    </row>
    <row r="25">
      <c r="A25" s="3" t="inlineStr">
        <is>
          <t>Class Of Warrant Or Right [Line Items]</t>
        </is>
      </c>
    </row>
    <row r="26">
      <c r="A26" s="4" t="inlineStr">
        <is>
          <t>Issuance Date</t>
        </is>
      </c>
      <c r="B26" s="4" t="inlineStr">
        <is>
          <t>Sep. 19,
		2019</t>
        </is>
      </c>
    </row>
    <row r="27">
      <c r="A27" s="4" t="inlineStr">
        <is>
          <t>Number of Shares of Common Stock Issuable</t>
        </is>
      </c>
      <c r="B27" s="6" t="n">
        <v>623486</v>
      </c>
    </row>
    <row r="28">
      <c r="A28" s="4" t="inlineStr">
        <is>
          <t>Warrant exercise price</t>
        </is>
      </c>
      <c r="B28" s="7" t="n">
        <v>1.4034</v>
      </c>
    </row>
    <row r="29">
      <c r="A29" s="4" t="inlineStr">
        <is>
          <t>Expiration Date</t>
        </is>
      </c>
      <c r="B29" s="4" t="inlineStr">
        <is>
          <t>Sep. 19,
		2026</t>
        </is>
      </c>
    </row>
    <row r="30">
      <c r="A30" s="4" t="inlineStr">
        <is>
          <t>Series B Warrants | September 26, 2019 Warrant | Redeemable Convertible Preferred Stock</t>
        </is>
      </c>
    </row>
    <row r="31">
      <c r="A31" s="3" t="inlineStr">
        <is>
          <t>Class Of Warrant Or Right [Line Items]</t>
        </is>
      </c>
    </row>
    <row r="32">
      <c r="A32" s="4" t="inlineStr">
        <is>
          <t>Issuance Date</t>
        </is>
      </c>
      <c r="B32" s="4" t="inlineStr">
        <is>
          <t>Sep. 26,
		2019</t>
        </is>
      </c>
    </row>
    <row r="33">
      <c r="A33" s="4" t="inlineStr">
        <is>
          <t>Number of Shares of Common Stock Issuable</t>
        </is>
      </c>
      <c r="B33" s="6" t="n">
        <v>89069</v>
      </c>
    </row>
    <row r="34">
      <c r="A34" s="4" t="inlineStr">
        <is>
          <t>Warrant exercise price</t>
        </is>
      </c>
      <c r="B34" s="7" t="n">
        <v>1.4034</v>
      </c>
    </row>
    <row r="35">
      <c r="A35" s="4" t="inlineStr">
        <is>
          <t>Expiration Date</t>
        </is>
      </c>
      <c r="B35" s="4" t="inlineStr">
        <is>
          <t>Sep. 26,
		202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on Stock - Additional Information (Details) - $ / shares</t>
        </is>
      </c>
      <c r="B1" s="2" t="inlineStr">
        <is>
          <t>12 Months Ended</t>
        </is>
      </c>
    </row>
    <row r="2">
      <c r="B2" s="2" t="inlineStr">
        <is>
          <t>Dec. 31, 2020</t>
        </is>
      </c>
      <c r="C2" s="2" t="inlineStr">
        <is>
          <t>Dec. 31, 2019</t>
        </is>
      </c>
    </row>
    <row r="3">
      <c r="A3" s="3" t="inlineStr">
        <is>
          <t>Stockholders Equity Note [Abstract]</t>
        </is>
      </c>
    </row>
    <row r="4">
      <c r="A4" s="4" t="inlineStr">
        <is>
          <t>Common stock, shares authorized</t>
        </is>
      </c>
      <c r="B4" s="6" t="n">
        <v>150000000</v>
      </c>
      <c r="C4" s="6" t="n">
        <v>140200938</v>
      </c>
    </row>
    <row r="5">
      <c r="A5" s="4" t="inlineStr">
        <is>
          <t>Common stock shares issued, par value</t>
        </is>
      </c>
      <c r="B5" s="7" t="n">
        <v>0.0001</v>
      </c>
      <c r="C5" s="7" t="n">
        <v>0.0001</v>
      </c>
    </row>
    <row r="6">
      <c r="A6" s="4" t="inlineStr">
        <is>
          <t>Common stock dividends declared | $ / shares</t>
        </is>
      </c>
      <c r="B6" s="5" t="n">
        <v>0</v>
      </c>
      <c r="C6"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Number of Shares of Common Stock Reserved for Future Issuance (Details) - shares</t>
        </is>
      </c>
      <c r="B1" s="2" t="inlineStr">
        <is>
          <t>Dec. 31, 2020</t>
        </is>
      </c>
      <c r="C1" s="2" t="inlineStr">
        <is>
          <t>Dec. 31, 2019</t>
        </is>
      </c>
    </row>
    <row r="2">
      <c r="A2" s="3" t="inlineStr">
        <is>
          <t>Class Of Stock [Line Items]</t>
        </is>
      </c>
    </row>
    <row r="3">
      <c r="A3" s="4" t="inlineStr">
        <is>
          <t>Number of shares of common stock reserved for future issuance</t>
        </is>
      </c>
      <c r="B3" s="6" t="n">
        <v>5672757</v>
      </c>
      <c r="C3" s="6" t="n">
        <v>14834849</v>
      </c>
    </row>
    <row r="4">
      <c r="A4" s="4" t="inlineStr">
        <is>
          <t>Options Issued and Outstanding</t>
        </is>
      </c>
    </row>
    <row r="5">
      <c r="A5" s="3" t="inlineStr">
        <is>
          <t>Class Of Stock [Line Items]</t>
        </is>
      </c>
    </row>
    <row r="6">
      <c r="A6" s="4" t="inlineStr">
        <is>
          <t>Number of shares of common stock reserved for future issuance</t>
        </is>
      </c>
      <c r="B6" s="6" t="n">
        <v>3706945</v>
      </c>
      <c r="C6" s="6" t="n">
        <v>1860646</v>
      </c>
    </row>
    <row r="7">
      <c r="A7" s="4" t="inlineStr">
        <is>
          <t>Stock Options Available for Future Grant</t>
        </is>
      </c>
    </row>
    <row r="8">
      <c r="A8" s="3" t="inlineStr">
        <is>
          <t>Class Of Stock [Line Items]</t>
        </is>
      </c>
    </row>
    <row r="9">
      <c r="A9" s="4" t="inlineStr">
        <is>
          <t>Number of shares of common stock reserved for future issuance</t>
        </is>
      </c>
      <c r="B9" s="6" t="n">
        <v>1739621</v>
      </c>
      <c r="C9" s="6" t="n">
        <v>653136</v>
      </c>
    </row>
    <row r="10">
      <c r="A10" s="4" t="inlineStr">
        <is>
          <t>Redeemable Convertible Preferred Stock</t>
        </is>
      </c>
    </row>
    <row r="11">
      <c r="A11" s="3" t="inlineStr">
        <is>
          <t>Class Of Stock [Line Items]</t>
        </is>
      </c>
    </row>
    <row r="12">
      <c r="A12" s="4" t="inlineStr">
        <is>
          <t>Number of shares of common stock reserved for future issuance</t>
        </is>
      </c>
      <c r="C12" s="6" t="n">
        <v>12048671</v>
      </c>
    </row>
    <row r="13">
      <c r="A13" s="4" t="inlineStr">
        <is>
          <t>Conversion of Additional Authorized and Unissued Redeemable Convertible Preferred Stock</t>
        </is>
      </c>
    </row>
    <row r="14">
      <c r="A14" s="3" t="inlineStr">
        <is>
          <t>Class Of Stock [Line Items]</t>
        </is>
      </c>
    </row>
    <row r="15">
      <c r="A15" s="4" t="inlineStr">
        <is>
          <t>Number of shares of common stock reserved for future issuance</t>
        </is>
      </c>
      <c r="C15" s="6" t="n">
        <v>51506</v>
      </c>
    </row>
    <row r="16">
      <c r="A16" s="4" t="inlineStr">
        <is>
          <t>Redeemable Convertible Preferred Stock Warrant Liability</t>
        </is>
      </c>
    </row>
    <row r="17">
      <c r="A17" s="3" t="inlineStr">
        <is>
          <t>Class Of Stock [Line Items]</t>
        </is>
      </c>
    </row>
    <row r="18">
      <c r="A18" s="4" t="inlineStr">
        <is>
          <t>Number of shares of common stock reserved for future issuance</t>
        </is>
      </c>
      <c r="C18" s="6" t="n">
        <v>220890</v>
      </c>
    </row>
    <row r="19">
      <c r="A19" s="4" t="inlineStr">
        <is>
          <t>Common Stock Warrants</t>
        </is>
      </c>
    </row>
    <row r="20">
      <c r="A20" s="3" t="inlineStr">
        <is>
          <t>Class Of Stock [Line Items]</t>
        </is>
      </c>
    </row>
    <row r="21">
      <c r="A21" s="4" t="inlineStr">
        <is>
          <t>Number of shares of common stock reserved for future issuance</t>
        </is>
      </c>
      <c r="B21" s="6" t="n">
        <v>2261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The-Market (ATM) Offering - Additional Information (Details) - USD ($) $ in Millions</t>
        </is>
      </c>
      <c r="B1" s="2" t="inlineStr">
        <is>
          <t>Dec. 01, 2020</t>
        </is>
      </c>
      <c r="C1" s="2" t="inlineStr">
        <is>
          <t>Dec. 31, 2020</t>
        </is>
      </c>
    </row>
    <row r="2">
      <c r="A2" s="3" t="inlineStr">
        <is>
          <t>Class Of Stock [Line Items]</t>
        </is>
      </c>
    </row>
    <row r="3">
      <c r="A3" s="4" t="inlineStr">
        <is>
          <t>Agreement terminated</t>
        </is>
      </c>
      <c r="C3" s="4" t="inlineStr">
        <is>
          <t>2021-02</t>
        </is>
      </c>
    </row>
    <row r="4">
      <c r="A4" s="4" t="inlineStr">
        <is>
          <t>At The Market Offering [Member]</t>
        </is>
      </c>
    </row>
    <row r="5">
      <c r="A5" s="3" t="inlineStr">
        <is>
          <t>Class Of Stock [Line Items]</t>
        </is>
      </c>
    </row>
    <row r="6">
      <c r="A6" s="4" t="inlineStr">
        <is>
          <t>Agreement terminated</t>
        </is>
      </c>
      <c r="B6" s="4" t="inlineStr">
        <is>
          <t>2021-02</t>
        </is>
      </c>
    </row>
    <row r="7">
      <c r="A7" s="4" t="inlineStr">
        <is>
          <t>At The Market Offering [Member] | Sales Agreement [Member] | Maximum</t>
        </is>
      </c>
    </row>
    <row r="8">
      <c r="A8" s="3" t="inlineStr">
        <is>
          <t>Class Of Stock [Line Items]</t>
        </is>
      </c>
    </row>
    <row r="9">
      <c r="A9" s="4" t="inlineStr">
        <is>
          <t>Maximum aggregate value of common stock available for offering at-the-market price</t>
        </is>
      </c>
      <c r="B9" s="5" t="n">
        <v>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80" customWidth="1" min="9" max="9"/>
    <col width="14" customWidth="1" min="10" max="10"/>
    <col width="14" customWidth="1" min="11" max="11"/>
    <col width="14" customWidth="1" min="12" max="12"/>
  </cols>
  <sheetData>
    <row r="1">
      <c r="A1" s="1" t="inlineStr">
        <is>
          <t>Stock-Based Compensation - Additional Information (Details) - USD ($) $ / shares in Units, $ in Thousands</t>
        </is>
      </c>
      <c r="B1" s="2" t="inlineStr">
        <is>
          <t>Jan. 01, 2021</t>
        </is>
      </c>
      <c r="C1" s="2" t="inlineStr">
        <is>
          <t>Sep. 17, 2020</t>
        </is>
      </c>
      <c r="D1" s="2" t="inlineStr">
        <is>
          <t>Jul. 14, 2020</t>
        </is>
      </c>
      <c r="E1" s="2" t="inlineStr">
        <is>
          <t>Jan. 01, 2020</t>
        </is>
      </c>
      <c r="F1" s="2" t="inlineStr">
        <is>
          <t>Jan. 01, 2019</t>
        </is>
      </c>
      <c r="G1" s="2" t="inlineStr">
        <is>
          <t>May 07, 2021</t>
        </is>
      </c>
      <c r="H1" s="2" t="inlineStr">
        <is>
          <t>Sep. 30, 2020</t>
        </is>
      </c>
      <c r="I1" s="2" t="inlineStr">
        <is>
          <t>Dec. 31, 2020</t>
        </is>
      </c>
      <c r="J1" s="2" t="inlineStr">
        <is>
          <t>Dec. 31, 2019</t>
        </is>
      </c>
      <c r="K1" s="2" t="inlineStr">
        <is>
          <t>Dec. 31, 2018</t>
        </is>
      </c>
      <c r="L1" s="2" t="inlineStr">
        <is>
          <t>Dec. 31, 2017</t>
        </is>
      </c>
    </row>
    <row r="2">
      <c r="A2" s="3" t="inlineStr">
        <is>
          <t>Share Based Compensation Arrangement By Share Based Payment Award [Line Items]</t>
        </is>
      </c>
    </row>
    <row r="3">
      <c r="A3" s="4" t="inlineStr">
        <is>
          <t>Number of shares of common stock available for grant</t>
        </is>
      </c>
      <c r="I3" s="6" t="n">
        <v>1739621</v>
      </c>
      <c r="J3" s="6" t="n">
        <v>653136</v>
      </c>
      <c r="K3" s="6" t="n">
        <v>818002</v>
      </c>
      <c r="L3" s="6" t="n">
        <v>38055</v>
      </c>
    </row>
    <row r="4">
      <c r="A4" s="4" t="inlineStr">
        <is>
          <t>Weighted average exercise price</t>
        </is>
      </c>
      <c r="I4" s="8" t="n">
        <v>2.18</v>
      </c>
      <c r="J4" s="8" t="n">
        <v>2.12</v>
      </c>
      <c r="K4" s="8" t="n">
        <v>1.92</v>
      </c>
    </row>
    <row r="5">
      <c r="A5" s="4" t="inlineStr">
        <is>
          <t>Expense related to options granted</t>
        </is>
      </c>
      <c r="H5" s="5" t="n">
        <v>600</v>
      </c>
      <c r="I5" s="5" t="n">
        <v>5263</v>
      </c>
      <c r="J5" s="5" t="n">
        <v>1175</v>
      </c>
      <c r="K5" s="5" t="n">
        <v>2479</v>
      </c>
    </row>
    <row r="6">
      <c r="A6" s="4" t="inlineStr">
        <is>
          <t>Agreement terminated</t>
        </is>
      </c>
      <c r="I6" s="4" t="inlineStr">
        <is>
          <t>2021-02</t>
        </is>
      </c>
    </row>
    <row r="7">
      <c r="A7" s="4" t="inlineStr">
        <is>
          <t>Option granted</t>
        </is>
      </c>
      <c r="D7" s="6" t="n">
        <v>22574</v>
      </c>
    </row>
    <row r="8">
      <c r="A8" s="4" t="inlineStr">
        <is>
          <t>Option vested percentage</t>
        </is>
      </c>
      <c r="D8" s="4" t="inlineStr">
        <is>
          <t>75.00%</t>
        </is>
      </c>
    </row>
    <row r="9">
      <c r="A9" s="4" t="inlineStr">
        <is>
          <t>Weighted average exercise price</t>
        </is>
      </c>
      <c r="I9" s="8" t="n">
        <v>15.14</v>
      </c>
      <c r="J9" s="8" t="n">
        <v>5.39</v>
      </c>
      <c r="K9" s="8" t="n">
        <v>2.26</v>
      </c>
    </row>
    <row r="10">
      <c r="A10" s="4" t="inlineStr">
        <is>
          <t>Aggregate intrinsic value of options exercised</t>
        </is>
      </c>
      <c r="I10" s="5" t="n">
        <v>2500</v>
      </c>
      <c r="J10" s="5" t="n">
        <v>100</v>
      </c>
      <c r="K10" s="5" t="n">
        <v>400</v>
      </c>
    </row>
    <row r="11">
      <c r="A11" s="4" t="inlineStr">
        <is>
          <t>Unrecognized stock-based compensation expense</t>
        </is>
      </c>
      <c r="I11" s="6" t="n">
        <v>0</v>
      </c>
    </row>
    <row r="12">
      <c r="A12" s="4" t="inlineStr">
        <is>
          <t>Options Issued and Outstanding</t>
        </is>
      </c>
    </row>
    <row r="13">
      <c r="A13" s="3" t="inlineStr">
        <is>
          <t>Share Based Compensation Arrangement By Share Based Payment Award [Line Items]</t>
        </is>
      </c>
    </row>
    <row r="14">
      <c r="A14" s="4" t="inlineStr">
        <is>
          <t>Total fair value of options vested</t>
        </is>
      </c>
      <c r="I14" s="5" t="n">
        <v>2400</v>
      </c>
      <c r="J14" s="5" t="n">
        <v>900</v>
      </c>
      <c r="K14" s="5" t="n">
        <v>1800</v>
      </c>
    </row>
    <row r="15">
      <c r="A15" s="4" t="inlineStr">
        <is>
          <t>Weighted-average grant date fair value of options granted</t>
        </is>
      </c>
      <c r="I15" s="8" t="n">
        <v>9.960000000000001</v>
      </c>
      <c r="J15" s="8" t="n">
        <v>2.98</v>
      </c>
      <c r="K15" s="8" t="n">
        <v>3.95</v>
      </c>
    </row>
    <row r="16">
      <c r="A16" s="4" t="inlineStr">
        <is>
          <t>Unrecognized compensation expense</t>
        </is>
      </c>
      <c r="I16" s="5" t="n">
        <v>21600</v>
      </c>
    </row>
    <row r="17">
      <c r="A17" s="4" t="inlineStr">
        <is>
          <t>Unrecognized compensation expense, estimated weighted-average period for recognition</t>
        </is>
      </c>
      <c r="I17" s="4" t="inlineStr">
        <is>
          <t>3 years 7 months 6 days</t>
        </is>
      </c>
    </row>
    <row r="18">
      <c r="A18" s="4" t="inlineStr">
        <is>
          <t>Restricted Stock</t>
        </is>
      </c>
    </row>
    <row r="19">
      <c r="A19" s="3" t="inlineStr">
        <is>
          <t>Share Based Compensation Arrangement By Share Based Payment Award [Line Items]</t>
        </is>
      </c>
    </row>
    <row r="20">
      <c r="A20" s="4" t="inlineStr">
        <is>
          <t>Total fair value of options vested</t>
        </is>
      </c>
      <c r="I20" s="5" t="n">
        <v>0</v>
      </c>
      <c r="J20" s="5" t="n">
        <v>100</v>
      </c>
      <c r="K20" s="5" t="n">
        <v>600</v>
      </c>
    </row>
    <row r="21">
      <c r="A21" s="4" t="inlineStr">
        <is>
          <t>Forecast</t>
        </is>
      </c>
    </row>
    <row r="22">
      <c r="A22" s="3" t="inlineStr">
        <is>
          <t>Share Based Compensation Arrangement By Share Based Payment Award [Line Items]</t>
        </is>
      </c>
    </row>
    <row r="23">
      <c r="A23" s="4" t="inlineStr">
        <is>
          <t>Expense related to options granted</t>
        </is>
      </c>
      <c r="G23" s="5" t="n">
        <v>100</v>
      </c>
    </row>
    <row r="24">
      <c r="A24" s="4" t="inlineStr">
        <is>
          <t>2018 Stock Incentive Plan</t>
        </is>
      </c>
    </row>
    <row r="25">
      <c r="A25" s="3" t="inlineStr">
        <is>
          <t>Share Based Compensation Arrangement By Share Based Payment Award [Line Items]</t>
        </is>
      </c>
    </row>
    <row r="26">
      <c r="A26" s="4" t="inlineStr">
        <is>
          <t>Percentage of additional shares added on outstanding shares</t>
        </is>
      </c>
      <c r="B26" s="4" t="inlineStr">
        <is>
          <t>4.00%</t>
        </is>
      </c>
      <c r="I26" s="4" t="inlineStr">
        <is>
          <t>4.00%</t>
        </is>
      </c>
    </row>
    <row r="27">
      <c r="A27" s="4" t="inlineStr">
        <is>
          <t>2018 Stock Incentive Plan | Subsequent Event</t>
        </is>
      </c>
    </row>
    <row r="28">
      <c r="A28" s="3" t="inlineStr">
        <is>
          <t>Share Based Compensation Arrangement By Share Based Payment Award [Line Items]</t>
        </is>
      </c>
    </row>
    <row r="29">
      <c r="A29" s="4" t="inlineStr">
        <is>
          <t>Number of additional shares reserved for issuance</t>
        </is>
      </c>
      <c r="B29" s="6" t="n">
        <v>787089</v>
      </c>
    </row>
    <row r="30">
      <c r="A30" s="4" t="inlineStr">
        <is>
          <t>2017 and 2018 Stock Incentive Plan</t>
        </is>
      </c>
    </row>
    <row r="31">
      <c r="A31" s="3" t="inlineStr">
        <is>
          <t>Share Based Compensation Arrangement By Share Based Payment Award [Line Items]</t>
        </is>
      </c>
    </row>
    <row r="32">
      <c r="A32" s="4" t="inlineStr">
        <is>
          <t>Number of shares of common stock available for grant</t>
        </is>
      </c>
      <c r="I32" s="6" t="n">
        <v>1456492</v>
      </c>
    </row>
    <row r="33">
      <c r="A33" s="4" t="inlineStr">
        <is>
          <t>Number of shares reserved for issuance</t>
        </is>
      </c>
      <c r="I33" s="6" t="n">
        <v>1317892</v>
      </c>
    </row>
    <row r="34">
      <c r="A34" s="4" t="inlineStr">
        <is>
          <t>Weighted average exercise price</t>
        </is>
      </c>
      <c r="I34" s="8" t="n">
        <v>15.62</v>
      </c>
    </row>
    <row r="35">
      <c r="A35" s="4" t="inlineStr">
        <is>
          <t>2014 Stock Incentive Plan Member</t>
        </is>
      </c>
    </row>
    <row r="36">
      <c r="A36" s="3" t="inlineStr">
        <is>
          <t>Share Based Compensation Arrangement By Share Based Payment Award [Line Items]</t>
        </is>
      </c>
    </row>
    <row r="37">
      <c r="A37" s="4" t="inlineStr">
        <is>
          <t>Number of shares reserved for issuance</t>
        </is>
      </c>
      <c r="I37" s="6" t="n">
        <v>69014</v>
      </c>
    </row>
    <row r="38">
      <c r="A38" s="4" t="inlineStr">
        <is>
          <t>Weighted average exercise price</t>
        </is>
      </c>
      <c r="I38" s="8" t="n">
        <v>1.27</v>
      </c>
    </row>
    <row r="39">
      <c r="A39" s="4" t="inlineStr">
        <is>
          <t>2015 Stock Incentive Plan Member</t>
        </is>
      </c>
    </row>
    <row r="40">
      <c r="A40" s="3" t="inlineStr">
        <is>
          <t>Share Based Compensation Arrangement By Share Based Payment Award [Line Items]</t>
        </is>
      </c>
    </row>
    <row r="41">
      <c r="A41" s="4" t="inlineStr">
        <is>
          <t>Number of shares reserved for issuance</t>
        </is>
      </c>
      <c r="I41" s="6" t="n">
        <v>1957536</v>
      </c>
    </row>
    <row r="42">
      <c r="A42" s="4" t="inlineStr">
        <is>
          <t>Weighted average exercise price</t>
        </is>
      </c>
      <c r="I42" s="8" t="n">
        <v>7.43</v>
      </c>
    </row>
    <row r="43">
      <c r="A43" s="4" t="inlineStr">
        <is>
          <t>2014 and 2015 Stock Incentive Plan</t>
        </is>
      </c>
    </row>
    <row r="44">
      <c r="A44" s="3" t="inlineStr">
        <is>
          <t>Share Based Compensation Arrangement By Share Based Payment Award [Line Items]</t>
        </is>
      </c>
    </row>
    <row r="45">
      <c r="A45" s="4" t="inlineStr">
        <is>
          <t>Number of shares of common stock available for grant</t>
        </is>
      </c>
      <c r="I45" s="6" t="n">
        <v>283129</v>
      </c>
    </row>
    <row r="46">
      <c r="A46" s="4" t="inlineStr">
        <is>
          <t>2018 Employee Stock Purchase Plan</t>
        </is>
      </c>
    </row>
    <row r="47">
      <c r="A47" s="3" t="inlineStr">
        <is>
          <t>Share Based Compensation Arrangement By Share Based Payment Award [Line Items]</t>
        </is>
      </c>
    </row>
    <row r="48">
      <c r="A48" s="4" t="inlineStr">
        <is>
          <t>Percentage of additional shares added on outstanding shares</t>
        </is>
      </c>
      <c r="K48" s="4" t="inlineStr">
        <is>
          <t>1.00%</t>
        </is>
      </c>
    </row>
    <row r="49">
      <c r="A49" s="4" t="inlineStr">
        <is>
          <t>Number of additional shares reserved for issuance</t>
        </is>
      </c>
      <c r="E49" s="6" t="n">
        <v>131432</v>
      </c>
      <c r="F49" s="6" t="n">
        <v>79369</v>
      </c>
    </row>
    <row r="50">
      <c r="A50" s="4" t="inlineStr">
        <is>
          <t>Number of shares reserved for issuance</t>
        </is>
      </c>
      <c r="I50" s="6" t="n">
        <v>39290</v>
      </c>
    </row>
    <row r="51">
      <c r="A51" s="4" t="inlineStr">
        <is>
          <t>Number of shares available for sale under employee stock purchase plan</t>
        </is>
      </c>
      <c r="I51" s="6" t="n">
        <v>0</v>
      </c>
    </row>
    <row r="52">
      <c r="A52" s="4" t="inlineStr">
        <is>
          <t>2018 Employee Stock Purchase Plan | Minimum [Member]</t>
        </is>
      </c>
    </row>
    <row r="53">
      <c r="A53" s="3" t="inlineStr">
        <is>
          <t>Share Based Compensation Arrangement By Share Based Payment Award [Line Items]</t>
        </is>
      </c>
    </row>
    <row r="54">
      <c r="A54" s="4" t="inlineStr">
        <is>
          <t>Number of additional shares reserved for issuance</t>
        </is>
      </c>
      <c r="I54" s="6" t="n">
        <v>77703</v>
      </c>
    </row>
    <row r="55">
      <c r="A55" s="4" t="inlineStr">
        <is>
          <t>2018 Employee Stock Purchase Plan</t>
        </is>
      </c>
    </row>
    <row r="56">
      <c r="A56" s="3" t="inlineStr">
        <is>
          <t>Share Based Compensation Arrangement By Share Based Payment Award [Line Items]</t>
        </is>
      </c>
    </row>
    <row r="57">
      <c r="A57" s="4" t="inlineStr">
        <is>
          <t>Number of shares reserved for issuance</t>
        </is>
      </c>
      <c r="I57" s="6" t="n">
        <v>362503</v>
      </c>
    </row>
    <row r="58">
      <c r="A58" s="4" t="inlineStr">
        <is>
          <t>Weighted average exercise price</t>
        </is>
      </c>
      <c r="I58" s="8" t="n">
        <v>14.33</v>
      </c>
    </row>
    <row r="59">
      <c r="A59" s="4" t="inlineStr">
        <is>
          <t>Merger</t>
        </is>
      </c>
    </row>
    <row r="60">
      <c r="A60" s="3" t="inlineStr">
        <is>
          <t>Share Based Compensation Arrangement By Share Based Payment Award [Line Items]</t>
        </is>
      </c>
    </row>
    <row r="61">
      <c r="A61" s="4" t="inlineStr">
        <is>
          <t>Expense related to options granted</t>
        </is>
      </c>
      <c r="I61" s="5" t="n">
        <v>100</v>
      </c>
    </row>
    <row r="62">
      <c r="A62" s="4" t="inlineStr">
        <is>
          <t>Option granted</t>
        </is>
      </c>
      <c r="C62" s="6" t="n">
        <v>16931</v>
      </c>
    </row>
    <row r="63">
      <c r="A63" s="4" t="inlineStr">
        <is>
          <t>Weighted average exercise price</t>
        </is>
      </c>
      <c r="C63" s="8" t="n">
        <v>16.11</v>
      </c>
    </row>
    <row r="64">
      <c r="A64" s="4" t="inlineStr">
        <is>
          <t>Merger | Share-based Payment Arrangement, Tranche One</t>
        </is>
      </c>
    </row>
    <row r="65">
      <c r="A65" s="3" t="inlineStr">
        <is>
          <t>Share Based Compensation Arrangement By Share Based Payment Award [Line Items]</t>
        </is>
      </c>
    </row>
    <row r="66">
      <c r="A66" s="4" t="inlineStr">
        <is>
          <t>Vesting rights</t>
        </is>
      </c>
      <c r="I66" s="4" t="inlineStr">
        <is>
          <t>one-third of the shares vesting on the first anniversary</t>
        </is>
      </c>
    </row>
    <row r="67">
      <c r="A67" s="4" t="inlineStr">
        <is>
          <t>Merger | Share-based Payment Arrangement, Tranche Two</t>
        </is>
      </c>
    </row>
    <row r="68">
      <c r="A68" s="3" t="inlineStr">
        <is>
          <t>Share Based Compensation Arrangement By Share Based Payment Award [Line Items]</t>
        </is>
      </c>
    </row>
    <row r="69">
      <c r="A69" s="4" t="inlineStr">
        <is>
          <t>Vesting rights</t>
        </is>
      </c>
      <c r="I69" s="4" t="inlineStr">
        <is>
          <t>one-third of the shares vesting in 12 equal monthly installments following such first anniversary</t>
        </is>
      </c>
    </row>
    <row r="70">
      <c r="A70" s="4" t="inlineStr">
        <is>
          <t>Merger | Share-based Payment Arrangement, Tranche Three</t>
        </is>
      </c>
    </row>
    <row r="71">
      <c r="A71" s="3" t="inlineStr">
        <is>
          <t>Share Based Compensation Arrangement By Share Based Payment Award [Line Items]</t>
        </is>
      </c>
    </row>
    <row r="72">
      <c r="A72" s="4" t="inlineStr">
        <is>
          <t>Vesting rights</t>
        </is>
      </c>
      <c r="I72" s="4" t="inlineStr">
        <is>
          <t>one-third of the shares vesting in accordance with the terms of his Transition Agreement which consisted of 12 months’ of accelerated vesting of his unvested options to purchase the Company’s common stock upon completion of the Merge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s>
  <sheetData>
    <row r="1">
      <c r="A1" s="1" t="inlineStr">
        <is>
          <t>Stock-Based Compensation - Summary of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Abstract]</t>
        </is>
      </c>
    </row>
    <row r="4">
      <c r="A4" s="4" t="inlineStr">
        <is>
          <t>Number of Shares Available for Grant, Beginning balance</t>
        </is>
      </c>
      <c r="B4" s="6" t="n">
        <v>653136</v>
      </c>
      <c r="C4" s="6" t="n">
        <v>818002</v>
      </c>
      <c r="D4" s="6" t="n">
        <v>38055</v>
      </c>
    </row>
    <row r="5">
      <c r="A5" s="4" t="inlineStr">
        <is>
          <t>Number of Shares Available for Grant, Options authorized</t>
        </is>
      </c>
      <c r="C5" s="6" t="n">
        <v>814184</v>
      </c>
      <c r="D5" s="6" t="n">
        <v>837000</v>
      </c>
    </row>
    <row r="6">
      <c r="A6" s="4" t="inlineStr">
        <is>
          <t>Number of Shares Available for Grant, Assumed as part of the Merger</t>
        </is>
      </c>
      <c r="B6" s="6" t="n">
        <v>2707144</v>
      </c>
    </row>
    <row r="7">
      <c r="A7" s="4" t="inlineStr">
        <is>
          <t>Number of Shares Available for Grant, Options granted</t>
        </is>
      </c>
      <c r="B7" s="6" t="n">
        <v>-1914142</v>
      </c>
      <c r="C7" s="6" t="n">
        <v>-1124430</v>
      </c>
      <c r="D7" s="6" t="n">
        <v>-210452</v>
      </c>
    </row>
    <row r="8">
      <c r="A8" s="4" t="inlineStr">
        <is>
          <t>Number of Shares Available for Grant, Options forfeited or cancelled</t>
        </is>
      </c>
      <c r="B8" s="6" t="n">
        <v>293483</v>
      </c>
      <c r="C8" s="6" t="n">
        <v>145380</v>
      </c>
      <c r="D8" s="6" t="n">
        <v>153399</v>
      </c>
    </row>
    <row r="9">
      <c r="A9" s="4" t="inlineStr">
        <is>
          <t>Number of Shares Available for Grant, Ending balance</t>
        </is>
      </c>
      <c r="B9" s="6" t="n">
        <v>1739621</v>
      </c>
      <c r="C9" s="6" t="n">
        <v>653136</v>
      </c>
      <c r="D9" s="6" t="n">
        <v>818002</v>
      </c>
      <c r="E9" s="6" t="n">
        <v>38055</v>
      </c>
    </row>
    <row r="10">
      <c r="A10" s="4" t="inlineStr">
        <is>
          <t>Number of Shares Underlying Outstanding Options, Beginning balance</t>
        </is>
      </c>
      <c r="B10" s="6" t="n">
        <v>1860646</v>
      </c>
      <c r="C10" s="6" t="n">
        <v>896539</v>
      </c>
      <c r="D10" s="6" t="n">
        <v>963435</v>
      </c>
    </row>
    <row r="11">
      <c r="A11" s="4" t="inlineStr">
        <is>
          <t>Number of Shares Underlying Outstanding Options, Assumed as part of the Merger</t>
        </is>
      </c>
      <c r="B11" s="6" t="n">
        <v>81370</v>
      </c>
    </row>
    <row r="12">
      <c r="A12" s="4" t="inlineStr">
        <is>
          <t>Number of Shares Underlying Outstanding Options, Options granted</t>
        </is>
      </c>
      <c r="B12" s="6" t="n">
        <v>2276645</v>
      </c>
      <c r="C12" s="6" t="n">
        <v>1124430</v>
      </c>
      <c r="D12" s="6" t="n">
        <v>210452</v>
      </c>
    </row>
    <row r="13">
      <c r="A13" s="4" t="inlineStr">
        <is>
          <t>Number of Shares Underlying Outstanding Options, Options exercised</t>
        </is>
      </c>
      <c r="B13" s="6" t="n">
        <v>-210752</v>
      </c>
      <c r="C13" s="6" t="n">
        <v>-14791</v>
      </c>
      <c r="D13" s="6" t="n">
        <v>-123949</v>
      </c>
    </row>
    <row r="14">
      <c r="A14" s="4" t="inlineStr">
        <is>
          <t>Number of Shares Underlying Outstanding Options, Options forfeited or cancelled</t>
        </is>
      </c>
      <c r="B14" s="6" t="n">
        <v>-300964</v>
      </c>
      <c r="C14" s="6" t="n">
        <v>-145532</v>
      </c>
      <c r="D14" s="6" t="n">
        <v>-153399</v>
      </c>
    </row>
    <row r="15">
      <c r="A15" s="4" t="inlineStr">
        <is>
          <t>Number of Shares Underlying Outstanding Options, Ending balance</t>
        </is>
      </c>
      <c r="B15" s="6" t="n">
        <v>3706945</v>
      </c>
      <c r="C15" s="6" t="n">
        <v>1860646</v>
      </c>
      <c r="D15" s="6" t="n">
        <v>896539</v>
      </c>
      <c r="E15" s="6" t="n">
        <v>963435</v>
      </c>
    </row>
    <row r="16">
      <c r="A16" s="4" t="inlineStr">
        <is>
          <t>Number of Shares Underlying Outstanding Options, Shares exercisable</t>
        </is>
      </c>
      <c r="B16" s="6" t="n">
        <v>1219904</v>
      </c>
    </row>
    <row r="17">
      <c r="A17" s="4" t="inlineStr">
        <is>
          <t>Number of Shares Underlying Outstanding Options, Vested and expected to vest</t>
        </is>
      </c>
      <c r="B17" s="6" t="n">
        <v>3706945</v>
      </c>
    </row>
    <row r="18">
      <c r="A18" s="4" t="inlineStr">
        <is>
          <t>Weighted-Average Exercise Price, Outstanding beginning</t>
        </is>
      </c>
      <c r="B18" s="8" t="n">
        <v>4.05</v>
      </c>
      <c r="C18" s="8" t="n">
        <v>2.04</v>
      </c>
      <c r="D18" s="8" t="n">
        <v>2.02</v>
      </c>
    </row>
    <row r="19">
      <c r="A19" s="4" t="inlineStr">
        <is>
          <t>Weighted-Average Exercise Price, Assumed as part the Merger</t>
        </is>
      </c>
      <c r="B19" s="12" t="n">
        <v>8.390000000000001</v>
      </c>
    </row>
    <row r="20">
      <c r="A20" s="4" t="inlineStr">
        <is>
          <t>Weighted-Average Exercise Price, Options granted</t>
        </is>
      </c>
      <c r="B20" s="12" t="n">
        <v>15.14</v>
      </c>
      <c r="C20" s="12" t="n">
        <v>5.39</v>
      </c>
      <c r="D20" s="12" t="n">
        <v>2.26</v>
      </c>
    </row>
    <row r="21">
      <c r="A21" s="4" t="inlineStr">
        <is>
          <t>Weighted-Average Exercise Price, Options exercised</t>
        </is>
      </c>
      <c r="B21" s="12" t="n">
        <v>2.18</v>
      </c>
      <c r="C21" s="12" t="n">
        <v>2.12</v>
      </c>
      <c r="D21" s="12" t="n">
        <v>1.92</v>
      </c>
    </row>
    <row r="22">
      <c r="A22" s="4" t="inlineStr">
        <is>
          <t>Weighted-Average Exercise Price, Options forfeited or cancelled</t>
        </is>
      </c>
      <c r="B22" s="12" t="n">
        <v>6.04</v>
      </c>
      <c r="C22" s="12" t="n">
        <v>2.17</v>
      </c>
      <c r="D22" s="12" t="n">
        <v>2.25</v>
      </c>
    </row>
    <row r="23">
      <c r="A23" s="4" t="inlineStr">
        <is>
          <t>Weighted-Average Exercise Price, Outstanding ending</t>
        </is>
      </c>
      <c r="B23" s="12" t="n">
        <v>10.9</v>
      </c>
      <c r="C23" s="8" t="n">
        <v>4.05</v>
      </c>
      <c r="D23" s="8" t="n">
        <v>2.04</v>
      </c>
      <c r="E23" s="8" t="n">
        <v>2.02</v>
      </c>
    </row>
    <row r="24">
      <c r="A24" s="4" t="inlineStr">
        <is>
          <t>Weighted-Average Exercise Price, Shares exercisable</t>
        </is>
      </c>
      <c r="B24" s="12" t="n">
        <v>4.64</v>
      </c>
    </row>
    <row r="25">
      <c r="A25" s="4" t="inlineStr">
        <is>
          <t>Weighted-Average Exercise Price, Vested and expected to vest</t>
        </is>
      </c>
      <c r="B25" s="8" t="n">
        <v>10.9</v>
      </c>
    </row>
    <row r="26">
      <c r="A26" s="4" t="inlineStr">
        <is>
          <t>Weighted-Average Remaining Contract Term, Outstanding</t>
        </is>
      </c>
      <c r="B26" s="4" t="inlineStr">
        <is>
          <t>7 years 11 months 23 days</t>
        </is>
      </c>
      <c r="C26" s="4" t="inlineStr">
        <is>
          <t>8 years 6 months 10 days</t>
        </is>
      </c>
      <c r="D26" s="4" t="inlineStr">
        <is>
          <t>8 years 6 months 25 days</t>
        </is>
      </c>
      <c r="E26" s="4" t="inlineStr">
        <is>
          <t>9 years 3 months 7 days</t>
        </is>
      </c>
    </row>
    <row r="27">
      <c r="A27" s="4" t="inlineStr">
        <is>
          <t>Weighted-Average Remaining Contract Term, Shares exercisable</t>
        </is>
      </c>
      <c r="B27" s="4" t="inlineStr">
        <is>
          <t>5 years 1 month 9 days</t>
        </is>
      </c>
    </row>
    <row r="28">
      <c r="A28" s="4" t="inlineStr">
        <is>
          <t>Weighted-Average Remaining Contract Term, Vested and expected to vest</t>
        </is>
      </c>
      <c r="B28" s="4" t="inlineStr">
        <is>
          <t>7 years 11 months 23 days</t>
        </is>
      </c>
    </row>
    <row r="29">
      <c r="A29" s="4" t="inlineStr">
        <is>
          <t>Aggregate Intrinsic Value, Outstanding</t>
        </is>
      </c>
      <c r="B29" s="5" t="n">
        <v>15126</v>
      </c>
      <c r="C29" s="5" t="n">
        <v>5812</v>
      </c>
      <c r="D29" s="5" t="n">
        <v>2436</v>
      </c>
      <c r="E29" s="5" t="n">
        <v>4977</v>
      </c>
    </row>
    <row r="30">
      <c r="A30" s="4" t="inlineStr">
        <is>
          <t>Aggregate Intrinsic Value, Shares exercisable</t>
        </is>
      </c>
      <c r="B30" s="6" t="n">
        <v>11563</v>
      </c>
    </row>
    <row r="31">
      <c r="A31" s="4" t="inlineStr">
        <is>
          <t>Aggregate Intrinsic Value, Vested and expected to vest</t>
        </is>
      </c>
      <c r="B31" s="5" t="n">
        <v>15126</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s) - Restricted Stock - $ / shares</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Number of Shares Outstanding, Beginning, Unvested shares</t>
        </is>
      </c>
      <c r="B4" s="6" t="n">
        <v>31183</v>
      </c>
      <c r="C4" s="6" t="n">
        <v>165699</v>
      </c>
    </row>
    <row r="5">
      <c r="A5" s="4" t="inlineStr">
        <is>
          <t>Number of Shares Outstanding, Vested</t>
        </is>
      </c>
      <c r="B5" s="6" t="n">
        <v>-31183</v>
      </c>
      <c r="C5" s="6" t="n">
        <v>-134516</v>
      </c>
    </row>
    <row r="6">
      <c r="A6" s="4" t="inlineStr">
        <is>
          <t>Number of Shares Outstanding, Ending, Unvested shares</t>
        </is>
      </c>
      <c r="C6" s="6" t="n">
        <v>31183</v>
      </c>
    </row>
    <row r="7">
      <c r="A7" s="4" t="inlineStr">
        <is>
          <t>Weighted Average Grant Date Fair Value, Beginning, Unvested</t>
        </is>
      </c>
      <c r="B7" s="8" t="n">
        <v>4.19</v>
      </c>
      <c r="C7" s="8" t="n">
        <v>4.19</v>
      </c>
    </row>
    <row r="8">
      <c r="A8" s="4" t="inlineStr">
        <is>
          <t>Weighted Average Grant Date Fair Value, Vested</t>
        </is>
      </c>
      <c r="B8" s="8" t="n">
        <v>4.19</v>
      </c>
      <c r="C8" s="12" t="n">
        <v>4.19</v>
      </c>
    </row>
    <row r="9">
      <c r="A9" s="4" t="inlineStr">
        <is>
          <t>Weighted Average Grant Date Fair Value, Ending, Unvested</t>
        </is>
      </c>
      <c r="C9" s="8" t="n">
        <v>4.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and related disclosures have been prepared in conformity with accounting principles generally accepted in the United States of America (U.S. GAAP or GAAP). Principles of Consolidation The consolidated financial statements include the accounts of the Company and its wholly owned subsidiaries. All intercompany accounts and transactions have been eliminated in consolidation. The U.S. dollar is the functional and reporting currency of the Company and its subsidiaries. Exchange Ratio At the Effective Time, each outstanding share of Former Adicet capital stock was converted into the right to receive 0.1240 (the Exchange Ratio) shares of Company’s common stock, as set forth in the merger agreement. Accordingly, all shares and per share amounts for all periods presented in the accompanying consolidated financial statements and notes thereto have been adjusted retroactively, where applicable, to reflect the Exchange Ratio.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s well as the reported amounts of revenues and expenses during the reporting period. Such estimates include the valuation of the intangible assets acquired in business combinations, redeemable convertible preferred stock warrant liability, redeemable convertible preferred stock tranche liability, the Technion Research and Development Foundation liability (TRDF Liability), contingent consideration liability for contingent value right (CVR), deferred tax assets, useful lives of property and equipment, accruals for research and development activities, revenue recognition and stock-based compensation and the Company’s incremental borrowing rate. Actual results could differ from those estimates. Business Combination Business combinations are accounted for under the acquisition method.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Acquired in-process research and development (IPR&amp;D) is recognized at fair value and initially characterized as an indefinite-lived intangible asset, irrespective of whether the acquired IPR&amp;D has an alternative future use.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Contingent Consideration Liability (CVR) The estimated fair value of the CVR, initially measured and recorded on the acquisition date, is considered to be a Level 3 instrument. The contingent consideration liability is recorded at fair value at the end of each reporting period with changes in estimated fair values recorded in research and development expenses in the consolidated statements of operations and comprehensive loss. The Company performed a remeasurement of the fair value of the CVR as of December 31, 2020 and recognized a gain of $1.9 million in research and development expense in the statements of operations and comprehensive loss for the year ended December 31, 2020.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performed an annual test for goodwill impairment in the fourth quarter of the fiscal year ended December 31, 2020 and determined that goodwill was not impaired. Intangible Assets In connection with the Merger, the Company acquired certain IPR&amp;D assets, which we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du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The Company performed an annual review for impairment of IPR&amp;D in the fourth quarter of the year ended December 31, 2020 and recognized an impairment charge of $2.3 million as of December 31, 2020, which was recorded as research and development expenses in the consolidated statement of operations and comprehensive loss. Segments The Company operates and manages its business as one reportable and operating segment, which is the business of research and development of allogeneic immunotherapies for cancer and other diseases. The Company’s Chief Executive Officer, who is the chief operating decision maker, reviews financial information on an aggregate basis for purposes of allocating resources and evaluating financial performance. Concentration of Credit Risk Financial instruments, which potentially subject the Company to concentrations of credit risk, consist principally of cash and cash equivalents, and marketable debt securities. The Company’s cash and cash equivalents are held at two financial institutions in the U.S. and one financial institution in Israel and such amounts may, at times, exceed insured limits. The Company invests its cash equivalents and marketable debt securities in money market funds, U.S. government securities, commercial paper, corporate bonds, and asset-backed securities. The Company limits its credit risk associated with cash equivalents and marketable debt securities by placing them with banks and institutions it believes are highly creditworthy and in highly rated investments. The Company has not experienced any losses on its deposits of cash and cash equivalents and marketable debt securities to date. The Company has one customer, Regeneron Pharmaceuticals, Inc. (Regeneron), which represents 100% of the Company’s total revenue during the years ended December 31, 2020, 2019 and 2018 (see Note 10).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The current COVID-19 (coronavirus)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approval of the INDs for clinical trials, the enrollment of any clinical trials that are approved, the availability of clinical trial materials and regulatory approval and commercialization of our products. COVID-19 may also impact the Company’s ability to access capital, which could negatively impact short-term and long-term liquidity. Cash and Cash Equivalents The Company considers all highly liquid investments purchased with maturities of three months or less from the purchase date to be cash equivalents. As of December 31, 2020 and 2019, cash and cash equivalents consist of cash deposited with banks and investments in money market funds with maturities of three months or less from the date of purchase. Marketable Debt Securities Marketable debt securities are investments in marketable debt securities with maturities greater than three months at the time of purchase.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The Company classifies highly liquid securities with maturities beyond 12 months as long-term marketable debt securities in the consolidated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on the consolidated statements of operations and comprehensive loss. Realized gains and losses, if any, on available-for-sale securities are included in other income (expense), net. The cost of securities sold is based on the specific identification method. Interest and dividends on securities classified as available-for-sale are included in interest income. The Company did not identify any of its marketable debt securities as other-than-temporarily impaired as of December 31, 2020 and 2019. Restricted Cash Restricted cash is comprised of cash that is restricted as to withdrawal or use under the terms of certain contractual agreements. Restricted cash for years ended December 31, 2020 and 2019 consists of collateral for letters of credit issued in connection with the real estate leases (see Note 12). Fair Value of Financial Instruments The carrying amounts of certain financial instruments of the Company, including cash equivalents, restricted cash, accounts payable and accrued and other current liabilities approximate fair value due to their relatively short maturities. The Company’s marketable debt securities, CVR, redeemable convertible preferred stock warrant liability, redeemable convertible preferred stock tranche liability and TRDF Liability are carried at fair value (see Notes 4 and 5). Redeemable Convertible Preferred Stock The Company recorded all shares of redeemable convertible preferred stock at their respective fair values on the dates of issuance, net of issuance costs, if applicable. The redeemable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redeemable convertible preferred stock became redeemable at the option of the holders of at least a majority of the then outstanding shares. The Company has not adjusted the carrying values of the redeemable convertible preferred stock to its liquidation preference because a deemed liquidation event obligating the Company to pay the liquidation preferences to holders of shares of redeemable convertible preferred stock was not probable of occurring. All outstanding shares of redeemable convertible preferred stock converted into common stock upon Effective Time of the Merger. Redeemable Convertible Preferred Stock Tranche Liability The Company determined that its obligations to issue additional shares of redeemable convertible preferred stock upon the achievement of certain milestones or at the option of the respective holders of such shares represent freestanding financial instruments. These instruments were initially measured at fair value and were subject to remeasurement with changes in fair value recognized in other income (expense), net in the consolidated statements of operations and comprehensive loss until they were exercised, terminated, or settled (see Note 14). Redeemable Convertible Preferred Stock Warrants The Company’s redeemable convertible preferred stock warrants required liability classification and accounting as the underlying redeemable convertible preferred stock was considered contingently redeemable and could have obligated the Company to transfer assets to the holders at a future date upon occurrence of a deemed liquidation event. The warrants were initially recorded at fair value upon issuance and were subject to remeasurement to fair value at each balance sheet date, with any changes in fair value recognized in other income (expense), net in the consolidated statements of operations and comprehensive loss. Upon the closing of the Merger, pursuant to the Merger Agreement, all of the outstanding redeemable convertible preferred stock was converted to shares of the Company’s common stock and the redeemable convertible preferred stock warrants converted to warrants for the purchase of the shares of the Company’s common stock. Upon the closing of the Merger, the warrant liability was reclassified to additional paid-in capital (see Note 1). Property and Equipment, Net Property and equipment are stated at cost less accumulated depreciation and amortization. Depreciation is computed on a straight-line basis over the estimated useful lives of the related assets, generally three years. Leasehold improvements are amortized using the straight-line method over the shorter of the assets’ estimated useful lives or the remaining term of the lease. Maintenance and repairs are charged to operations as incurred. When assets are retired or otherwise disposed of, the cost and accumulated depreciation are removed from the consolidated balance sheet and any resulting gain or loss is reflected in the consolidated statements of operations and comprehensive loss in the period realized. Impairment of Long-Lived Assets The Company reviews long-lived assets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s been no such impairment of long-lived assets during the years ended December 31, 2020 and 2019. Revenue Recognition Under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once the contract is determined to be within the scope of ASC 606, the Company identifies the goods or services promised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 when (or as) the performance obligation is satisfied. All of the Company’s revenues are derived through a license and collaboration agreement (see Note 10). For revenue recognition purposes, the Company determines the term of its license or collaboration agreements by evaluating the period during which present and enforceable rights and obligations exist. This determination is impacted by the existence of substantive termination penalties, among other factors. The Company recognizes revenue under the Company’s license or collaboration agreements that are within the scope of ASC 606. These agreements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at specified future dates,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which it will be entitled for the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most likely to be achieved and estimates the amount to be included in the transaction price. Payments or reimbursements for the Company’s research and development efforts where such efforts are considered part of or a single performance obligation are recognized over time using a measure of progress that best reflects the Company’s performance in satisfying the obligation. Upfront payments are recorded as contract liabilities upon receipt or when due and may require deferral of revenue recognition to a future period until the Company performs its obligation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Research and Development Expenses Research and development expenses include costs directly attributable to the conduct of research and development programs, including payroll and related expenses, costs for CMOs, costs for CROs, materials, supplies, depreciation on and maintenance of research equipment, consulting costs, and the allocated portions of facility costs, such as rent, utilities, insurance, repairs and maintenance, depreciation, information technology costs and general support services. All costs associated with research and development are expensed within the consolidated statements of operations and comprehensive loss as incurred. Costs incurred in obtaining technology licenses are charged to research and development expense as acquired in-process research and development if the technology licensed has not reached technological feasibility and has no alternative future use. Accrued CRO, CMO, and Research and Development Expenses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and other current liabilities on the consolidated balance sheets.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on the consolidated balance sheets until the services are rendered. Through December 31, 2020 there had been no material adjustments to the Company’s prior period estimates of accrued research and development expenses. Leases Effective January 1, 2020, the Company adopted ASC Topic 842, “Leases” (ASC 842), using the modified retrospective approach and utilizing the effective date as its date of initial application, for which prior periods are presented in accordance with the previous guidance in ASC Topic 840, “Leases” (ASC 840). Prior to January 1, 2020, the Company met the requirements to account for these leases as operating leases under ASC 840. The Company recognized rent expense on a straight-line basis over the non-cancelable lease term. Where leases contained escalation clauses, rent abatements or concessions, such as rent holidays and landlord or tenant incentives or allowances, the Company applied them in the determination of straight-line rent expense over the lease term. As of December 31, 2019, the Company recorded the difference between the rent paid and the straight-line rent as a deferred rent liability. The leasehold improvements funded by landlord incentives or allowances were recorded as leasehold improvement assets and a corresponding deferred rent liability. The leasehold improvement asset was amortized over the lesser of the term of the lease or life of the asset. The deferred rent liability was amortized on a straight-line basis as a reduction to rent expense over the term of the lease agreement. Upon adoption of ASC 842, as described below under Recently Adopted Accounting Pronouncements, the Company determined if an arrangement is a lease, or contains a lease, at inception. Leases with a term greater than 12 months are recognized on the balance sheet as Right-of-Use (ROU) assets and current and long-term operating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 to renew its leases no less than on a quarterly basis. In addition, the Company’s lease agreements generally do not contain any residual value guarantees or restrictive covenants. In accordance with ASC 842, the ROU assets and lease liabilities are recognized based on the present value of the future minimum lease payments over the lease term. As most of the Company’s leases do not provide an implicit rate, the Company uses its incremental borrowing rate (IBR), which is the estimated rate the Company would be required to pay for a fully collateralized borrowing equal to the total lease payments over the term of the lease, to determine the present value of future minimum lease payments. Lease expense for minimum lease payments is recognized on a straight-line basis over the lease term. For lease agreements entered into or reassessed after the adoption of ASC 842, the Company does not combine lease and non-lease components. Variable lease payments are expenses as incurred.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Upon the adoption of ASC 842, the Company recognized an ROU asset of $1.4 million and lease liabilities of $1.8 million as of January 1, 2020, primarily related to office leases based on the present value of future lease payments. As of December 31, 2020, the Company has recorded an ROU asset of $23.1 million and lease liabilities of $21.6 million on its consolidated balance sheets . There was no impact to retained earnings upon the adoption of ASC 842. As of December 31, 2020, t he Company ha d no finance lease s . Fair Value of Common Stock Prior to the Merger the fair value of the Company’s common stock was determined by its Board of Directors with input from management and third-party valuation specialists. The Company’s approach to estimate the fair value of the Company’s common stock is consistent with the methods outlined in the American Institute of Certified Public Accountants Practice Aid, Valuation of Privately-Held- Equity Securities Issued as Compensation 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rate of interest, expected dividend yield, expected volatility and the expected life of the award.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Stock-Based Compensation Expense (Details)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Total stock-based compensation expense</t>
        </is>
      </c>
      <c r="B4" s="5" t="n">
        <v>600</v>
      </c>
      <c r="C4" s="5" t="n">
        <v>5263</v>
      </c>
      <c r="D4" s="5" t="n">
        <v>1175</v>
      </c>
      <c r="E4" s="5" t="n">
        <v>2479</v>
      </c>
    </row>
    <row r="5">
      <c r="A5" s="4" t="inlineStr">
        <is>
          <t>Research And Development Expenses</t>
        </is>
      </c>
    </row>
    <row r="6">
      <c r="A6" s="3" t="inlineStr">
        <is>
          <t>Share Based Compensation Arrangement By Share Based Payment Award [Line Items]</t>
        </is>
      </c>
    </row>
    <row r="7">
      <c r="A7" s="4" t="inlineStr">
        <is>
          <t>Total stock-based compensation expense</t>
        </is>
      </c>
      <c r="C7" s="6" t="n">
        <v>1674</v>
      </c>
      <c r="D7" s="6" t="n">
        <v>274</v>
      </c>
      <c r="E7" s="6" t="n">
        <v>285</v>
      </c>
    </row>
    <row r="8">
      <c r="A8" s="4" t="inlineStr">
        <is>
          <t>General and Administrative</t>
        </is>
      </c>
    </row>
    <row r="9">
      <c r="A9" s="3" t="inlineStr">
        <is>
          <t>Share Based Compensation Arrangement By Share Based Payment Award [Line Items]</t>
        </is>
      </c>
    </row>
    <row r="10">
      <c r="A10" s="4" t="inlineStr">
        <is>
          <t>Total stock-based compensation expense</t>
        </is>
      </c>
      <c r="C10" s="5" t="n">
        <v>3589</v>
      </c>
      <c r="D10" s="5" t="n">
        <v>901</v>
      </c>
      <c r="E10" s="5" t="n">
        <v>2194</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s>
  <sheetData>
    <row r="1">
      <c r="A1" s="1" t="inlineStr">
        <is>
          <t>Stock-Based Compensation - Schedule of Assumptions to Estimate Fair Value of Stock Options Using Black-Scholes Option Pricing Model (Details) - Options Issued and Outstanding</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 minimum</t>
        </is>
      </c>
      <c r="B4" s="4" t="inlineStr">
        <is>
          <t>72.60%</t>
        </is>
      </c>
      <c r="C4" s="4" t="inlineStr">
        <is>
          <t>71.50%</t>
        </is>
      </c>
      <c r="D4" s="4" t="inlineStr">
        <is>
          <t>73.30%</t>
        </is>
      </c>
    </row>
    <row r="5">
      <c r="A5" s="4" t="inlineStr">
        <is>
          <t>Expected volatility, maximum</t>
        </is>
      </c>
      <c r="B5" s="4" t="inlineStr">
        <is>
          <t>96.30%</t>
        </is>
      </c>
      <c r="C5" s="4" t="inlineStr">
        <is>
          <t>86.50%</t>
        </is>
      </c>
      <c r="D5" s="4" t="inlineStr">
        <is>
          <t>74.00%</t>
        </is>
      </c>
    </row>
    <row r="6">
      <c r="A6" s="4" t="inlineStr">
        <is>
          <t>Risk-free interest rate, minimum</t>
        </is>
      </c>
      <c r="B6" s="4" t="inlineStr">
        <is>
          <t>0.10%</t>
        </is>
      </c>
      <c r="C6" s="4" t="inlineStr">
        <is>
          <t>1.60%</t>
        </is>
      </c>
      <c r="D6" s="4" t="inlineStr">
        <is>
          <t>2.70%</t>
        </is>
      </c>
    </row>
    <row r="7">
      <c r="A7" s="4" t="inlineStr">
        <is>
          <t>Risk-free interest rate, maximum</t>
        </is>
      </c>
      <c r="B7" s="4" t="inlineStr">
        <is>
          <t>1.70%</t>
        </is>
      </c>
      <c r="C7" s="4" t="inlineStr">
        <is>
          <t>2.50%</t>
        </is>
      </c>
      <c r="D7" s="4" t="inlineStr">
        <is>
          <t>2.80%</t>
        </is>
      </c>
    </row>
    <row r="8">
      <c r="A8" s="4" t="inlineStr">
        <is>
          <t>Dividend yield</t>
        </is>
      </c>
      <c r="B8" s="4" t="inlineStr">
        <is>
          <t>0.00%</t>
        </is>
      </c>
      <c r="C8" s="4" t="inlineStr">
        <is>
          <t>0.00%</t>
        </is>
      </c>
      <c r="D8" s="4" t="inlineStr">
        <is>
          <t>0.00%</t>
        </is>
      </c>
    </row>
    <row r="9">
      <c r="A9" s="4" t="inlineStr">
        <is>
          <t>Minimum [Member]</t>
        </is>
      </c>
    </row>
    <row r="10">
      <c r="A10" s="3" t="inlineStr">
        <is>
          <t>Share Based Compensation Arrangement By Share Based Payment Award [Line Items]</t>
        </is>
      </c>
    </row>
    <row r="11">
      <c r="A11" s="4" t="inlineStr">
        <is>
          <t>Expected term (in years)</t>
        </is>
      </c>
      <c r="B11" s="4" t="inlineStr">
        <is>
          <t>1 year</t>
        </is>
      </c>
      <c r="C11" s="4" t="inlineStr">
        <is>
          <t>5 years 1 month 24 days</t>
        </is>
      </c>
      <c r="D11" s="4" t="inlineStr">
        <is>
          <t>6 years 7 days</t>
        </is>
      </c>
    </row>
    <row r="12">
      <c r="A12" s="4" t="inlineStr">
        <is>
          <t>Maximum</t>
        </is>
      </c>
    </row>
    <row r="13">
      <c r="A13" s="3" t="inlineStr">
        <is>
          <t>Share Based Compensation Arrangement By Share Based Payment Award [Line Items]</t>
        </is>
      </c>
    </row>
    <row r="14">
      <c r="A14" s="4" t="inlineStr">
        <is>
          <t>Expected term (in years)</t>
        </is>
      </c>
      <c r="B14" s="4" t="inlineStr">
        <is>
          <t>6 years 29 days</t>
        </is>
      </c>
      <c r="C14" s="4" t="inlineStr">
        <is>
          <t>6 years 29 days</t>
        </is>
      </c>
      <c r="D14" s="4" t="inlineStr">
        <is>
          <t>6 years 29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attributable to common stockholders</t>
        </is>
      </c>
      <c r="B4" s="5" t="n">
        <v>-36678</v>
      </c>
      <c r="C4" s="5" t="n">
        <v>-28138</v>
      </c>
      <c r="D4" s="5" t="n">
        <v>-9299</v>
      </c>
    </row>
    <row r="5">
      <c r="A5" s="4" t="inlineStr">
        <is>
          <t>Weighted-average shares outstanding</t>
        </is>
      </c>
      <c r="B5" s="6" t="n">
        <v>7319977</v>
      </c>
      <c r="C5" s="6" t="n">
        <v>2148317</v>
      </c>
      <c r="D5" s="6" t="n">
        <v>2049680</v>
      </c>
    </row>
    <row r="6">
      <c r="A6" s="4" t="inlineStr">
        <is>
          <t>Less: weighted-average unvested restricted shares and shares subject to repurchase</t>
        </is>
      </c>
      <c r="C6" s="6" t="n">
        <v>-9344</v>
      </c>
      <c r="D6" s="6" t="n">
        <v>-102704</v>
      </c>
    </row>
    <row r="7">
      <c r="A7" s="4" t="inlineStr">
        <is>
          <t>Weighted-average shares used in computing net loss per share attributable to common stockholders, basic and diluted</t>
        </is>
      </c>
      <c r="B7" s="6" t="n">
        <v>7319977</v>
      </c>
      <c r="C7" s="6" t="n">
        <v>2138973</v>
      </c>
      <c r="D7" s="6" t="n">
        <v>1946976</v>
      </c>
    </row>
    <row r="8">
      <c r="A8" s="4" t="inlineStr">
        <is>
          <t>Net loss per share attributable to common stockholders, basic and diluted</t>
        </is>
      </c>
      <c r="B8" s="8" t="n">
        <v>-5.01</v>
      </c>
      <c r="C8" s="8" t="n">
        <v>-13.15</v>
      </c>
      <c r="D8" s="8" t="n">
        <v>-4.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t>
        </is>
      </c>
      <c r="B4" s="6" t="n">
        <v>3933136</v>
      </c>
      <c r="C4" s="6" t="n">
        <v>14130207</v>
      </c>
      <c r="D4" s="6" t="n">
        <v>6670510</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t>
        </is>
      </c>
      <c r="B7" s="6" t="n">
        <v>3706945</v>
      </c>
      <c r="C7" s="6" t="n">
        <v>1860646</v>
      </c>
      <c r="D7" s="6" t="n">
        <v>896539</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earnings per share</t>
        </is>
      </c>
      <c r="B10" s="6" t="n">
        <v>226191</v>
      </c>
    </row>
    <row r="11">
      <c r="A11" s="4" t="inlineStr">
        <is>
          <t>Unvested Early Exercised Common Stock Options</t>
        </is>
      </c>
    </row>
    <row r="12">
      <c r="A12" s="3" t="inlineStr">
        <is>
          <t>Antidilutive Securities Excluded From Computation Of Earnings Per Share [Line Items]</t>
        </is>
      </c>
    </row>
    <row r="13">
      <c r="A13" s="4" t="inlineStr">
        <is>
          <t>Antidilutive securities excluded from computation of earnings per share</t>
        </is>
      </c>
      <c r="D13" s="6" t="n">
        <v>27709</v>
      </c>
    </row>
    <row r="14">
      <c r="A14" s="4" t="inlineStr">
        <is>
          <t>Unvested Restricted Stock Awards</t>
        </is>
      </c>
    </row>
    <row r="15">
      <c r="A15" s="3" t="inlineStr">
        <is>
          <t>Antidilutive Securities Excluded From Computation Of Earnings Per Share [Line Items]</t>
        </is>
      </c>
    </row>
    <row r="16">
      <c r="A16" s="4" t="inlineStr">
        <is>
          <t>Antidilutive securities excluded from computation of earnings per share</t>
        </is>
      </c>
      <c r="D16" s="6" t="n">
        <v>31183</v>
      </c>
    </row>
    <row r="17">
      <c r="A17" s="4" t="inlineStr">
        <is>
          <t>Redeemable Convertible Preferred Stock</t>
        </is>
      </c>
    </row>
    <row r="18">
      <c r="A18" s="3" t="inlineStr">
        <is>
          <t>Antidilutive Securities Excluded From Computation Of Earnings Per Share [Line Items]</t>
        </is>
      </c>
    </row>
    <row r="19">
      <c r="A19" s="4" t="inlineStr">
        <is>
          <t>Antidilutive securities excluded from computation of earnings per share</t>
        </is>
      </c>
      <c r="C19" s="6" t="n">
        <v>12048671</v>
      </c>
      <c r="D19" s="6" t="n">
        <v>4971762</v>
      </c>
    </row>
    <row r="20">
      <c r="A20" s="4" t="inlineStr">
        <is>
          <t>Redeemable Convertible Preferred Stock Warrants</t>
        </is>
      </c>
    </row>
    <row r="21">
      <c r="A21" s="3" t="inlineStr">
        <is>
          <t>Antidilutive Securities Excluded From Computation Of Earnings Per Share [Line Items]</t>
        </is>
      </c>
    </row>
    <row r="22">
      <c r="A22" s="4" t="inlineStr">
        <is>
          <t>Antidilutive securities excluded from computation of earnings per share</t>
        </is>
      </c>
      <c r="C22" s="6" t="n">
        <v>220890</v>
      </c>
    </row>
    <row r="23">
      <c r="A23" s="4" t="inlineStr">
        <is>
          <t>Redeemable Convertible Preferred Stock Tranche Liability And TRDF Obligation</t>
        </is>
      </c>
    </row>
    <row r="24">
      <c r="A24" s="3" t="inlineStr">
        <is>
          <t>Antidilutive Securities Excluded From Computation Of Earnings Per Share [Line Items]</t>
        </is>
      </c>
    </row>
    <row r="25">
      <c r="A25" s="4" t="inlineStr">
        <is>
          <t>Antidilutive securities excluded from computation of earnings per share</t>
        </is>
      </c>
      <c r="D25" s="6" t="n">
        <v>7433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Disclosure [Line Items]</t>
        </is>
      </c>
    </row>
    <row r="4">
      <c r="A4" s="4" t="inlineStr">
        <is>
          <t>Federal statutory income tax rate, percent</t>
        </is>
      </c>
      <c r="B4" s="4" t="inlineStr">
        <is>
          <t>21.00%</t>
        </is>
      </c>
      <c r="C4" s="4" t="inlineStr">
        <is>
          <t>21.00%</t>
        </is>
      </c>
      <c r="D4" s="4" t="inlineStr">
        <is>
          <t>21.00%</t>
        </is>
      </c>
    </row>
    <row r="5">
      <c r="A5" s="4" t="inlineStr">
        <is>
          <t>Income tax expense (benefit)</t>
        </is>
      </c>
      <c r="B5" s="5" t="n">
        <v>-2815000</v>
      </c>
      <c r="C5" s="5" t="n">
        <v>19000</v>
      </c>
      <c r="D5" s="5" t="n">
        <v>-589000</v>
      </c>
    </row>
    <row r="6">
      <c r="A6" s="4" t="inlineStr">
        <is>
          <t>Increase in valuation allowance</t>
        </is>
      </c>
      <c r="B6" s="6" t="n">
        <v>37900</v>
      </c>
      <c r="C6" s="6" t="n">
        <v>8100</v>
      </c>
    </row>
    <row r="7">
      <c r="A7" s="4" t="inlineStr">
        <is>
          <t>Net operating loss carryforwards</t>
        </is>
      </c>
      <c r="B7" s="5" t="n">
        <v>51796000</v>
      </c>
      <c r="C7" s="6" t="n">
        <v>12510000</v>
      </c>
      <c r="D7" s="6" t="n">
        <v>5233000</v>
      </c>
    </row>
    <row r="8">
      <c r="A8" s="4" t="inlineStr">
        <is>
          <t>Ownership change plan description</t>
        </is>
      </c>
      <c r="B8" s="4" t="inlineStr">
        <is>
          <t>In general, an ownership change, as defined by Section 382, results from transactions increasing the ownership of certain shareholders or public groups in the stock of a corporation by more than 50% over a three-year period</t>
        </is>
      </c>
    </row>
    <row r="9">
      <c r="A9" s="4" t="inlineStr">
        <is>
          <t>Unrecognized tax benefits</t>
        </is>
      </c>
      <c r="B9" s="5" t="n">
        <v>797000</v>
      </c>
      <c r="C9" s="5" t="n">
        <v>797000</v>
      </c>
      <c r="D9" s="5" t="n">
        <v>797000</v>
      </c>
      <c r="E9" s="5" t="n">
        <v>866000</v>
      </c>
    </row>
    <row r="10">
      <c r="A10" s="4" t="inlineStr">
        <is>
          <t>Intellectual Property</t>
        </is>
      </c>
    </row>
    <row r="11">
      <c r="A11" s="3" t="inlineStr">
        <is>
          <t>Income Taxes Disclosure [Line Items]</t>
        </is>
      </c>
    </row>
    <row r="12">
      <c r="A12" s="4" t="inlineStr">
        <is>
          <t>Unrecognized tax benefits</t>
        </is>
      </c>
      <c r="B12" s="6" t="n">
        <v>800000</v>
      </c>
    </row>
    <row r="13">
      <c r="A13" s="4" t="inlineStr">
        <is>
          <t>Maximum | California Research And Development</t>
        </is>
      </c>
    </row>
    <row r="14">
      <c r="A14" s="3" t="inlineStr">
        <is>
          <t>Income Taxes Disclosure [Line Items]</t>
        </is>
      </c>
    </row>
    <row r="15">
      <c r="A15" s="4" t="inlineStr">
        <is>
          <t>Tax credit carryforward, amount</t>
        </is>
      </c>
      <c r="B15" s="6" t="n">
        <v>100000</v>
      </c>
    </row>
    <row r="16">
      <c r="A16" s="4" t="inlineStr">
        <is>
          <t>Domestic Tax Authority</t>
        </is>
      </c>
    </row>
    <row r="17">
      <c r="A17" s="3" t="inlineStr">
        <is>
          <t>Income Taxes Disclosure [Line Items]</t>
        </is>
      </c>
    </row>
    <row r="18">
      <c r="A18" s="4" t="inlineStr">
        <is>
          <t>Operating loss carryforwards</t>
        </is>
      </c>
      <c r="B18" s="5" t="n">
        <v>211400</v>
      </c>
    </row>
    <row r="19">
      <c r="A19" s="4" t="inlineStr">
        <is>
          <t>Operating loss carryforwards, expiration date</t>
        </is>
      </c>
      <c r="B19" s="4" t="inlineStr">
        <is>
          <t>Dec. 31,
		2037</t>
        </is>
      </c>
    </row>
    <row r="20">
      <c r="A20" s="4" t="inlineStr">
        <is>
          <t>Net operating loss carryforwards</t>
        </is>
      </c>
      <c r="B20" s="5" t="n">
        <v>7600000</v>
      </c>
    </row>
    <row r="21">
      <c r="A21" s="4" t="inlineStr">
        <is>
          <t>Operating Loss Carryforwards Indefinitely</t>
        </is>
      </c>
      <c r="B21" s="6" t="n">
        <v>203800000</v>
      </c>
    </row>
    <row r="22">
      <c r="A22" s="4" t="inlineStr">
        <is>
          <t>State</t>
        </is>
      </c>
    </row>
    <row r="23">
      <c r="A23" s="3" t="inlineStr">
        <is>
          <t>Income Taxes Disclosure [Line Items]</t>
        </is>
      </c>
    </row>
    <row r="24">
      <c r="A24" s="4" t="inlineStr">
        <is>
          <t>Operating loss carryforwards</t>
        </is>
      </c>
      <c r="B24" s="5" t="n">
        <v>82200</v>
      </c>
    </row>
    <row r="25">
      <c r="A25" s="4" t="inlineStr">
        <is>
          <t>Operating loss carryforwards, expiration date</t>
        </is>
      </c>
      <c r="B25" s="4" t="inlineStr">
        <is>
          <t>Dec. 31,
		2035</t>
        </is>
      </c>
    </row>
    <row r="26">
      <c r="A26" s="4" t="inlineStr">
        <is>
          <t>Foreign Tax Authority</t>
        </is>
      </c>
    </row>
    <row r="27">
      <c r="A27" s="3" t="inlineStr">
        <is>
          <t>Income Taxes Disclosure [Line Items]</t>
        </is>
      </c>
    </row>
    <row r="28">
      <c r="A28" s="4" t="inlineStr">
        <is>
          <t>Operating loss carryforwards</t>
        </is>
      </c>
      <c r="B28" s="5" t="n">
        <v>16700</v>
      </c>
    </row>
    <row r="29">
      <c r="A29" s="4" t="inlineStr">
        <is>
          <t>C O V I D19</t>
        </is>
      </c>
    </row>
    <row r="30">
      <c r="A30" s="3" t="inlineStr">
        <is>
          <t>Income Taxes Disclosure [Line Items]</t>
        </is>
      </c>
    </row>
    <row r="31">
      <c r="A31" s="4" t="inlineStr">
        <is>
          <t>Operating loss carryback duration under CARES Act</t>
        </is>
      </c>
      <c r="B31" s="4" t="inlineStr">
        <is>
          <t>5 years</t>
        </is>
      </c>
    </row>
    <row r="32">
      <c r="A32" s="4" t="inlineStr">
        <is>
          <t>Percentage of net operating loss carryforwards</t>
        </is>
      </c>
      <c r="B32" s="4" t="inlineStr">
        <is>
          <t>80.00%</t>
        </is>
      </c>
    </row>
    <row r="33">
      <c r="A33" s="4" t="inlineStr">
        <is>
          <t>Income tax expense (benefit)</t>
        </is>
      </c>
      <c r="B33" s="5" t="n">
        <v>-28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678</v>
      </c>
    </row>
    <row r="5">
      <c r="A5" s="4" t="inlineStr">
        <is>
          <t>State</t>
        </is>
      </c>
      <c r="B5" s="6" t="n">
        <v>105</v>
      </c>
      <c r="C5" s="5" t="n">
        <v>1</v>
      </c>
      <c r="D5" s="5" t="n">
        <v>-589</v>
      </c>
    </row>
    <row r="6">
      <c r="A6" s="4" t="inlineStr">
        <is>
          <t>Foreign</t>
        </is>
      </c>
      <c r="C6" s="6" t="n">
        <v>18</v>
      </c>
    </row>
    <row r="7">
      <c r="A7" s="4" t="inlineStr">
        <is>
          <t>Total current</t>
        </is>
      </c>
      <c r="B7" s="6" t="n">
        <v>-2573</v>
      </c>
      <c r="C7" s="6" t="n">
        <v>19</v>
      </c>
      <c r="D7" s="6" t="n">
        <v>-589</v>
      </c>
    </row>
    <row r="8">
      <c r="A8" s="3" t="inlineStr">
        <is>
          <t>Deferred:</t>
        </is>
      </c>
    </row>
    <row r="9">
      <c r="A9" s="4" t="inlineStr">
        <is>
          <t>Federal</t>
        </is>
      </c>
      <c r="B9" s="6" t="n">
        <v>-242</v>
      </c>
    </row>
    <row r="10">
      <c r="A10" s="4" t="inlineStr">
        <is>
          <t>Total deferred</t>
        </is>
      </c>
      <c r="B10" s="6" t="n">
        <v>-242</v>
      </c>
    </row>
    <row r="11">
      <c r="A11" s="4" t="inlineStr">
        <is>
          <t>Provision for (benefit from) income taxes</t>
        </is>
      </c>
      <c r="B11" s="5" t="n">
        <v>-2815</v>
      </c>
      <c r="C11" s="5" t="n">
        <v>19</v>
      </c>
      <c r="D11" s="5" t="n">
        <v>-58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iffers from Federal Statutory Rate to the Loss Before Taxes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 percent</t>
        </is>
      </c>
      <c r="B4" s="4" t="inlineStr">
        <is>
          <t>21.00%</t>
        </is>
      </c>
      <c r="C4" s="4" t="inlineStr">
        <is>
          <t>21.00%</t>
        </is>
      </c>
      <c r="D4" s="4" t="inlineStr">
        <is>
          <t>21.00%</t>
        </is>
      </c>
    </row>
    <row r="5">
      <c r="A5" s="4" t="inlineStr">
        <is>
          <t>Other permanent differences</t>
        </is>
      </c>
      <c r="B5" s="4" t="inlineStr">
        <is>
          <t>(0.50%)</t>
        </is>
      </c>
      <c r="C5" s="4" t="inlineStr">
        <is>
          <t>(0.10%)</t>
        </is>
      </c>
      <c r="D5" s="4" t="inlineStr">
        <is>
          <t>(0.10%)</t>
        </is>
      </c>
    </row>
    <row r="6">
      <c r="A6" s="4" t="inlineStr">
        <is>
          <t>State income taxes</t>
        </is>
      </c>
      <c r="B6" s="4" t="inlineStr">
        <is>
          <t>6.10%</t>
        </is>
      </c>
      <c r="C6" s="4" t="inlineStr">
        <is>
          <t>5.10%</t>
        </is>
      </c>
      <c r="D6" s="4" t="inlineStr">
        <is>
          <t>3.80%</t>
        </is>
      </c>
    </row>
    <row r="7">
      <c r="A7" s="4" t="inlineStr">
        <is>
          <t>Foreign rate differential</t>
        </is>
      </c>
      <c r="B7" s="4" t="inlineStr">
        <is>
          <t>0.00%</t>
        </is>
      </c>
      <c r="C7" s="4" t="inlineStr">
        <is>
          <t>0.00%</t>
        </is>
      </c>
      <c r="D7" s="4" t="inlineStr">
        <is>
          <t>0.20%</t>
        </is>
      </c>
    </row>
    <row r="8">
      <c r="A8" s="4" t="inlineStr">
        <is>
          <t>Foreign loss</t>
        </is>
      </c>
      <c r="B8" s="4" t="inlineStr">
        <is>
          <t>0.00%</t>
        </is>
      </c>
      <c r="C8" s="4" t="inlineStr">
        <is>
          <t>(0.20%)</t>
        </is>
      </c>
      <c r="D8" s="4" t="inlineStr">
        <is>
          <t>(2.20%)</t>
        </is>
      </c>
    </row>
    <row r="9">
      <c r="A9" s="4" t="inlineStr">
        <is>
          <t>Federal benefit from NOL carryback</t>
        </is>
      </c>
      <c r="B9" s="4" t="inlineStr">
        <is>
          <t>6.70%</t>
        </is>
      </c>
      <c r="C9" s="4" t="inlineStr">
        <is>
          <t>0.00%</t>
        </is>
      </c>
      <c r="D9" s="4" t="inlineStr">
        <is>
          <t>0.00%</t>
        </is>
      </c>
    </row>
    <row r="10">
      <c r="A10" s="4" t="inlineStr">
        <is>
          <t>Change in valuation allowance</t>
        </is>
      </c>
      <c r="B10" s="4" t="inlineStr">
        <is>
          <t>(25.80%)</t>
        </is>
      </c>
      <c r="C10" s="4" t="inlineStr">
        <is>
          <t>(27.70%)</t>
        </is>
      </c>
      <c r="D10" s="4" t="inlineStr">
        <is>
          <t>(20.00%)</t>
        </is>
      </c>
    </row>
    <row r="11">
      <c r="A11" s="4" t="inlineStr">
        <is>
          <t>Change in fair value of redeemable convertible preferred stock tranche liability and TRDF liability</t>
        </is>
      </c>
      <c r="B11" s="4" t="inlineStr">
        <is>
          <t>(0.50%)</t>
        </is>
      </c>
      <c r="C11" s="4" t="inlineStr">
        <is>
          <t>1.70%</t>
        </is>
      </c>
      <c r="D11" s="4" t="inlineStr">
        <is>
          <t>8.70%</t>
        </is>
      </c>
    </row>
    <row r="12">
      <c r="A12" s="4" t="inlineStr">
        <is>
          <t>Stock-based compensation</t>
        </is>
      </c>
      <c r="B12" s="4" t="inlineStr">
        <is>
          <t>0.10%</t>
        </is>
      </c>
      <c r="C12" s="4" t="inlineStr">
        <is>
          <t>0.10%</t>
        </is>
      </c>
      <c r="D12" s="4" t="inlineStr">
        <is>
          <t>(6.00%)</t>
        </is>
      </c>
    </row>
    <row r="13">
      <c r="A13" s="4" t="inlineStr">
        <is>
          <t>Benefit from (provision for) income taxes</t>
        </is>
      </c>
      <c r="B13" s="4" t="inlineStr">
        <is>
          <t>7.10%</t>
        </is>
      </c>
      <c r="C13" s="4" t="inlineStr">
        <is>
          <t>(0.10%)</t>
        </is>
      </c>
      <c r="D13" s="4" t="inlineStr">
        <is>
          <t>5.4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51796</v>
      </c>
      <c r="C3" s="5" t="n">
        <v>12510</v>
      </c>
      <c r="D3" s="5" t="n">
        <v>5233</v>
      </c>
    </row>
    <row r="4">
      <c r="A4" s="4" t="inlineStr">
        <is>
          <t>Operating lease right-of-use asset liability</t>
        </is>
      </c>
      <c r="B4" s="6" t="n">
        <v>5686</v>
      </c>
    </row>
    <row r="5">
      <c r="A5" s="4" t="inlineStr">
        <is>
          <t>Deferred revenue</t>
        </is>
      </c>
      <c r="B5" s="6" t="n">
        <v>2857</v>
      </c>
      <c r="C5" s="6" t="n">
        <v>5719</v>
      </c>
      <c r="D5" s="6" t="n">
        <v>5125</v>
      </c>
    </row>
    <row r="6">
      <c r="A6" s="4" t="inlineStr">
        <is>
          <t>Stock-based compensation</t>
        </is>
      </c>
      <c r="B6" s="6" t="n">
        <v>1750</v>
      </c>
      <c r="C6" s="6" t="n">
        <v>509</v>
      </c>
      <c r="D6" s="6" t="n">
        <v>274</v>
      </c>
    </row>
    <row r="7">
      <c r="A7" s="4" t="inlineStr">
        <is>
          <t>Intangible assets</t>
        </is>
      </c>
      <c r="B7" s="6" t="n">
        <v>1195</v>
      </c>
      <c r="C7" s="6" t="n">
        <v>609</v>
      </c>
      <c r="D7" s="6" t="n">
        <v>804</v>
      </c>
    </row>
    <row r="8">
      <c r="A8" s="4" t="inlineStr">
        <is>
          <t>Accruals and reserves</t>
        </is>
      </c>
      <c r="B8" s="6" t="n">
        <v>654</v>
      </c>
      <c r="C8" s="6" t="n">
        <v>446</v>
      </c>
      <c r="D8" s="6" t="n">
        <v>431</v>
      </c>
    </row>
    <row r="9">
      <c r="A9" s="4" t="inlineStr">
        <is>
          <t>Research and development credit carryforwards</t>
        </is>
      </c>
      <c r="B9" s="6" t="n">
        <v>26</v>
      </c>
      <c r="C9" s="6" t="n">
        <v>26</v>
      </c>
      <c r="D9" s="6" t="n">
        <v>26</v>
      </c>
    </row>
    <row r="10">
      <c r="A10" s="4" t="inlineStr">
        <is>
          <t>Gross deferred tax assets</t>
        </is>
      </c>
      <c r="B10" s="6" t="n">
        <v>63964</v>
      </c>
      <c r="C10" s="6" t="n">
        <v>19819</v>
      </c>
      <c r="D10" s="6" t="n">
        <v>11893</v>
      </c>
    </row>
    <row r="11">
      <c r="A11" s="4" t="inlineStr">
        <is>
          <t>Less: Valuation allowance</t>
        </is>
      </c>
      <c r="B11" s="6" t="n">
        <v>-57715</v>
      </c>
      <c r="C11" s="6" t="n">
        <v>-19815</v>
      </c>
      <c r="D11" s="6" t="n">
        <v>-11739</v>
      </c>
    </row>
    <row r="12">
      <c r="A12" s="4" t="inlineStr">
        <is>
          <t>Deferred tax assets, net of valuation allowance</t>
        </is>
      </c>
      <c r="B12" s="6" t="n">
        <v>6249</v>
      </c>
      <c r="C12" s="6" t="n">
        <v>4</v>
      </c>
      <c r="D12" s="6" t="n">
        <v>154</v>
      </c>
    </row>
    <row r="13">
      <c r="A13" s="3" t="inlineStr">
        <is>
          <t>Deferred tax liabilities:</t>
        </is>
      </c>
    </row>
    <row r="14">
      <c r="A14" s="4" t="inlineStr">
        <is>
          <t>Fixed assets</t>
        </is>
      </c>
      <c r="C14" s="5" t="n">
        <v>-4</v>
      </c>
      <c r="D14" s="5" t="n">
        <v>-154</v>
      </c>
    </row>
    <row r="15">
      <c r="A15" s="4" t="inlineStr">
        <is>
          <t>Basis Difference IPR&amp;D</t>
        </is>
      </c>
      <c r="B15" s="6" t="n">
        <v>-313</v>
      </c>
    </row>
    <row r="16">
      <c r="A16" s="4" t="inlineStr">
        <is>
          <t>Operating lease right-of-use asset</t>
        </is>
      </c>
      <c r="B16" s="6" t="n">
        <v>-6061</v>
      </c>
    </row>
    <row r="17">
      <c r="A17" s="4" t="inlineStr">
        <is>
          <t>Net deferred tax liabilities</t>
        </is>
      </c>
      <c r="B17" s="5" t="n">
        <v>-1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econciliation of Unrecognized Tax Benefits (Detail) $ in Thousands</t>
        </is>
      </c>
      <c r="B1" s="2" t="inlineStr">
        <is>
          <t>12 Months Ended</t>
        </is>
      </c>
    </row>
    <row r="2">
      <c r="B2" s="2" t="inlineStr">
        <is>
          <t>Dec. 31, 2018USD ($)</t>
        </is>
      </c>
    </row>
    <row r="3">
      <c r="A3" s="3" t="inlineStr">
        <is>
          <t>Income Tax Disclosure [Abstract]</t>
        </is>
      </c>
    </row>
    <row r="4">
      <c r="A4" s="4" t="inlineStr">
        <is>
          <t>Balance at the beginning of the year</t>
        </is>
      </c>
      <c r="B4" s="5" t="n">
        <v>866</v>
      </c>
    </row>
    <row r="5">
      <c r="A5" s="4" t="inlineStr">
        <is>
          <t>Adjustment based on tax positions related to prior years</t>
        </is>
      </c>
      <c r="B5" s="6" t="n">
        <v>-69</v>
      </c>
    </row>
    <row r="6">
      <c r="A6" s="4" t="inlineStr">
        <is>
          <t>Balance at the end of the year</t>
        </is>
      </c>
      <c r="B6" s="5" t="n">
        <v>79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Defined Contribution Plan - Additional Information (Details) $ in Thousands</t>
        </is>
      </c>
      <c r="B1" s="2" t="inlineStr">
        <is>
          <t>12 Months Ended</t>
        </is>
      </c>
    </row>
    <row r="2">
      <c r="B2" s="2" t="inlineStr">
        <is>
          <t>Dec. 31, 2020USD ($)</t>
        </is>
      </c>
    </row>
    <row r="3">
      <c r="A3" s="3" t="inlineStr">
        <is>
          <t>Defined Contribution Plan [Abstract]</t>
        </is>
      </c>
    </row>
    <row r="4">
      <c r="A4" s="4" t="inlineStr">
        <is>
          <t>Defined contribution plan for employees</t>
        </is>
      </c>
      <c r="B4"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21:45:35Z</dcterms:created>
  <dcterms:modified xmlns:dcterms="http://purl.org/dc/terms/" xmlns:xsi="http://www.w3.org/2001/XMLSchema-instance" xsi:type="dcterms:W3CDTF">2021-03-11T21:45:35Z</dcterms:modified>
</cp:coreProperties>
</file>